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Financial Instruments" sheetId="11" state="visible" r:id="rId11"/>
    <sheet xmlns:r="http://schemas.openxmlformats.org/officeDocument/2006/relationships" name="Employee and Director Stock Pla"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Deferred Compensation" sheetId="15" state="visible" r:id="rId15"/>
    <sheet xmlns:r="http://schemas.openxmlformats.org/officeDocument/2006/relationships" name="Borrow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 Repurchase Program" sheetId="19" state="visible" r:id="rId19"/>
    <sheet xmlns:r="http://schemas.openxmlformats.org/officeDocument/2006/relationships" name="Interest and Other Expense, net" sheetId="20" state="visible" r:id="rId20"/>
    <sheet xmlns:r="http://schemas.openxmlformats.org/officeDocument/2006/relationships" name="Accumulated Other Comprehensive" sheetId="21" state="visible" r:id="rId21"/>
    <sheet xmlns:r="http://schemas.openxmlformats.org/officeDocument/2006/relationships" name="Net Income (Loss) Per Share" sheetId="22" state="visible" r:id="rId22"/>
    <sheet xmlns:r="http://schemas.openxmlformats.org/officeDocument/2006/relationships" name="Retirement Benefit Plans"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FINANCIAL STATEMENT SCHEDULE II"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Revenue Recognition (Tables)" sheetId="29" state="visible" r:id="rId29"/>
    <sheet xmlns:r="http://schemas.openxmlformats.org/officeDocument/2006/relationships" name="Financial Instruments (Tables)" sheetId="30" state="visible" r:id="rId30"/>
    <sheet xmlns:r="http://schemas.openxmlformats.org/officeDocument/2006/relationships" name="Employee and Director Stock P_2" sheetId="31" state="visible" r:id="rId31"/>
    <sheet xmlns:r="http://schemas.openxmlformats.org/officeDocument/2006/relationships" name="Income Taxes (Tables)" sheetId="32" state="visible" r:id="rId32"/>
    <sheet xmlns:r="http://schemas.openxmlformats.org/officeDocument/2006/relationships" name="Acquisitions (Tables)" sheetId="33" state="visible" r:id="rId33"/>
    <sheet xmlns:r="http://schemas.openxmlformats.org/officeDocument/2006/relationships" name="Borrowing Arrangements Future (" sheetId="34" state="visible" r:id="rId34"/>
    <sheet xmlns:r="http://schemas.openxmlformats.org/officeDocument/2006/relationships" name="Leases (Tables)" sheetId="35" state="visible" r:id="rId35"/>
    <sheet xmlns:r="http://schemas.openxmlformats.org/officeDocument/2006/relationships" name="Interest and Other Expense, n_2" sheetId="36" state="visible" r:id="rId36"/>
    <sheet xmlns:r="http://schemas.openxmlformats.org/officeDocument/2006/relationships" name="Accumulated Other Comprehensi_2" sheetId="37" state="visible" r:id="rId37"/>
    <sheet xmlns:r="http://schemas.openxmlformats.org/officeDocument/2006/relationships" name="Net Income (Loss) Per Share (Ta" sheetId="38" state="visible" r:id="rId38"/>
    <sheet xmlns:r="http://schemas.openxmlformats.org/officeDocument/2006/relationships" name="Retirement Benefit Plans (Table" sheetId="39" state="visible" r:id="rId39"/>
    <sheet xmlns:r="http://schemas.openxmlformats.org/officeDocument/2006/relationships" name="Selected Quarterly Financial _2" sheetId="40" state="visible" r:id="rId40"/>
    <sheet xmlns:r="http://schemas.openxmlformats.org/officeDocument/2006/relationships" name="Business and Summary of Signi_4" sheetId="41" state="visible" r:id="rId41"/>
    <sheet xmlns:r="http://schemas.openxmlformats.org/officeDocument/2006/relationships" name="Business and Summary of Signi_5" sheetId="42" state="visible" r:id="rId42"/>
    <sheet xmlns:r="http://schemas.openxmlformats.org/officeDocument/2006/relationships" name="Business and Summary of Signi_6" sheetId="43" state="visible" r:id="rId43"/>
    <sheet xmlns:r="http://schemas.openxmlformats.org/officeDocument/2006/relationships" name="Business and Summary of Signi_7" sheetId="44" state="visible" r:id="rId44"/>
    <sheet xmlns:r="http://schemas.openxmlformats.org/officeDocument/2006/relationships" name="Business and Summary of Signi_8" sheetId="45" state="visible" r:id="rId45"/>
    <sheet xmlns:r="http://schemas.openxmlformats.org/officeDocument/2006/relationships" name="Business and Summary of Signi_9" sheetId="46" state="visible" r:id="rId46"/>
    <sheet xmlns:r="http://schemas.openxmlformats.org/officeDocument/2006/relationships" name="Business and Summary of Sign_10" sheetId="47" state="visible" r:id="rId47"/>
    <sheet xmlns:r="http://schemas.openxmlformats.org/officeDocument/2006/relationships" name="Business and Summary of Sign_11" sheetId="48" state="visible" r:id="rId48"/>
    <sheet xmlns:r="http://schemas.openxmlformats.org/officeDocument/2006/relationships" name="Business and Summary of Sign_12" sheetId="49" state="visible" r:id="rId49"/>
    <sheet xmlns:r="http://schemas.openxmlformats.org/officeDocument/2006/relationships" name="Business and Summary of Sign_13" sheetId="50" state="visible" r:id="rId50"/>
    <sheet xmlns:r="http://schemas.openxmlformats.org/officeDocument/2006/relationships" name="Business and Summary of Sign_14" sheetId="51" state="visible" r:id="rId51"/>
    <sheet xmlns:r="http://schemas.openxmlformats.org/officeDocument/2006/relationships" name="Business and Summary of Sign_15" sheetId="52" state="visible" r:id="rId52"/>
    <sheet xmlns:r="http://schemas.openxmlformats.org/officeDocument/2006/relationships" name="Business and Summary of Sign_16" sheetId="53" state="visible" r:id="rId53"/>
    <sheet xmlns:r="http://schemas.openxmlformats.org/officeDocument/2006/relationships" name="Revenue Recognition (Contract R" sheetId="54" state="visible" r:id="rId54"/>
    <sheet xmlns:r="http://schemas.openxmlformats.org/officeDocument/2006/relationships" name="Revenue Recognition Revenue Rec" sheetId="55" state="visible" r:id="rId55"/>
    <sheet xmlns:r="http://schemas.openxmlformats.org/officeDocument/2006/relationships" name="Revenue Recognition (Narrative)" sheetId="56" state="visible" r:id="rId56"/>
    <sheet xmlns:r="http://schemas.openxmlformats.org/officeDocument/2006/relationships" name="Revenue Recognition Adoption of" sheetId="57" state="visible" r:id="rId57"/>
    <sheet xmlns:r="http://schemas.openxmlformats.org/officeDocument/2006/relationships" name="Revenue Recognition Adoption _2" sheetId="58" state="visible" r:id="rId58"/>
    <sheet xmlns:r="http://schemas.openxmlformats.org/officeDocument/2006/relationships" name="Financial Instruments - Cost an" sheetId="59" state="visible" r:id="rId59"/>
    <sheet xmlns:r="http://schemas.openxmlformats.org/officeDocument/2006/relationships" name="Financial Instruments - Reconci" sheetId="60" state="visible" r:id="rId60"/>
    <sheet xmlns:r="http://schemas.openxmlformats.org/officeDocument/2006/relationships" name="Financial Instruments - Narrati" sheetId="61" state="visible" r:id="rId61"/>
    <sheet xmlns:r="http://schemas.openxmlformats.org/officeDocument/2006/relationships" name="Financial Instruments - Derivat" sheetId="62" state="visible" r:id="rId62"/>
    <sheet xmlns:r="http://schemas.openxmlformats.org/officeDocument/2006/relationships" name="Financial Instruments - Effects" sheetId="63" state="visible" r:id="rId63"/>
    <sheet xmlns:r="http://schemas.openxmlformats.org/officeDocument/2006/relationships" name="Employee and Director Stock P_3" sheetId="64" state="visible" r:id="rId64"/>
    <sheet xmlns:r="http://schemas.openxmlformats.org/officeDocument/2006/relationships" name="Employee and Director Stock P_4" sheetId="65" state="visible" r:id="rId65"/>
    <sheet xmlns:r="http://schemas.openxmlformats.org/officeDocument/2006/relationships" name="Employee and Director Stock P_5" sheetId="66" state="visible" r:id="rId66"/>
    <sheet xmlns:r="http://schemas.openxmlformats.org/officeDocument/2006/relationships" name="Employee and Director Stock P_6" sheetId="67" state="visible" r:id="rId67"/>
    <sheet xmlns:r="http://schemas.openxmlformats.org/officeDocument/2006/relationships" name="Employee and Director Stock P_7" sheetId="68" state="visible" r:id="rId68"/>
    <sheet xmlns:r="http://schemas.openxmlformats.org/officeDocument/2006/relationships" name="Employee and Director Stock P_8" sheetId="69" state="visible" r:id="rId69"/>
    <sheet xmlns:r="http://schemas.openxmlformats.org/officeDocument/2006/relationships" name="Income Taxes - Provision for In" sheetId="70" state="visible" r:id="rId70"/>
    <sheet xmlns:r="http://schemas.openxmlformats.org/officeDocument/2006/relationships" name="Income Taxes - Additional Infor" sheetId="71" state="visible" r:id="rId71"/>
    <sheet xmlns:r="http://schemas.openxmlformats.org/officeDocument/2006/relationships" name="Income Taxes - Differences betw" sheetId="72" state="visible" r:id="rId72"/>
    <sheet xmlns:r="http://schemas.openxmlformats.org/officeDocument/2006/relationships" name="Income Taxes - Components Of De" sheetId="73" state="visible" r:id="rId73"/>
    <sheet xmlns:r="http://schemas.openxmlformats.org/officeDocument/2006/relationships" name="Income Taxes - Unrecognized Tax" sheetId="74" state="visible" r:id="rId74"/>
    <sheet xmlns:r="http://schemas.openxmlformats.org/officeDocument/2006/relationships" name="Acquisitions (Narrative) (Detai" sheetId="75" state="visible" r:id="rId75"/>
    <sheet xmlns:r="http://schemas.openxmlformats.org/officeDocument/2006/relationships" name="Acquisitions (Summary of Fair V" sheetId="76" state="visible" r:id="rId76"/>
    <sheet xmlns:r="http://schemas.openxmlformats.org/officeDocument/2006/relationships" name="Acquisitions (Unaudited Pro For" sheetId="77" state="visible" r:id="rId77"/>
    <sheet xmlns:r="http://schemas.openxmlformats.org/officeDocument/2006/relationships" name="Deferred Compensation - Additio" sheetId="78" state="visible" r:id="rId78"/>
    <sheet xmlns:r="http://schemas.openxmlformats.org/officeDocument/2006/relationships" name="Borrowing Arrangements (Details" sheetId="79" state="visible" r:id="rId79"/>
    <sheet xmlns:r="http://schemas.openxmlformats.org/officeDocument/2006/relationships" name="Borrowing Arrangements Fair Val" sheetId="80" state="visible" r:id="rId80"/>
    <sheet xmlns:r="http://schemas.openxmlformats.org/officeDocument/2006/relationships" name="Borrowing Arrangements Future M" sheetId="81" state="visible" r:id="rId81"/>
    <sheet xmlns:r="http://schemas.openxmlformats.org/officeDocument/2006/relationships" name="Leases (Additional Information)" sheetId="82" state="visible" r:id="rId82"/>
    <sheet xmlns:r="http://schemas.openxmlformats.org/officeDocument/2006/relationships" name="Leases Leases (Lease Costs and " sheetId="83" state="visible" r:id="rId83"/>
    <sheet xmlns:r="http://schemas.openxmlformats.org/officeDocument/2006/relationships" name="Leases Leases (Maturities of Le" sheetId="84" state="visible" r:id="rId84"/>
    <sheet xmlns:r="http://schemas.openxmlformats.org/officeDocument/2006/relationships" name="Leases Rent Expense (Details)" sheetId="85" state="visible" r:id="rId85"/>
    <sheet xmlns:r="http://schemas.openxmlformats.org/officeDocument/2006/relationships" name="Commitments and Contingencies -" sheetId="86" state="visible" r:id="rId86"/>
    <sheet xmlns:r="http://schemas.openxmlformats.org/officeDocument/2006/relationships" name="Stock Repurchase Program (Detai" sheetId="87" state="visible" r:id="rId87"/>
    <sheet xmlns:r="http://schemas.openxmlformats.org/officeDocument/2006/relationships" name="Interest and Other Expense, n_3" sheetId="88" state="visible" r:id="rId88"/>
    <sheet xmlns:r="http://schemas.openxmlformats.org/officeDocument/2006/relationships" name="Accumulated Other Comprehensi_3" sheetId="89" state="visible" r:id="rId89"/>
    <sheet xmlns:r="http://schemas.openxmlformats.org/officeDocument/2006/relationships" name="Net Income (Loss) Per Share - C" sheetId="90" state="visible" r:id="rId90"/>
    <sheet xmlns:r="http://schemas.openxmlformats.org/officeDocument/2006/relationships" name="Net Income (Loss) Per Share - A" sheetId="91" state="visible" r:id="rId91"/>
    <sheet xmlns:r="http://schemas.openxmlformats.org/officeDocument/2006/relationships" name="Retirement Benefit Plans  - Add" sheetId="92" state="visible" r:id="rId92"/>
    <sheet xmlns:r="http://schemas.openxmlformats.org/officeDocument/2006/relationships" name="Retirement Benefit Plans  - Est" sheetId="93" state="visible" r:id="rId93"/>
    <sheet xmlns:r="http://schemas.openxmlformats.org/officeDocument/2006/relationships" name="Selected Quarterly Financial _3" sheetId="94" state="visible" r:id="rId94"/>
    <sheet xmlns:r="http://schemas.openxmlformats.org/officeDocument/2006/relationships" name="Subsequent Events (Details)" sheetId="95" state="visible" r:id="rId95"/>
    <sheet xmlns:r="http://schemas.openxmlformats.org/officeDocument/2006/relationships" name="FINANCIAL STATEMENT SCHEDULE _2" sheetId="96" state="visible" r:id="rId96"/>
  </sheets>
  <definedNames/>
  <calcPr calcId="124519" fullCalcOnLoad="1"/>
</workbook>
</file>

<file path=xl/sharedStrings.xml><?xml version="1.0" encoding="utf-8"?>
<sst xmlns="http://schemas.openxmlformats.org/spreadsheetml/2006/main" uniqueCount="1126">
  <si>
    <t>Document and Entity Information - USD ($) $ in Billions</t>
  </si>
  <si>
    <t>12 Months Ended</t>
  </si>
  <si>
    <t>Jan. 31, 2020</t>
  </si>
  <si>
    <t>Mar. 13, 2020</t>
  </si>
  <si>
    <t>Jul. 31, 2019</t>
  </si>
  <si>
    <t>Cover page.</t>
  </si>
  <si>
    <t>Document Type</t>
  </si>
  <si>
    <t>10-K</t>
  </si>
  <si>
    <t>Document Annual Report</t>
  </si>
  <si>
    <t>true</t>
  </si>
  <si>
    <t>Document Period End Date</t>
  </si>
  <si>
    <t>Jan. 31,
		2020</t>
  </si>
  <si>
    <t>Document Transition Report</t>
  </si>
  <si>
    <t>false</t>
  </si>
  <si>
    <t>Entity File Number</t>
  </si>
  <si>
    <t>0-14338</t>
  </si>
  <si>
    <t>Entity Registrant Name</t>
  </si>
  <si>
    <t>AUTODESK, INC.</t>
  </si>
  <si>
    <t>Entity Incorporation, State or Country Code</t>
  </si>
  <si>
    <t>DE</t>
  </si>
  <si>
    <t>Entity Tax Identification Number</t>
  </si>
  <si>
    <t>94-2819853</t>
  </si>
  <si>
    <t>Entity Address, Address Line One</t>
  </si>
  <si>
    <t>111 McInnis Parkway,</t>
  </si>
  <si>
    <t>Entity Address, City or Town</t>
  </si>
  <si>
    <t xml:space="preserve">San Rafael, </t>
  </si>
  <si>
    <t>Entity Address, State or Province</t>
  </si>
  <si>
    <t>CA</t>
  </si>
  <si>
    <t>Entity Address, Postal Zip Code</t>
  </si>
  <si>
    <t>94903</t>
  </si>
  <si>
    <t>City Area Code</t>
  </si>
  <si>
    <t>415</t>
  </si>
  <si>
    <t>Local Phone Number</t>
  </si>
  <si>
    <t>507-5000</t>
  </si>
  <si>
    <t>Title of 12(b) Security</t>
  </si>
  <si>
    <t>Common Stock, $0.01 Par Value</t>
  </si>
  <si>
    <t>Trading Symbol</t>
  </si>
  <si>
    <t>ADS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registrant’s Annual Meeting of Stockholders (the “Proxy Statement”), are incorporated by reference in Part III of this Form 10-K to the extent stated herein. The Proxy Statement will be filed within 120 days of the registrant’s fiscal year ended January 31, 2020</t>
  </si>
  <si>
    <t>Entity Central Index Key</t>
  </si>
  <si>
    <t>0000769397</t>
  </si>
  <si>
    <t>Current Fiscal Year End Date</t>
  </si>
  <si>
    <t>--01-31</t>
  </si>
  <si>
    <t>Document Fiscal Year Focus</t>
  </si>
  <si>
    <t>2020</t>
  </si>
  <si>
    <t>Document Fiscal Period Focus</t>
  </si>
  <si>
    <t>FY</t>
  </si>
  <si>
    <t>Amendment Flag</t>
  </si>
  <si>
    <t>CONSOLIDATED STATEMENTS OF OPERATIONS - USD ($) shares in Millions, $ in Millions</t>
  </si>
  <si>
    <t>Jan. 31, 2019</t>
  </si>
  <si>
    <t>Jan. 31, 2018</t>
  </si>
  <si>
    <t>Net revenue:</t>
  </si>
  <si>
    <t>Net revenue</t>
  </si>
  <si>
    <t>Cost of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and other exit costs, net</t>
  </si>
  <si>
    <t>Total operating expenses</t>
  </si>
  <si>
    <t>Income (loss) from operations</t>
  </si>
  <si>
    <t>Interest and other expense, net</t>
  </si>
  <si>
    <t>Income (loss) before income taxes</t>
  </si>
  <si>
    <t>Provision for income taxes</t>
  </si>
  <si>
    <t>Net income (loss)</t>
  </si>
  <si>
    <t>Basic net income (loss) per share (in dollars per share)</t>
  </si>
  <si>
    <t>Diluted net income (loss) per share (in dollars per share)</t>
  </si>
  <si>
    <t>Weighted average shares used in computing basic net income (loss) per share (in shares)</t>
  </si>
  <si>
    <t>Weighted average shares used in computing diluted net income (loss) per share (in shares)</t>
  </si>
  <si>
    <t>Subscription and Maintenance</t>
  </si>
  <si>
    <t>Cost of revenue</t>
  </si>
  <si>
    <t>Subscription</t>
  </si>
  <si>
    <t>Maintenance</t>
  </si>
  <si>
    <t>Other</t>
  </si>
  <si>
    <t>CONSOLIDATED STATEMENTS OF COMPREHENSIVE INCOME (LOSS) - USD ($) $ in Millions</t>
  </si>
  <si>
    <t>Statement of Comprehensive Income [Abstract]</t>
  </si>
  <si>
    <t>Other comprehensive income (loss), net of reclassifications:</t>
  </si>
  <si>
    <t>Net (loss) gain on derivative instruments (net of tax effect of ($1.1), ($1.1), and $3.2)</t>
  </si>
  <si>
    <t>Change in net unrealized gain (loss) on available-for-sale securities (net of tax effect of ($0.4), $0.0, and $0.1)</t>
  </si>
  <si>
    <t>Change in defined benefit pension items (net of tax effect of $1.6, ($2.0), and ($0.7))</t>
  </si>
  <si>
    <t>Net change in cumulative foreign currency translation (loss) gain (net of tax effect of $0.1, $0.5, and ($4.8))</t>
  </si>
  <si>
    <t>Total other comprehensive (loss) income</t>
  </si>
  <si>
    <t>Total comprehensive income (loss)</t>
  </si>
  <si>
    <t>CONSOLIDATED STATEMENTS OF COMPREHENSIVE INCOME (LOSS) (Parentheticals) - USD ($) $ in Millions</t>
  </si>
  <si>
    <t>Net (loss) gain on derivative instruments, tax</t>
  </si>
  <si>
    <t>Change in net unrealized gain (loss) on available-for-sale securities, tax</t>
  </si>
  <si>
    <t>Change in defined pension items, tax</t>
  </si>
  <si>
    <t>Net change in cumulative foreign currency translation (loss) gain, tax</t>
  </si>
  <si>
    <t>CONSOLIDATED BALANCE SHEETS - USD ($) $ in Millions</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Operating lease right-of-use assets</t>
  </si>
  <si>
    <t>Developed technologies, net</t>
  </si>
  <si>
    <t>Goodwill</t>
  </si>
  <si>
    <t>Deferred income taxes, net</t>
  </si>
  <si>
    <t>Other assets</t>
  </si>
  <si>
    <t>Total assets</t>
  </si>
  <si>
    <t>Current liabilities:</t>
  </si>
  <si>
    <t>Accounts payable</t>
  </si>
  <si>
    <t>Accrued compensation</t>
  </si>
  <si>
    <t>Accrued income taxes</t>
  </si>
  <si>
    <t>Deferred revenue</t>
  </si>
  <si>
    <t>Operating lease liabilities</t>
  </si>
  <si>
    <t>Current portion of long-term notes payable, net</t>
  </si>
  <si>
    <t>Other accrued liabilities</t>
  </si>
  <si>
    <t>Total current liabilities</t>
  </si>
  <si>
    <t>Long-term deferred revenue</t>
  </si>
  <si>
    <t>Long-term operating lease liabilities</t>
  </si>
  <si>
    <t>Long-term income taxes payable</t>
  </si>
  <si>
    <t>Long-term deferred income taxes</t>
  </si>
  <si>
    <t>Long-term notes payable, net</t>
  </si>
  <si>
    <t>Long-term other liabilities</t>
  </si>
  <si>
    <t>Commitments and contingencies</t>
  </si>
  <si>
    <t xml:space="preserve"> </t>
  </si>
  <si>
    <t>Stockholders’ deficit:</t>
  </si>
  <si>
    <t>Preferred stock, $0.01 par value; shares authorized 2.0; none issued or outstanding at January 31, 2020 and 2019</t>
  </si>
  <si>
    <t>Common stock and additional paid-in capital, $0.01 par value; shares authorized 750.0; 219.4 outstanding at January 31, 2020 and 2019</t>
  </si>
  <si>
    <t>Accumulated other comprehensive loss</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CASH FLOWS - USD ($) $ in Millions</t>
  </si>
  <si>
    <t>Operating activities</t>
  </si>
  <si>
    <t>Adjustments to reconcile net income (loss) to net cash provided by operating activities:</t>
  </si>
  <si>
    <t>Depreciation, amortization, and accretion</t>
  </si>
  <si>
    <t>Stock-based compensation expense</t>
  </si>
  <si>
    <t>Deferred income taxes</t>
  </si>
  <si>
    <t>Other operating activities</t>
  </si>
  <si>
    <t>Changes in operating assets and liabilities, net of business combina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Acquisitions, net of cash acquired</t>
  </si>
  <si>
    <t>Capital expenditures</t>
  </si>
  <si>
    <t>Other investing activities</t>
  </si>
  <si>
    <t>Net cash (used in) provided by investing activities</t>
  </si>
  <si>
    <t>Financing activities</t>
  </si>
  <si>
    <t>Proceeds from issuance of common stock</t>
  </si>
  <si>
    <t>Taxes paid related to net share settlement of equity awards</t>
  </si>
  <si>
    <t>Repurchase and retirement of common shares</t>
  </si>
  <si>
    <t>Proceeds from debt, net of discount</t>
  </si>
  <si>
    <t>Repayments of debt</t>
  </si>
  <si>
    <t>Other financing activities</t>
  </si>
  <si>
    <t>Net cash (used in) provided by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cash flow information:</t>
  </si>
  <si>
    <t>Cash paid during the year for interest</t>
  </si>
  <si>
    <t>Cash paid for income taxes, net of tax refunds</t>
  </si>
  <si>
    <t>Non-cash investing and financing activities:</t>
  </si>
  <si>
    <t>Fair value of common stock issued to settle liability-classified restricted stock units</t>
  </si>
  <si>
    <t>Fair value of equity awards assumed</t>
  </si>
  <si>
    <t>Fair value of common stock issued as consideration for business combination</t>
  </si>
  <si>
    <t>CONSOLIDATED STATEMENTS OF STOCKHOLDERS' (DEFICIT) EQUITY - USD ($) $ in Millions</t>
  </si>
  <si>
    <t>Total</t>
  </si>
  <si>
    <t>Common stock and additional paid-in capital</t>
  </si>
  <si>
    <t>Beginning Balance (in shares) at Jan. 31, 2017</t>
  </si>
  <si>
    <t>Beginning Balance at Jan. 31, 2017</t>
  </si>
  <si>
    <t>Increase (Decrease) in Stockholders' Equity [Roll Forward]</t>
  </si>
  <si>
    <t>Common shares issued under stock plans (in shares)</t>
  </si>
  <si>
    <t>Common shares issued under stock plans</t>
  </si>
  <si>
    <t>Other comprehensive income (loss)</t>
  </si>
  <si>
    <t>Repurchase and retirement of common shares (in shares)</t>
  </si>
  <si>
    <t>Ending Balance (in shares) at Jan. 31, 2018</t>
  </si>
  <si>
    <t>Ending Balance at Jan. 31, 2018</t>
  </si>
  <si>
    <t>Pre-combination expense related to equity awards assumed</t>
  </si>
  <si>
    <t>Cumulative effect of adoption of accounting standards</t>
  </si>
  <si>
    <t>Shares issued as consideration for business combination (in shares)</t>
  </si>
  <si>
    <t>Shares issued as consideration for business combination</t>
  </si>
  <si>
    <t>Ending Balance (in shares) at Jan. 31, 2019</t>
  </si>
  <si>
    <t>Ending Balance at Jan. 31, 2019</t>
  </si>
  <si>
    <t>Settlement of liability-classified restricted stock units</t>
  </si>
  <si>
    <t>Ending Balance (in shares) at Jan. 31, 2020</t>
  </si>
  <si>
    <t>Ending Balance at Jan. 31, 2020</t>
  </si>
  <si>
    <t>Business and Summary of Significant Accounting Policies</t>
  </si>
  <si>
    <t>Accounting Policies [Abstract]</t>
  </si>
  <si>
    <t>Business and Summary Of Significant Accounting Policies</t>
  </si>
  <si>
    <t>Business and Summary of Significant Accounting Policies 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offered through a hybrid of desktop and cloud functionality,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Principles of Consolidation The accompanying consolidated financial statements include the accounts of Autodesk and its wholly-owned subsidiaries. All intercompany accounts and transactions have been eliminated. 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revenue recognition for product subscriptions and EBAs, the determination of the fair value of acquired assets and liabilities, goodwill, financial instruments including strategic investments, long-lived assets and other intangible assets, the realizability of deferred tax assets, and the fair value of stock awards. The Company also makes assumptions, judgments, and estimates in determining the liabilities for uncertain tax positions, variable compensation, partner incentive programs, product returns reserves, allowances for doubtful accounts, asset retirement obligations, legal contingencies and operating lease liabilities. Segments Autodesk operates in one operating segment and accordingly, all required financial segment information is included in the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is as follows: January 31, 2020 2019 Long-lived assets (1): Americas U.S. $ 434.2 $ 97.5 Other Americas 33.2 17.5 Total Americas 467.4 115.0 Europe, Middle East, and Africa 75.8 23.0 Asia Pacific 57.3 11.7 Total long-lived assets $ 600.5 $ 149.7 ____________________ (1) Revenue Recognition Autodesk’s revenue is divided into three categories: subscription revenue, maintenance revenue, and other revenue. Subscription revenue consists of our term-based product subscriptions, cloud service offerings, and flexible enterprise business arrangements. Maintenance revenue consists of renewal fees for existing maintenance plan agreements that were initially purchased with a perpetual software license. Under our maintenance plan, customers are eligible to receive unspecified upgrades, when and if available, and technical support. Other revenue consists of revenue from consulting, training and other services. Other revenue also includes software license revenue from the sale of certain products which do not incorporate substantial cloud functionalities. Revenue is recognized when control for these offerings is transferred to our customers, in an amount that reflects the consideration we expect to be entitled to in exchange for products and services. Autodesk's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desktop software applications and cloud functionalities. This determination influences whether the desktop software is considered distinct and accounted for separately as a license performance obligation recognized at the time of delivery, or not distinct and accounted for together with the cloud functionalities as a single subscription performance obligation recognized over time. For product subscriptions and flexible enterprise business agreement ("EBA") subscriptions in which the desktop software and related cloud functionalities are highly interrelated, the combined performance obligation is recognized ratably over the contract term as the subscription is delivered. For contracts involving distinct desktop software licenses, the license performance obligation is satisfied when delivered to our customers.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See Part II , Item 7 , Management's Discussion and Analysis of Financial Condition and Results of Operations , subsection "Critical Accounting Policies and Estimates," for details of the judgments made for SSP.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and "Other assets" on our Consolidated Balance Sheets. The deferred costs are then amortized over the period of benefit. Autodesk determined that sales commissions earned by internal sales personnel that are related to contract renewals are commensurate with sales commissions earned on the initial contracts, and we determined the period of benefit to be the term of the respective customer contract. Commissions paid to our reseller partners that are related to contract renewals are not commensurate with commissions earned on the initial contract, and we determined the estimated period of benefit by taking into consideration customer retention data, customer contracts, our technology and other factors. Deferred costs are periodically reviewed for impairment. Amortization expense is included in sales and marketing expenses in the Consolidated Statements of Operations. Fair Value Measurement Fair value is defined as the price that would be received from the sale of an asset or paid to transfer a liability in the principal or most advantageous market for the asset or liability in an orderly transaction between market participants on the measurement date. In determining the fair value of our investments, we are sometimes required to use various alternative valuation techniques. Inputs to valuation techniques are either observable or unobservable. Observable inputs reflect market data obtained from independent sources, while unobservable inputs reflect our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Unobservable inputs for which there is little or no market data, which require Autodesk to develop its own assumptions. This hierarchy requires us to minimize the use of unobservable inputs and to use observable market data, if available, when determining fair value. This is generally true for our cash and cash equivalents and the majority of our marketable securities, which we consider to be Level 1 and Level 2 assets. Key inputs for currency derivatives are spot rates, forward rates, interest rates, volatility, and credit default rates. The spot rate for each currency is the same spot rate used for all balance sheet translations at the measurement date. Autodesk reviews for any potential changes on a quarterly basis, in conjunction with our fiscal quarter-end close. It is Autodesk's assessment that the leveling best reflects current market activity when observing the pricing information for these assets. Autodesk's Level 2 securities and derivatives are valued primarily using observable inputs other than quoted prices in active markets for identical assets and liabilities. The Company has elected to use the income approach to value derivatives using the observable Level 2 market expectations at measurement date and standard valuation techniques to convert future amounts to a single present amount (discounted). Mid-market pricing is used as a practical expedient and when required, rates are interpolated from commonly quoted intervals published by market sources. See Note 3 , " Financial Instruments " for information. Cash and Cash Equivalents Autodesk considers all highly liquid investments with insignificant interest rate risk and remaining maturities of three months or less at the date of purchase to be cash equivalents. Cash equivalents are stated at estimated fair value. Marketable Securities and Privately Held Company Investments Autodesk classifies its marketable securities as either short-term or long-term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Marketable securities are stated at fair value. Marketable securities maturing within one year that are not restricted are classified as current asset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expense, net” in the Company’s Consolidated Statements of Operations. The cost of securities sold is based on the specific-identification method. Privately held debt and equity securities (Level 3) are valued using significant unobservable inputs or data in an inactive market and the valuation requires the Company's judgment due to the absence of market prices and inherent lack of liquidity. These assumptions are inherently subjective and involve significant management judgment. Whenever possible, we use observable market data and rely on unobservable inputs only when observable market data is not available, when determining fair value.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Under the measurement alternative method, these investments are measured at cost, less any impairments, plus or minus changes resulting from observable price changes in orderly transactions for the identical or similar investment of the same issuer in the current period. To determine if a transaction is deemed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In determining the estimated fair value of its strategic investments in privately held companies, the Company utilizes the most recent data available to the Company. In addition, the determination of whether an orderly transaction is for a same or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All of Autodesk’s marketable securities and privately held company investments are subject to a periodic impairment review. Non-marketable equity securities investments are assessed based on available information such as current cash positions, earnings and cash flow positions, earnings and cash flow forecasts, recent operational performance and any other readily available market data. For any marketable debt securiti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 For Autodesk's quarterly impairment assessment of privately held debt and equity securities strategic investment portfolio, the analysis encompasses an assessment of the severity and duration of the impairment and qualitative and quantitative analysis of other key factors including: the investee’s financial metrics, the investee’s products and technologies meeting or exceeding predefined milestones, market acceptance of the product or technology, other competitive products or technology in the market, general market conditions, management and governance structure of the investee, the investee’s liquidity, debt ratios and the rate at which the investee is using its cash. If the investment is impaired, the Company will record the investment at fair value by recognizing an impairment through the consolidated statement of operations and establishing a new carrying value for the investment. For additional information, see “Concentration of Credit Risk” within this Note 1 and Note 3 , “ Financial Instruments .” Derivative Financial Instruments 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primarily denominated in euros, Japanese yen, British pounds, Canadian dollars, Australian dollars, Singapore dollars, Swiss francs, Swedish krona and Czech koruna. These instruments generally have maturities between one and twelve months in the future. Autodesk uses foreign currency contracts not designated as hedging instruments and foreign currency contracts designated as cash flow hedging but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Autodesk does not have any master netting arrangements in place with collateral features. Autodesk accounts for these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 Interest and other expense, net ”. 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income (loss). Gains and losses realized from foreign currency transactions, those transactions denominated in currencies other than the foreign subsidiary’s functional currency, are included in " Interest and other expense, net ". Monetary assets and liabilities are remeasured using foreign currency exchange rates at the end of the period, and non-monetary assets are remeasured based on historical exchange rate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effectiveness of the cash flow hedge contracts is assessed quantitatively using regression at inception and thereafter. To receive cash flow hedge accounting treatment, all hedging relationships are formally documented at the inception of the hedge relationship and the hedges are expected to be highly effective in offsetting changes to future cash flows on hedged transactions. The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and discloses the gain or loss on the related cash flow hedge from “ Accumulated other comprehensive loss ” to “ Interest and other expense, net ” in the Company's Consolidated Financial Statements at that time. Derivative contracts and related gain (loss) are presented within " Net cash provided by operating activities " in the Company's Consolidated Statements of Cash Flow. See Note 3 , " Financial Instruments " for additional information. Derivatives Not Designated as Hedging Instruments Autodesk uses foreign currency contracts that are not designated as hedging instruments to reduce the exchange rate risk associated primarily with foreign currency denominated receivables, payables, and cash. These forward contracts are marked-to-market at the end of each fiscal quarter with gains and losses recognized as “ Interest and other expense, net Accounts Receivable, Net Accounts receivable, net, consisted of the following as of January 31: 2020 2019 Trade accounts receivable $ 716.1 $ 529.3 Less: Allowance for doubtful accounts (4.9 ) (4.9 ) Product returns reserve (0.5 ) (0.3 ) Partner programs and other obligations (58.4 ) (49.8 ) Accounts receivable, net $ 652.3 $ 474.3 Allowances for uncollectible trade receivables are based upon historical loss patterns, the number of days that billings are past due, and an evaluation of the potential risk of loss associated with problem accounts. As part of the indirect channel model, Autodesk has a partner incentive program that uses quarterly attainment of monetary rewards to motivate distributors and resellers to achieve mutually agreed upon business goals in a specified time period. The majority of these incentives are recorded as a reduction to deferred revenue in the period the transaction is billed and subsequently recognized as a reduction to subscription or maintenance revenue over the contract period. The remainder reduces subscription or maintenance revenue in the current period. These incentive balances do not require significant assumptions or judgments. Depending on how the payments are made, the reserves associated with the partner incentive program are treated on the balance sheet as either a reduction to accounts receivable or accounts payable. 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650.0 million line of credit facility.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Autodesk’s accounts receivable are derived from sales to a large number of resellers, distributors, and direct customers in the Americas, EMEA, and APAC geographies. Autodesk performs ongoing evaluations of these partners' and customers' financial condition and limits the amount of credit extended when deemed necessary, but generally does not require collateral from such parties. Total sales to the Company's largest distributor Tech Data Corporation, and its global affiliates (“Tech Data”), accounted for 35% , 35% , and 31% of Autodesk's net revenue for fiscal years ended January 31, 2020 , 2019 , and 2018 , respectively. The majority of the net revenue from sales to Tech Data is for sales made outside of the United States. In addition, Tech Data accounted for 31% and 29% of trade accounts receivable as of January 31, 2020 , and 2019 , respectively. Ingram Micro Inc. ("Ingram Micro"), our second largest distributor, accounted for 10% , 11% , 8% of Autodesk's total net revenue for fiscal years ended January 31, 2020 , 2019 , and 2018 . No other customer accounted for more than 10% of Autodesk's total net revenue or trade accounts receivable for each of the respective periods. Computer Equipment, Software, Furniture, and Leasehold Improvements, Net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Depreciation expense was $51.0 million in fiscal 2020 , $59.2 million in fiscal 2019 , and $67.6 million in fiscal 2018 . Computer equipment, software, furniture, leasehold improvements and the related accumulated depreciation at January 31 were as follows: 2020 2019 Computer hardware, at cost $ 159.7 $ 190.2 Computer software, at cost 64.0 66.7 Leasehold improvements, land and buildings, at cost 284.0 247.8 Furniture and equipment, at cost 69.0 67.2 Computer software, hardware, leasehold improvements, furniture, and equipment, at cost 576.7 571.9 Less: Accumulated depreciation (415.0 ) (422.2 ) Computer software, hardware, leasehold improvements, furniture, and equipment, net $ 161.7 $ 149.7 Costs incurred for computer software developed or obtained for internal use are capitalized for application development activities, if material, and immediately expensed for preliminary project activities and post-implementation activities. These capitalized costs are amortized straight-line over the software’s expected useful life, which is generally three years. 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year period, if material. Autodesk had no material capitalized software development costs at January 31, 2020 , and January 31, 2019 . Cloud Computing Arrangements Autodesk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Autodesk amortizes the capitalized development costs straight-line over the fixed, non-cancellable term of the associated hosting arrangement plus any reasonably certain renewal periods. The capitalized costs are included in "Prepaid expenses and other current assets" and "Other assets" on our Consolidated Balance Sheets. Capitalized costs were $22.3 million and $4.9 million at January 31, 2020 , and January 31, 2019 , respectively. Amortization expense was $1.2 million and nil at January 31, 2020 and January 31, 2019 , respectively. 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two to ten years. Amortization expense for developed technologies, customer relationships, trade names, patents, and user lists was $73.7 million in fiscal 2020 , $33.5 million in fiscal 2019 and $36.6 million in fiscal 2018 . Other intangible assets and related accumulated amortization at January 31 were as follows: 2020 2019 Developed technologies, at cost $ 647.1 $ 670.2 Customer relationships, trade names, patents, and user lists, at cost (1) 532.2 533.1 Other intangible assets, at cost (2) 1,179.3 1,203.3 Less: accumulated amortization (972.2 ) (922.5 ) Other intangible assets, net $ 207.1 $ 280.8 _______________ (1) Included in “Other assets” in the accompanying Consolidated Balance Sheets. (2) Includes the effects of foreign currency translation. The weighted average amortization period for developed technologies, customer relationships, trade names, patents, and user lists during fiscal 2020 was 5.5 years. Excluding in-process research and development, expected future amortization expense for developed technologies, customer relationships, trade names, patents, and user lists for each of the fiscal years ended thereafter is as follows: Fiscal Year ended January 31, 2021 $ 64.7 2022 49.0 2023 37.6 2024 19.2 2025 13.0 Thereafter 23.6 Total $ 207.1 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 the assets are expected to generate. If the long-lived assets are impaired, the impairment to be recognized is equal to the amount by which the carrying value of the assets exceeds its fair market value. Autodesk did no t recognize any material impairments of long-lived assets during the fiscal years ended January 31, 2020 , 2019 , and 2018 , respectively.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 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t>
  </si>
  <si>
    <t>Revenue Recognition</t>
  </si>
  <si>
    <t>Revenue from Contract with Customer [Abstract]</t>
  </si>
  <si>
    <t>Revenue Recognition Revenue Disaggregation Autodesk recognizes revenue from the sale of (1) product subscriptions, cloud service offerings, and EBAs, (2) renewal fees for existing maintenance plan agreements that were initially purchased with a perpetual software license, and (3) consulting, training and other goods and services. The three categories are presented as line items on Autodesk's Consolidated Statements of Operations. Information regarding the components of Autodesk's net revenue from contracts with customers by geographic location, product family, and sales channel is as follows: Fiscal Year ended January 31, 2020 2019 2018 Net revenue by product family: Architecture, Engineering and Construction $ 1,377.1 $ 1,021.6 $ 787.5 Manufacturing 726.1 616.2 528.8 AutoCAD and AutoCAD LT 948.2 731.8 561.4 Media and Entertainment 199.2 182.0 152.1 Other 23.7 18.2 26.8 Total net revenue $ 3,274.3 $ 2,569.8 $ 2,056.6 Net revenue by geographic area: Americas U.S. $ 1,108.9 $ 874.6 $ 740.4 Other Americas 226.9 175.3 130.7 Total Americas 1,335.8 1,049.9 871.1 Europe, Middle East and Africa 1,303.5 1,034.3 815.4 Asia Pacific 635.0 485.6 370.1 Total net revenue $ 3,274.3 $ 2,569.8 $ 2,056.6 Net revenue by sales channel: Indirect $ 2,282.2 $ 1,830.8 $ 1,443.8 Direct 992.1 739.0 612.8 Total net revenue $ 3,274.3 $ 2,569.8 $ 2,056.6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payable to customers for which significant estimation or judgment is required as of the reporting date. Remaining performance obligations consist of total billed and unbilled deferred revenue. As of January 31, 2020 , Autodesk had remaining performance obligations of $3.6 billion , which represents the total contract price allocated to remaining performance obligations, which are generally recognized over the next three years. We expect to recognize $2.4 billion or 67% of our remaining performance obligations as revenue during the next 12 months. We expect to recognize the remaining $1.2 billion or 33% of our remaining performance obligations as revenue thereafter. The amount of remaining performance obligations may be impacted by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January 31, 2020 . Deferred revenue relates to billings in advance of performance under the contract. The primary changes in our contract assets and deferred revenues are due to our performance under the contracts and billings. Revenue recognized during the fiscal year ended January 31, 2020 and 2019 , that was included in the deferred revenue balances at January 31, 2019 and 2018 , was $1.8 billion and $1.5 billion , respectively. The satisfaction of performance obligations typically lags behind payments received under revenue contracts from customers. Revenue from contracts with customers adopted in Fiscal 2019 Effective in the first quarter of fiscal 2019, Autodesk adopted ASU No. 2014-09, “Revenue from Contracts with Customers" regarding Accounting Standards Codification (ASC Topic 606)” and the subsequent and related ASU No. 2015-14, ASU No. 2016-08, ASU No. 2016-10, ASU No. 2016-12, and ASU No. 2016-20. Under ASC Topic 606, the Company has concluded that the desktop software and related substantial cloud functionality that are included in the majority of its product subscription offerings and enterprise arrangements are not distinct in the context of the contract as they are considered highly interrelated and represent a single combined performance obligation that should be recognized over time. Therefore, the adoption of ASC Topic 606 has not resulted in a material change in the timing and amount of the recognition of revenue for the majority of the Company's product subscription offerings and enterprise arrangements. One impact of the new standard relates to product subscriptions that do not incorporate substantial cloud functionality. A limited number of Autodesk's product subscriptions do not incorporate substantial cloud functionality, and therefore are not considered highly interrelated. Under ASU No. 2014-09, these limited number of product subscriptions are recognized as separate and distinct license and service performance obligations. Under ASU No. 2009-13, "Revenue Recognition" regarding Accounting Standards Codification (ASC Topic 605), licenses sold with undelivered elements without vendor-specific objective evidence ("VSOE") are recognized ratably over the term of the undelivered elements. Under ASC Topic 606, Autodesk is no longer required to establish VSOE to recognize software license revenue separately from the other elements and recognizes software licenses once the customer obtains control of the license, which is generally upon delivery of the license. Therefore, revenue allocated to the licenses in these offerings under ASC Topic 606 is recognized at a point in time instead of over the contract term. Autodesk adopted ASC Topic 606 using the modified retrospective method, with a cumulative decrease of $89.0 million to the opening balance of "Accumulated deficit" at February 1, 2018. Autodesk applied the standard only to contracts that are not completed as of the date of initial application. The comparative information has not been adjusted and continues to be reported under ASC Topic 605. The details of the quantitative impact of the adoption on the fiscal year ended January 31, 2019 , are shown below. Costs to acquire a contract from a customer With the adoption of ASC Topic 606, Autodesk also adopted ASC Topic 340-40, "Other Assets and Deferred Costs—Contracts with Customers." Prior to the adoption of ASC Topic 340-40, Autodesk previously recognized compensation paid to sales employees and certain resellers related to obtaining customer contracts in marketing and sales expense in the Consolidated Statements of Operations when incurred. Under ASC Topic 340-40, Autodesk capitalizes this sales compensation as contract costs when they are incremental, directly incurred to obtain a contract with a customer and expected to be recoverable. The contract costs are amortized based on the transfer of goods or services to which the contract costs relate. Under the modified retrospective method, Autodesk booked a cumulative decrease of $90.4 million to the opening balance of "Accumulated deficit" at February 1, 2018. The comparative information has not been adjusted and continues to be reported as incurred. The details of the quantitative impact of the adoption on the fiscal year ended January 31, 2019 , are shown below. See Note 7 , " Deferred Compensation " for disclosures under the new standard. Quantitative effect of ASC Topics 606 and 340-40 adoption Under the modified retrospective adoption, Autodesk calculated the impact of the adoption during fiscal 2019, as the first year of adoption. The following table shows select line items that were materially impacted by the adoption of ASC Topics 606 and 340-40 on Autodesk’s Consolidated Statements of Operations for the fiscal year ended January 31, 2019 : For the Fiscal Year ended January 31, 2019 As reported Impact from the adoption of ASC 606 and 340-40 As adjusted Net revenue (1) Subscription $ 1,802.3 $ (16.6 ) $ 1,785.7 Maintenance 635.1 5.7 640.8 Other 132.4 (11.3 ) 121.1 Cost of revenue (1) Cost of subscription and maintenance revenue 216.0 (0.1 ) 215.9 Cost of other revenue 54.4 1.1 55.5 Operating expenses (1): Marketing and sales 1,183.9 (17.9 ) 1,166.0 Provision for income taxes (38.1 ) (4.8 ) (42.9 ) Net loss (2) $ (80.8 ) $ (10.1 ) $ (90.9 ) Basic net loss per share $ (0.37 ) $ (0.05 ) $ (0.42 ) Diluted net loss per share $ (0.37 ) $ (0.05 ) $ (0.42 ) ____________________ (1) While not shown here, gross margin, loss from operations, and loss before income taxes have consequently been affected as a result of the net effect of the adjustments noted above. (2) The impact on the Consolidated Statements of Comprehensive Loss is limited to the net effects of the impacts noted above on the Consolidated Statements of Operations, specifically on the line item "Net loss." The following table shows select line items that were materially impacted by the adoption of ASC Topics 606 and 340-40 on Autodesk’s Consolidated Balance Sheet as of January 31, 2019 : As reported Impact from the adoption of ASC 606 and 340-40 As adjusted ASSETS Current assets: Accounts receivable, net $ 474.3 $ 73.4 $ 547.7 Prepaid expenses and other current assets (1) 192.1 (79.4 ) 112.7 Deferred income taxes, net 65.3 7.0 72.3 Other assets (1) 337.8 (17.9 ) 319.9 LIABILITIES AND STOCKHOLDERS’ DEFICIT Current liabilities: Deferred revenue 1,763.3 140.6 1,903.9 Other accrued liabilities 142.3 1.7 144.0 Long-term deferred revenue 328.1 37.2 365.3 Long-term income taxes payable 21.5 (0.2 ) 21.3 Long-term deferred income taxes 79.8 (6.7 ) 73.1 Stockholders’ deficit: Accumulated deficit (2) $ (2,147.4 ) $ (189.5 ) $ (2,336.9 ) ____________________ (1) Short term and long term "contract assets" under ASC Topic 606 are included within "Prepaid expenses and other current assets" and "Other assets", respectively, on the Consolidated Balance Sheet. (2) Included in the "Accumulated deficit" adjustment is $179.4 million for the cumulative effect adjustment of adopting ASC Topic 606 and 340-40 on the opening balance as of February 1, 2018. Adoption of the standard had no impact to net cash provided by or (used in) operating, financing, or investing activities on the Company’s Consolidated Statements of Cash Flows.</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anuary 31, 2020 and 2019 . January 31, 2020 (in millions) Amortized Cost Gross Unrealized Gains Gross Unrealized Losses Fair Value Level 1 Level 2 Level 3 Cash equivalents (1): Agency discount notes $ 6.0 $ — $ — $ 6.0 $ — $ 6.0 $ — Commercial paper 36.8 — — 36.8 — 36.8 — Money market funds 1,135.5 — — 1,135.5 1,135.5 — — Other (2) 2.3 — — 2.3 1.3 1.0 — Marketable securities: Short-term trading securities Mutual funds 59.9 9.2 (0.1 ) 69.0 69.0 — — Derivative contract assets (3) 1.1 9.7 (1.3 ) 9.5 — 8.9 0.6 Derivative contract liabilities (4) — — (4.7 ) (4.7 ) — (4.7 ) — Total $ 1,241.6 $ 18.9 $ (6.1 ) $ 1,254.4 $ 1,205.8 $ 48.0 $ 0.6 ____________________ (1) Included in “Cash and cash equivalents” in the accompanying Consolidated Balance Sheets. (2) Consists of custody cash deposits and certificates of deposit. (3) Included in “Prepaid expenses and other current assets,” or “Other assets,” in the accompanying Consolidated Balance Sheets. (4) Included in “Other accrued liabilities” in the accompanying Consolidated Balance Sheets. January 31, 2019 (in millions) Amortized Cost Gross Unrealized Gains Gross Unrealized Losses Fair Value Level 1 Level 2 Level 3 Cash equivalents (1): Certificates of deposit $ 1.0 $ — $ — $ 1.0 $ — $ 1.0 $ — Commercial paper 87.9 — — 87.9 — 87.9 — Corporate debt securities 5.0 — — 5.0 — 5.0 — Custody cash deposit 0.8 — — 0.8 0.8 — — Money market funds 281.4 — — 281.4 281.4 — — Marketable securities: Short-term available-for-sale Other (2) 6.2 1.1 — 7.3 2.7 4.6 — Short-term trading securities Mutual funds 56.6 3.7 — 60.3 60.3 — — Convertible debt securities (3) 4.6 1.9 (2.1 ) 4.4 — — 4.4 Derivative contract assets (4) 1.7 8.6 (1.8 ) 8.5 — 7.7 0.8 Derivative contract liabilities (5) — — (7.4 ) (7.4 ) — (7.4 ) — Total $ 445.2 $ 15.3 $ (11.3 ) $ 449.2 $ 345.2 $ 98.8 $ 5.2 ____________________ (1) Included in “Cash and cash equivalents” in the accompanying Consolidated Balance Sheets. (2) Consists of corporate bonds, commercial paper, and common stock. (3) Considered "available for sale" securities and included in "Other assets" in the accompanying Consolidated Balance Sheets. (4) Included in “Prepaid expenses and other current assets”, "Other assets", or “Other accrued liabilities” in the accompanying Consolidated Balance Sheets. (5) Included in “Other accrued liabilities” in the accompanying Consolidated Balance Sheets.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A reconciliation of the change in Autodesk’s Level 3 items for the fiscal year ended January 31, 2020 was as follows: Fair Value Measurements Using Significant Unobservable Inputs (Level 3) (in millions) Derivative Contracts Convertible Debt Securities Total Balances, January 31, 2019 $ 0.8 $ 4.4 $ 5.2 Impairments — (1.0 ) (1.0 ) Settlements — (3.5 ) (3.5 ) (Losses) gains included in earnings (1) (0.2 ) 0.2 — Losses included in OCI — (0.1 ) (0.1 ) Balances, January 31, 2020 $ 0.6 $ — $ 0.6 ____________________ (1) Included in “ Interest and other expense, net ” in the accompanying Consolidated Statements of Operations. As of January 31, 2020 and 2019 , Autodesk had no material unrealized losses, individually and in the aggregate, for securities that are in a continuous unrealized loss position for greater than twelve months. There was no gain or loss for the sale or redemption of securities during fiscal 2020 . The sales or redemptions of securities in fiscal 2019 and fiscal 2018 resulted in a loss of $1.3 million , and $0.3 million , respectively. The losses were recorded in " Interest and other expense, net " on the Company's Consolidated Statements of Operations. Proceeds from the sale and maturity of marketable securities for fiscal 2020 , fiscal 2019 and fiscal 2018 were $27.4 million , $531.0 million and $1.08 billion , respectively. Non-marketable equity securities As of January 31, 2020 and 2019 , Autodesk had $122.5 million and $ 111.6 million in direct investments in privately held companies. These non-marketable equity security investments do not have readily determined fair values and Autodesk uses the measurement alternative to account for the adjustment to these investments in a given quarter. During the fiscal years ended January 31, 2020 and 2019 , Autodesk recorded an upward adjustment on certain of its privately held investments, reflected as a gain in " Interest and other expense, net " on the Company's Consolidated Statement of Operations of $3.2 million and $6.2 million , respectively. As of January 31, 2020 , Autodesk has recorded $9.4 million in cumulative upward adjustments on certain of its privately held investments. If Autodesk determines that an impairment has occurred, Autodesk writes down the investment to its fair value. During fiscal 2020 , fiscal 2019 and fiscal 2018 , Autodesk recorded $4.2 million , $4.8 million and $15.5 million , respectively, in impairments and negative adjustments on its privately held investments, reflected as a loss in "Interest and other expense, net" on the Company's Consolidated Statements of Operations. As of January 31, 2020 , Autodesk has recorded $9.0 million in cumulative impairments and negative adjustments on its privately held investments. Autodesk does not consider the remaining investments to be impaired at January 31, 2020 .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981.3 million at January 31, 2020 , and $803.5 million at January 31, 2019 . Outstanding contracts are recognized as either assets or liabilities on the balance sheet at fair value. The majority of the net gain of $8.4 million remaining in “ Accumulated other comprehensive loss ” as of January 31, 2020 , is expected to be recognized into earnings within the next twenty-four months. The location and amount of gain or loss recognized in income on cash flow hedges together with the total amount of income or expense presented in the Company's Consolidated Statements of Operations where the effects of the hedge are recorded were as follows for the fiscal year ended January 31, 2020 : Fiscal Year Ended January 31, 2020 Net Revenue Cost of revenue Operating expenses (in millions) Subscription Revenue Maintenance Revenue Cost of subscription and maintenance revenue Marketing and sales Research and development General and administrative Total amounts of income and expense line items presented in the consolidated statements of operations in which the effects of cash flow hedges are recorded $ 2,751.9 $ 386.6 $ 223.9 $ 1,310.3 $ 851.1 $ 405.6 Gain (loss) on cash flow hedging relationships Foreign exchange contracts Amount of gain (loss) reclassified from accumulated other comprehensive income into income $ 11.7 $ 5.9 $ (0.9 ) $ (4.3 ) $ (0.7 ) $ (2.1 ) Derivatives not designated as hedging instruments Autodesk uses foreign currency contracts that are not designated as hedging instruments to reduce the exchange rate risk associated primarily with foreign currency denominated receivables, payables, and cash. The notional amounts of these foreign currency contracts are presented net settled and were $736.2 million at January 31, 2020 , and $579.8 million at January 31, 2019 . Fair Value of Derivative Instruments: The fair value of derivative instruments in Autodesk’s Consolidated Balance Sheets were as follows as of January 31, 2020 , and January 31, 2019 : Balance Sheet Location Fair Value at (in millions) January 31, 2020 January 31, 2019 Derivative Assets Foreign currency contracts designated as cash flow hedges Prepaid expenses and other current assets $ 1.0 $ 4.3 Derivatives not designated as hedging instruments Prepaid expenses and other current assets and Other assets 8.4 4.2 Total derivative assets $ 9.4 $ 8.5 Derivative Liabilities Foreign currency contracts designated as cash flow hedges Other accrued liabilities $ 2.8 $ 3.3 Derivatives not designated as hedging instruments Other accrued liabilities 1.9 4.1 Total derivative liabilities $ 4.7 $ 7.4 The effects of derivatives designated as hedging instruments on Autodesk’s Consolidated Statements of Operations were as follows for the fiscal years ended January 31, 2020 , 2019 , and 2018 , respectively (amounts presented include any income tax effects): Foreign Currency Contracts Fiscal Year Ended January 31, (in millions) 2020 2019 2018 Amount of gain (loss) recognized in accumulated other comprehensive loss on derivatives (effective portion) $ 3.0 $ 19.6 $ (21.3 ) Amount and location of gain (loss) reclassified from accumulated other comprehensive loss into income (loss) (effective portion) Net revenue $ 17.6 $ (8.5 ) $ 8.0 Cost of revenue (0.9 ) — — Operating expenses (7.1 ) (3.6 ) 1.9 Total $ 9.6 $ (12.1 ) $ 9.9 The effects of derivatives not designated as hedging instruments on Autodesk’s Consolidated Statements of Operations were as follows for the fiscal years ended January 31, 2020 , 2019 , and 2018 , respectively (amounts presented include any income tax effects): Fiscal Year Ended January 31, (in millions) 2020 2019 2018 Amount and location of gain (loss) recognized on derivatives in net income (loss) Interest and other expense, net $ 6.0 $ 6.6 $ (19.1 )</t>
  </si>
  <si>
    <t>Employee and Director Stock Plans</t>
  </si>
  <si>
    <t>Share-based Payment Arrangement [Abstract]</t>
  </si>
  <si>
    <t>Employee and Director Stock Plans Stock Plans As of January 31, 2020 , Autodesk maintained four active stock plans for the purpose of granting equity awards to employees and to non-employee members of Autodesk’s Board of Directors: the 2012 Employee Stock Plan (as amended, the “2012 Employee Plan”), which is available only to employees, the Autodesk 2012 Outside Directors’ Stock Plan (“2012 Directors' Plan”), which is available only to non-employee directors, the PlanGrid 2012 Equity Incentive Plan ("PlanGrid 2012 Plan"), which is available to employees who held outstanding unvested options and restricted stock units that were assumed as part of our acquisition of PlanGrid, Inc. and the BuildingConnected, Inc. 2013 Stock Plan ("BuildingConnected 2013 Plan"), which is available to employees who held outstanding unvested options that were assumed as part of our acquisition of BuildingConnected, Inc. Additionally, there is one terminated plan with options outstanding. The 2012 Employee Plan was approved by Autodesk's stockholders and became effective on January 6, 2012 . Since the 2012 Stock Plan was adopted by stockholders in January 2012, Autodesk has received stockholder approval to increase the number of shares subject to the plan by 36.1 million shares. The 2012 Employee Plan replaced the 2008 Employee Stock Plan, as amended ("2008 Plan"), and no further equity awards may be granted under the 2008 Plan. The 2012 Employee Plan reserves up to 57.3 million shares which includes 51.3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anuary 31, 2020 , 50.6 million shares subject to options or restricted stock awards have been granted under the 2012 Employee Plan. Options and restricted stock that were granted under the 2012 Employee Plan vest over periods ranging from immediately upon grant to over a three-year period and options expire 10 years from the date of grant. The 2012 Employee Plan will expire on June 30, 2022 . At January 31, 2020 , 13.8 million shares were available for future issuance under the 2012 Employee Plan. The 2012 Directors' Plan was approved by Autodesk's stockholders and became effective on January 6, 2012 . The 2012 Directors' Plan replaced the 2010 Outside Directors' Stock Plan, as amended ("2010 Plan").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anuary 31, 2020 , 0.9 million shares subject to restricted stock unit awards have been granted under the 2012 Directors' Plan. Restricted stock units that were granted under the 2012 Outside Directors' Plan vest over one to thre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June 30, 2022 . At January 31, 2020 , 0.8 million shares were available for future issuance under the 2012 Director's Plan. Pursuant to the PlanGrid acquisition on December 19, 2018, the Company assumed the unvested options and restricted stock units under the PlanGrid 2012 Plan. No further equity awards will be granted under the PlanGrid 2012 Plan. As of January 31, 2020 , 0.3 million shares subject to options remain outstanding under the PlanGrid 2012 Plan. Options that were granted under the PlanGrid 2012 Plan vest over a four-year period and expire 10 years from the date of grant. The PlanGrid 2012 Plan will expire on June 18, 2022. Pursuant to the BuildingConnected acquisition on January 23, 2019, the Company assumed the unvested options under the BuildingConnected 2013 Plan. No further equity awards will be granted under the BuildingConnected 2013 Plan. As of January 31, 2020 , 0.1 million shares subject to options remain outstanding under the BuildingConnected 2013 Plan. Options that were granted under the BuildingConnected 2013 Plan vest over a four-year period and expire 10 years from the date of grant. The BuildingConnected 2013 Plan will expire on May 6, 2023. The following sections summarize activity under Autodesk’s stock plans. Stock Options: A summary of stock option activity for the fiscal year ended January 31, 2020 is as follows: Number of Shares (in millions) Weighted average exercise price per share Weighted average remaining contractual term (in years) Aggregate Intrinsic Value (1) (in millions) Options outstanding at January 31, 2019 0.8 $ 23.95 Granted — — Exercised (0.3 ) 23.43 Canceled/Forfeited (0.1 ) 21.27 Options outstanding at January 31, 2020 0.4 $ 24.80 6.6 $ 73.8 Options vested and exercisable at January 31, 2020 0.2 $ 31.73 3.9 $ 25.3 Shares available for grant at January 31, 2020 14.6 _______________ (1) Represents the total pre-tax intrinsic value, based on Autodesk’s closing stock price of $196.85 per share as of January 31, 2020 . As of January 31, 2020 , compensation cost of $30.4 million related to non-vested stock options is expected to be recognized over a weighted average period of 2.0 years. The following table summarizes information about the pre-tax intrinsic value of options exercised and the weighted average grant date fair value per share of options granted during the fiscal years ended January 31, 2020 , 2019 , and 2018 : Fiscal year ended January 31, 2020 2019 2018 Pre-tax intrinsic value of options exercised (1) $ 44.1 $ 9.7 $ 22.8 Weighted average grant date fair value per share of stock options assumed from acquisition $ — $ 110.40 $ — —————— (1) The intrinsic value of options exercised is calculated as the difference between the exercise price of the option and the market value of the stock on the date of exercise. Restricted Stock Units: A summary of restricted stock activity for the fiscal year ended January 31, 2020 , is as follows: Unreleased Restricted Stock Units (in thousands) Weighted average grant date fair value per share Unvested restricted stock at January 31, 2019 4,287.4 $ 120.07 Granted 3,136.1 156.24 Vested (2,276.5 ) 112.50 Canceled/Forfeited (422.5 ) 133.82 Performance Adjustment (1) 7.8 142.17 Unvested restricted stock at January 31, 2020 4,732.3 $ 147.24 _______________ (1) Based on Autodesk's financial results and relative total stockholder return for the fiscal 2019 performance period. The performance stock units were attained at rates ranging from 105.2% to 122.5% of the target award. For the restricted stock granted during fiscal years ended January 31, 2020 , 2019 , and 2018 , the weighted average grant date fair values were $156.24 , $144.37 , and $106.55 , respectively. The fair value of the shares vested during fiscal years ended January 31, 2020 , 2019 , and 2018 were $361.0 million , $425.4 million , and $399.7 million , respectively. During the fiscal year ended January 31, 2020 , Autodesk granted 2.6 million restricted stock units.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Additionally, during the fiscal year ended January 31, 2020 , Autodesk granted 0.3 million restricted stock units for which the ultimate number of shares earned is based on the Autodesk closing stock price on each vesting date. As these awards will be settled in a fixed dollar amount of shares, the awards are accounted for as a liability-classified award and are expensed using the straight-line method over the vesting period. During the fiscal year ended January 31, 2020 , Autodesk settled liability-classified awards of $23.5 million . Autodesk recorded stock-based compensation expense related to restricted stock units of $274.5 million , $189.3 million , and $202.1 million during fiscal years ended January 31, 2020 , 2019 , and 2018 , respectively. As of January 31, 2020 , total compensation cost not yet recognized of $474.6 million related to non-vested awards is expected to be recognized over a weighted average period of 1.9 years. At January 31, 2020 , the number of restricted stock units granted but unvested was 4.1 million . During the fiscal year ended January 31, 2020 , Autodesk granted 0.3 million performance stock units for which the ultimate number of shares earned is determined based on the achievement of performance criteria at the end of the stated service and performance period. The performance criteria for the performance stock units are based on Annualized Recurring Revenue ("ARR") and free cash flow goals adopted by the Compensation and Human Resources Committee, as well as total stockholder return compared against companies in the S&amp;P North American Technology Software Index with a market capitalization over $2.0 billion ("Relative TSR"). These performance stock units vest over a three-year period and have the following vesting schedule: • Up to one third of the performance stock units may vest following year one, depending upon the achievement of the performance criteria for fiscal 2020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Performance stock units are not considered outstanding stock at the time of grant, as the holders of these units are not entitled to any of the rights of a stockholder, including voting rights. Autodesk has determined the grant-date fair value for these awards using the stock price on the date of grant or if the awards are subject to a market condition, a Monte Carlo simulation model. The fair value of the performance stock units is expensed using the accelerated attribution over the vesting period. Autodesk recorded stock-based compensation expense related to performance stock units of $27.1 million , $28.6 million , and $33.7 million during fiscal years ended January 31, 2020 , 2019 , and 2018 respectively. As of January 31, 2020 , total compensation cost not yet recognized of $6.7 million related to unvested performance stock units, is expected to be recognized over a weighted average period of 0.7 years. At January 31, 2020 , the number of performance stock units granted but unvested was 0.6 million .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t January 31, 2020 , a total of 7.3 million shares were available for future issuance. Under the ESPP, the Company issues shares on the first trading day following March 31 and September 30 of each fiscal year. The ESPP does not have an expiration date. A summary of the ESPP activity for the fiscal years ended January 31, 2020 , 2019 , and 2018 is as follows: Fiscal year ended January 31, 2020 2019 2018 Issued shares 0.9 1.0 2.0 Average price of issued shares $ 102.20 $ 90.25 $ 39.03 Weighted average grant date fair value of awards granted under the ESPP $ 47.78 $ 42.75 $ 32.41 Autodesk recorded $33.3 million , $27.2 million , and $25.7 million of compensation expense associated with the ESPP in fiscal 2020 , 2019 , and 2018 , respectively. Equity Compensation Plan Information The following table summarizes the number of outstanding options and awards granted to employees and directors, as well as the number of securities remaining available for future issuance under these plans as of January 31, 2020 : (a) (b) (c) Plan category Number of securities to be issued upon exercise or vesting of outstanding options and awards (in millions) Weighted-average exercise price of outstanding options Number of securities remaining available for future issuance under equity compensation plans (excluding securities reflected in column (a)) (in millions) Equity compensation plans approved by security holders 5.2 $ 24.80 21.9 (1) Total 5.2 $ 24.80 21.9 ____________________ (1) Included in this amount are 7.3 million securities available for future issuance under Autodesk’s ESPP.</t>
  </si>
  <si>
    <t>Income Taxes</t>
  </si>
  <si>
    <t>Income Tax Disclosure [Abstract]</t>
  </si>
  <si>
    <t>Income Taxes The provision for income taxes consists of the following: Fiscal year ended January 31, 2020 2019 2018 Federal: Current $ (2.3 ) $ (13.3 ) $ (0.8 ) Deferred 7.6 (6.7 ) (19.3 ) State: Current (0.4 ) (1.8 ) (0.3 ) Deferred 2.1 0.1 2.2 Foreign: Current 69.6 65.3 50.9 Deferred 3.7 (5.5 ) (23.1 ) $ 80.3 $ 38.1 $ 9.6 Foreign pretax (loss) income was $ 475.5 million in fiscal 2020 , $181.4 million in fiscal 2019 , and $(76.2) million in fiscal 2018 . The differences between the U.S. statutory rate and the aggregate income tax provision are as follows: Fiscal year ended January 31, 2020 2019 2018 Income tax provision (benefit) at U.S. Federal statutory rate $ 61.9 $ (9.0 ) $ (188.4 ) State income tax benefit, net of the U.S. Federal benefit (5.3 ) (11.4 ) (21.9 ) Foreign income taxed at rates different from the U.S. statutory rate including GILTI (41.2 ) 117.8 (53.3 ) Valuation allowance adjustment 65.3 18.8 (82.5 ) Transition tax and revisions due to subsequent regulations 9.6 (16.0 ) 408.4 Tax effect of non-deductible stock-based compensation 24.9 7.6 20.7 Stock compensation windfall / shortfall (22.4 ) (39.4 ) (67.7 ) Research and development tax credit benefit (19.8 ) (23.5 ) (11.3 ) Closure of income tax audits and changes in uncertain tax positions (2.0 ) (12.7 ) 1.2 Tax effect of officer compensation in excess of $1.0 million 3.4 5.0 2.2 Non-deductible expenses 5.4 1.5 2.1 Other 0.5 (0.6 ) 0.1 $ 80.3 $ 38.1 $ 9.6 Significant components of Autodesk’s deferred tax assets and liabilities are as follows: January 31, 2020 2019 Stock-based compensation $ 32.8 $ 25.9 Research and development tax credit carryforwards 263.4 238.7 Foreign tax credit carryforwards 253.9 198.6 Accrued compensation and benefits 3.4 6.5 Other accruals not currently deductible for tax 28.4 19.0 Purchased technology and capitalized software 37.7 32.6 Fixed assets 11.6 15.0 Lease liability 106.4 — Tax loss carryforwards 241.2 237.2 Deferred revenue 29.2 49.0 Other 28.0 28.4 Total deferred tax assets 1,036.0 850.9 Less: valuation allowance (883.4 ) (797.8 ) Net deferred tax assets 152.6 53.1 Indefinite lived intangibles (76.5 ) (67.6 ) Right-of-use assets (101.3 ) — Unremitted earnings of foreign subsidiaries (0.9 ) — Total deferred tax liabilities (178.7 ) (67.6 ) Net deferred tax assets (liabilities) $ (26.1 ) $ (14.5 ) Autodesk’s fiscal 2020 tax expense is primarily driven by tax expense in foreign locations, withholding taxes on payments made to the U.S. or to Singapore from foreign sources, and tax amortization on indefinite-lived intangibles offset by a tax benefit resulting from valuation allowance release in Singapore. Autodesk regularly assesses the need for a valuation allowance against its deferred tax assets. In making that assessment, Autodesk considers both positive and negative evidence, whether it is more likely than not that some or all of the deferred tax assets will not be realized. In evaluating the need for a valuation allowance, Autodesk considered cumulative losses arising from the Company's business model transition as a significant piece of negative evidence. Consequently, Autodesk determined that a valuation allowance was required on the accumulated U.S., Canada and Netherlands tax attributes as of January 31, 2020. In the current year, the U.S. created incremental deferred tax assets, primarily operating losses, foreign tax and R&amp;D credits, Canada generated R&amp;D credits and the Netherlands generated non-deductible interest expense. These U.S., Canada and Netherlands deferred tax attributes have been offset by a full valuation allowance. The valuation allowance increased by $ 85.6 million in fiscal 2020 primarily due to the generation of deferred tax attributes inclusive of the valuation allowance release of $42.0 million benefit in Singapore. The valuation allowance increased by $163.6 million , and decreased by $113.8 million in fiscal 2019 and 2018 , respectively, primarily related to U.S. and Singapore tax attributes generated in fiscal year 2019 and the Tax Act reduction in rate in fiscal 2018. Given the increase in our global earnings in the current year and the expectation of continued increase in global earnings, the Company anticipates a significant increase in U.S. taxable income beginning fiscal 2021. Moreover, if we are subject to GILTI in fiscal 2021, the inclusion of foreign earnings in our U.S. tax basis will be positive evidence in our evaluation of our need for a valuation allowance on our U.S. deferred tax assets. As Autodesk continually strives to optimize the overall business model, tax planning strategies may become feasible and prudent allowing the Company to realize many of the deferred tax assets that are offset by a valuation allowance; therefore, Autodesk will continue to evaluate the ability to utilize the deferred tax assets each quarter, both in the U.S. and in foreign jurisdictions, based on all available evidence, both positive and negative. Realization of foreign net deferred tax assets of $56.4 million is dependent upon the Company's ability to generate future taxable income in appropriate tax jurisdictions to obtain benefit from the reversal of temporary differences, net operating loss carryforwards and tax credits. The amount of deferred tax assets considered realizable is subject to adjustment in future periods if estimates of future taxable income are reduced and Autodesk then determine that it is not more likely than not to realize such deferred tax assets. The Tax Act provided broad and significant changes to the U.S. corporate income tax regime. In light of our fiscal year-end, the Tax Act reduced the statutory federal corporate rate from 35% to 34% for fiscal 2018 and to 21% for fiscal 2019 and forward. The Tax Act also, among many other provisions, imposed a one-time mandatory tax on accumulated earnings of foreign subsidiaries (commonly referred to as the "transition tax") to which we were subject in our fiscal year 2018, subjects the deemed intangible income of our foreign subsidiaries to current U.S. taxation (commonly referred to as "GILTI"), provides for a full dividends received deduction upon repatriation of untaxed earnings of our foreign subsidiaries, imposes a minimum taxation (without most tax credits) on modified taxable income, which is generally taxable income without deductions for payments to related foreign companies (commonly referred to as “BEAT”), modifies the accelerated depreciation deduction rules, and made updates to the deductibility of certain expenses. We completed our determination of the accounting implications of the Tax Act on our tax accruals in our fiscal year January 31, 2019; any subsequent adjustments would be solely related to issuance of regulations related to provision of Tax Act or tax audits in U.S. or foreign jurisdictions.. We recorded a tax benefit of the Tax Act in our financial statements as of January 31, 2018 of approximately $32.3 million mainly driven by the corporate rate re-measurement (from 35 % to 21% ) of the indefinite-lived intangible deferred tax liability. As of January 31, 2018, we estimated taxable income associated with offshore earnings of $831.5 million , and as of January 31, 2019, we adjusted the taxable income to $819.6 million for transition tax. We had an incremental adjustment to our transition tax in our fiscal year 2020 of $45.5 million , as a result of additional Treasury Regulations published this year. Transition tax related to adjustments in the offshore earnings or correlated foreign tax credits resulted in no impact to the effective tax rate as it is primarily offset by net operating losses that are subject to a full valuation allowance. As a result of transition tax, we recorded a deferred tax asset of approximately $43.2 million for foreign tax credits, which are also subject to a full valuation allowance. We have not had a GILTI inclusion in fiscal 2019 and fiscal 2020 resulting in no impact to the effective tax rates. We anticipate that the U.S. Department of Treasury and other standard-setting bodies will continue to interpret or issue guidance on how provisions of the Tax Act will be applied or otherwise administered. As future guidance is issued, we may make adjustments to amounts that we have previously recorded that may materially impact our financial statements in the period in which the adjustments are made. As of January 31, 2020 , Autodesk had $ 742.8 million of cumulative U.S. federal tax loss carryforwards and $ 1,486.2 million of cumulative U.S. state tax loss carryforwards, which may be available to reduce future income tax liabilities in federal and state jurisdictions. The pre-fiscal 2019 U.S. federal tax loss carryforward will expire beginning fiscal 2021 through fiscal 2037 . U.S. federal losses generated beginning in fiscal 2019 do not expire and are carried forward indefinitely. The U.S. state tax loss carryforward will expire beginning fiscal 2021 through fiscal 2039 . In addition to U.S. federal and state tax loss carryforwards, Ireland, Netherlands, and Singapore jurisdictions incurred federal tax losses totaling $277.7 million , which may be available to reduce future income tax liabilities. As discussed above, with the exception of our Irish and Singaporean losses, of $37.9million and $195.6 million , respectively, these cumulative assets have full valuation allowance against them on our balance sheet as the Company has determined it is more likely than not that these losses will not be utilized. As of January 31, 2020 , Autodesk had $ 186.3 million of cumulative U.S. federal research tax credit carryforwards, $ 98.0 million of cumulative California state research tax credit carryforwards, and $ 58.4 million of cumulative Canadian federal tax credit carryforwards, which may be available to reduce future income tax liabilities in the respective jurisdictions. The federal tax credit carryforwards will expire beginning fiscal 2021 through fiscal 2040 , the state credit carryforwards may reduce future California income tax liabilities indefinitely, and the Canadian tax credit carryforwards will expire beginning fiscal 2028 through fiscal 2040 . Autodesk also has $ 267.1 million of cumulative U.S. federal foreign tax credit carryforwards, which may be available to reduce future U.S. tax liabilities. These foreign tax credits will expire beginning fiscal 2021 through fiscal 2030 . As discussed above, these cumulative assets have full valuation allowance against them on our balance sheet as the Company has determined it is more likely than not that these losses will not be utilized. 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 There were no permanent losses of U.S. federal and state tax attributes as a result of any ownership changes occurring through the balance sheet date. As of January 31, 2020 , the Company had $ 220.6 million of gross unrecognized tax benefits, of which $ 203.7 million would reduce our valuation allowance, if recognized. The remaining $16.9 million would impact the effective tax rate. It is possible that the amount of unrecognized tax benefits will change in the next twelve months; however, an estimate of the range of the possible change cannot be made at this time. A reconciliation of the beginning and ending amount of the gross unrecognized tax benefits is as follows: Fiscal Year Ended January 31, 2020 2019 2018 Gross unrecognized tax benefits at the beginning of the fiscal year $ 209.0 $ 337.6 $ 261.4 Increases for tax positions of prior years 2.8 7.9 22.8 Decreases for tax positions of prior years (0.4 ) (146.3 ) (22.5 ) Increases for tax positions related to the current year 11.1 10.3 78.4 Decreases relating to settlements with taxing authorities — — (0.8 ) Reductions as a result of lapse of the statute of limitations (1.9 ) (0.5 ) (1.7 ) Gross unrecognized tax benefits at the end of the fiscal year $ 220.6 $ 209.0 $ 337.6 It is the Company's continuing practice to recognize interest and/or penalties related to income tax matters in income tax expense. Autodesk had $ 2.3 million , $3.1 million , and $2.8 million , net of tax benefit, accrued for interest and penalties related to unrecognized tax benefits as of January 31, 2020 , 2019 , and 2018 , respectively. There was $ (0.8) million , $0.3 million , and $0.3 million of net expense for interest and penalties related to tax matters recorded through the consolidated statements of operations for the years ended January 31, 2020 , 2019 , and 2018 , respectively. Autodesk's U.S. and state income tax returns for fiscal year 2001 through fiscal year 2020 remain open to examination due to either net operating loss or credit carryforward. The Internal Revenue Service has examined the Company's U.S. consolidated federal income tax returns for fiscal years 2014 and 2015. This audit was finalized on January 31, 2019, and impacts from the finalization of the audit were recorded in the fiscal 2019 financial statements. Autodesk files tax returns in multiple foreign taxing jurisdictions with open tax years ranging from fiscal year 2006 to 2020 . As a result of certain business and employment actions and capital investments undertaken by Autodesk, income earned in certain Europe and Asia Pacific countries was subject to reduced tax rates through fiscal 2019. Historically, the Company incurred $11.4 million net benefit ($ 0.05 basic net income per share) in fiscal 2019 from the tax status of these business arrangements, and $0.0 million ( $0.00 basic net income per share) in fiscal 2018 .</t>
  </si>
  <si>
    <t>Acquisitions</t>
  </si>
  <si>
    <t>Business Combinations [Abstract]</t>
  </si>
  <si>
    <t>Acquisitions The results of operations for the following acquisitions are included in the accompanying Consolidated Statements of Operations since their respective acquisition dates. Pro forma results of operations have been presented for acquisitions that were material to Autodesk's Consolidated Financial Statements. Fiscal 2020 Acquisitions During the fiscal year ended January 31, 2020 , Autodesk did not complete any business combinations or technology acquisitions. Fiscal 2019 Acquisitions BuildingConnected, Inc. On January 23, 2019, Autodesk acquired BuildingConnected, Inc. ("BuildingConnected"). BuildingConnected is a leading provider of construction bid-management software. The acquisition-date fair value of the consideration transferred totaled $253.2 million , which consisted of $248.1 million of cash, and $5.1 million attributable to the fair value of equity awards related to pre-combination services. Under the terms of the merger agreement, Autodesk replaced BuilidingConnected's unvested options with 116,279 Autodesk options. PlanGrid, Inc. On December 19, 2018, Autodesk acquired PlanGrid, Inc. ("PlanGrid"). PlanGrid is a leading provider of construction productivity software and this acquisition. The acquisition-date fair value of the consideration transferred totaled $777.6 million , which consisted of $772.4 million of cash and $5.2 million attributed to the fair value of assumed PlanGrid equity awards for pre-combination services. Under the terms of the merger agreement, Autodesk replaced PlanGrid's unvested options and restricted stock awards with 602,051 Autodesk options and 41,069 Autodesk RSUs. Autodesk entered into a term loan agreement in the aggregate principal amount of $500.0 million to fund a portion of the purchase. See Note 8 , " Borrowing Arrangements " for more information. Assemble Systems, Inc. On July 3, 2018, Autodesk acquired Assemble Systems, Inc. ("Assemble Systems"). Assemble Systems is a provider of software solutions that enable construction professionals to influence, query and connect BIM data to key workflows across bid management, estimating, scheduling, site management and finance. The acquisition-date fair value of the consideration transferred totaled $93.6 million , which consisted of $38.2 million of cash, $44.8 million of Autodesk common stock ( 340,769 shares) and ascribed a value of $10.6 million to Autodesk's existing equity interest in Assemble Systems. Prior to the acquisition date, Autodesk accounted for its approximate 14% equity interest in Assemble Systems as a cost-method investment. The acquisition-date fair value of Autodesk's existing equity interest was $10.6 million and was included in the measurement of the consideration transferred. Autodesk recognized a gain of $4.6 million as a result of remeasuring its prior equity interest in Assemble Systems held before the business combination using a control premium to calculate a discount for lack of control. The gain is included in “Interest and other expense, net” in the Consolidated Statements of Operations. Purchase Price Allocation For the Assemble Systems, PlanGrid, and BuildingConnected acquisitions that were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was primarily attributable to synergies expected to arise after the acquisition. There is no amount of goodwill that is deductible for U.S. income tax purposes. The following table summarizes the fair value of the assets acquired and liabilities assumed by major class for the business combinations that were completed during the fiscal year ended January 31, 2019 : Assemble Systems (1) PlanGrid (2) BuildingConnected (3) Total Developed technologies $ 4.4 $ 78.0 $ 12.5 $ 94.9 Customer relationships and other non-current intangible assets 12.0 98.0 26.9 136.9 Trade name 2.8 20.0 6.8 29.6 Goodwill 71.8 589.5 206.7 868.0 Deferred revenue (current and non-current) (1.7 ) (25.5 ) (2.8 ) (30.0 ) Net tangible assets 4.3 17.6 3.1 25.0 Total $ 93.6 $ 777.6 $ 253.2 $ 1,124.4 _______________ (1) During fiscal 2020, Autodesk recorded a measurement period adjustment related to the valuation of the deferred tax liability associated with the Assemble Systems acquisition. This adjustment reduced goodwill and increased net tangible assets by $0.2 million . (2) During fiscal 2020, Autodesk recorded measurement period adjustments to the preliminary determination of estimated fair value of assets and liabilities assumed associated with the PlanGrid acquisition in the amount of $0.8 million . These adjustments increased goodwill and reduced net tangible assets. (3) During fiscal 2020, Autodesk recorded measurement period adjustments to the preliminary determination of estimated fair value of assets and liabilities assumed associated with the BuildingConnected in the amount of $0.4 million . These adjustments increased goodwill and reduced net tangible assets. For the three business combinations in fiscal 2019, the determination of estimated fair values of certain assets and liabilities was derived from estimated fair value assessments and assumptions by Autodesk. For PlanGrid and BuildingConnected, Autodesk's estimates and assumptions were subject to change within the measurement period (up to one year from the acquisition date). For the three business combinations in fiscal 2019, the tax impact of the acquisition was also subject to change within the measurement period. Unaudited Pro Forma Results of Acquirees Autodesk has included the financial results of each of the acquirees in the consolidated financial statements from the respective dates of acquisition; the revenues and the results of each of the acquirees, except for PlanGrid, have not been material both individually or in the aggregate to Autodesk's fiscal 2019 and 2018 results. The following unaudited pro forma financial information summarizes the combined results of operations for Autodesk and PlanGrid, as though the companies were combined as of the beginning of Autodesk's fiscal year 2018. The unaudited pro forma financial information was as follows (in millions): Fiscal Year ended January 31, 2019 2018 Total revenues $ 2,632.6 $ 2,099.2 Pretax loss (157.5 ) (724.9 ) Net loss (200.1 ) (734.5 ) The pro forma financial information for all periods presented includes the business combination accounting effects from the acquisition of PlanGrid including amortization expense from acquired intangible assets, compensation expense, and the interest expense and debt issuance costs related to the term loan agreement. The historical financial information has been adjusted to give effect to pro forma events that are directly attributable to the business combinations and factually supportable. The pro forma financial information is for informational purposes only and is not indicative of the results of operations that would have been achieved if the acquisition had taken place at the beginning of the Company’s fiscal 2018. The pro forma financial information for fiscal 2019 and 2018 combines the historical results of the Company, the adjusted historical results of PlanGrid for fiscal 2019 and 2018 considering the date the Company acquired PlanGrid and the effects of the pro forma adjustments described above.</t>
  </si>
  <si>
    <t>Deferred Compensation</t>
  </si>
  <si>
    <t>Compensation Related Costs [Abstract]</t>
  </si>
  <si>
    <t>Deferred Compensation At January 31, 2020 , Autodesk had marketable securities totaling $69.0 million , all of which related to investments in debt and equity securities that are held in a rabbi trust under non-qualified deferred compensation plans. Of the $69.0 million related to the deferred compensation liability at January 31, 2020 , $5.3 million was classified as current and $63.7 million was classified as non-current liabilities. Of the $60.3 million related to the deferred compensation liability at January 31, 2019 , $5.0 million was classified as current and $55.3 million was classified as non-current liabilities. The securities are recorded in the Consolidated Balance Sheets under the current portion of "Marketable securities". The current and non-current portions of the liability are recorded in the Consolidated Balance Sheets under “Accrued compensation” and “Long-Term Other liabilities”, respectively. Costs to obtain a contract with a customer Sales commissions earned by our internal sales personnel and our reseller partners are considered incremental and recoverable costs of obtaining a contract with a customer. The ending balance of assets recognized from costs to obtain a contract with a customer was $98.8 million and $93.0 million as of January 31, 2020 , and January 31, 2019 , respectively. Amortization expense related to assets recognized from costs to obtain a contract with a customer was $101.6 million and $108.8 million during fiscal years ended January 31, 2020 , and January 31, 2019 , respectively. Autodesk did no t recognize any contract cost impairment losses during the fiscal years ended January 31, 2020 and January 31, 2019</t>
  </si>
  <si>
    <t>Borrowing Arrangements</t>
  </si>
  <si>
    <t>Debt Disclosure [Abstract]</t>
  </si>
  <si>
    <t>Borrowing Arrangements In January 2020, Autodesk issued $500.0 million aggregate principal amount of 2.85% notes due January 15, 2030 (“2020 Notes”). Net of a discount of $1.1 million and issuance costs of $4.8 million, Autodesk received net proceeds of $494.1 million from issuance of the 2020 Notes. Both the discount and issuance costs are being amortized to interest expense over the term of the 2020 Notes using the effective interest method. On March 4, 2020, proceeds of the 2020 Notes were used for the repayment of $450.0 million of debt due June 15, 2020, subject to a make-whole premium. See Note 17, "Subsequent Events," for further discussion on the repayment. The remainder will be used for general corporate purposes. In December 2018, Autodesk entered into a credit agreement by and among Autodesk, the lenders from time to time party thereto and Citibank, N.A., as agent, which provides for an unsecured revolving loan facility in the aggregate principal amount of $650.0 million with an option, subject to customary conditions, to request an increase in the amount of the credit facility by up to an additional $350.0 million , and is available for working capital or other business needs. The credit agreement replaced and terminated Autodesk’s prior $400.0 million revolving credit facility.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financial covenants consist of (1) a minimum interest coverage ratio of 2.50 :1.0 starting with the fiscal quarter ending January 31, 2019 and increasing to 3.00 :1.0 starting with the fiscal quarter ending April 30, 2019, and (2) a maximum leverage ratio of 3.50 :1.0 starting with the fiscal quarter ending July 31, 2019, and dropping to 3.00 :1.0 in the fiscal quarter ending January 31, 2020. At January 31, 2020 , Autodesk was in compliance with the credit agreement covenants. Revolving loans under the credit agreement bear interest, at Autodesk's option, at either (i) a floating rate per annum equal to the base rate plus a margin of between 0.000% and 0.500% , depending on Autodesk’s Public Debt Rating (as defined in the credit agreement) or (ii) a per annum rate equal to the rate at which dollar deposits are offered in the London interbank market, plus a margin of between 0.900% and 1.500% , depending on Autodesk’s Public Debt Rating. The maturity date on the credit agreement is December 2023 . At January 31, 2020 , Autodesk had no outstanding borrowings under the credit agreement. In December 2018, Autodesk also entered into a Term Loan Agreement by and among Autodesk, the lenders from time to time party thereto and Citibank, N.A., as agent, which provides for a delayed draw term loan facility in the aggregate principal amount of $500.0 million and was borrowed in full to consummate the PlanGrid, Inc. acquisition in Note 6 , " Acquisitions ". The term loan bears interest, at Autodesk's option, at either (i) a floating rate per annum equal to the base rate plus a margin between 0.000% and 0.625% , depending on Autodesk's Public Debt Rating or (ii) a per annum rate equal to the rate at which dollar deposits are offered in the London interbank market, plus a margin of between 0.875% and 1.625% , depending on Autodesk's Public Debt Rating. Based on Autodesk's current credit ratings the term loan bears interest at a per annum rate equal to the rate at which dollar deposits are offered in the London interbank market, plus a margin of 1.125% per annum. Interest under the term loan was 2.689% upon final payment. As of January 31, 2020 , the term loan was repaid in full. In June 2017, Autodesk issued $500.0 million aggregate principal amount of 3.5% notes due June 15, 2027 (collectively, the “2017 Notes”). Net of a discount of $3.1 million and issuance costs of $4.9 million , Autodesk received net proceeds of $492.0 million from issuance of the 2017 Notes. Both the discount and issuance costs are being amortized to interest expense over the term of the 2017 Notes using the effective interest method. The proceeds of the 2017 Notes have been used for the repayment of $400.0 million of debt due December 15, 2017 and the remainder is available for general corporate purposes. In June 2015, Autodesk issued $450.0 million aggregate principal amount of 3.125% notes due June 15, 2020 (" $450.0 million 2015 Notes") and $300.0 million aggregate principal amount of 4.375% notes due June 15, 2025 (" $300.0 million 2015 Notes") (collectively, the “2015 Notes”). Net of a discount of $0.6 million and $1.1 million , and issuance costs of $3.8 million and $2.5 million , Autodesk received net proceeds of $445.6 million and $296.4 million from issuance of the $450.0 million 2015 Notes and $300.0 million 2015 Notes, respectively. Both the discount and issuance costs are being amortized to interest expense over the respective terms of the 2015 Notes using the effective interest method. The proceeds of the 2015 Notes are available for general corporate purposes. On March 4, 2020, the proceeds of the 2020 Notes were used for the repayment of the $450.0 million 2015 Notes. See Note 17, "Subsequent Events," for further discussion on the repayment. As of January 31, 2020 , the $450.0 million 2015 Notes are recorded in the Consolidated Balance Sheets under "Current portion of long-term notes payable, net", and the weighted average interest rate was 4.375% . In December 2012, Autodesk issued $350.0 million aggregate principal amount of 3.6% notes due December 15, 2022 ("2012 Notes"). Autodesk received net proceeds of $346.7 million from issuance of the 2012 Notes, net of a discount of $0.5 million and issuance costs of $2.8 million . Both the discount and issuance costs are being amortized to interest expense over the respective terms of the 2012 Notes using the effective interest method. The proceeds of the 2012 Notes are available for general corporate purposes. The 2020 Notes, 2017 Notes, 2015 Notes and the 2012 Notes may all be redeemed at any time, subject to a make whole premium. In addition, upon the occurrence of certain change of control triggering events, Autodesk may be required to repurchase all the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January 31, 2020 were as follows: Aggregate Principal Amount Fair value 2012 Notes $ 350.0 $ 364.0 $450 2015 Notes 450.0 451.5 $300 2015 Notes 300.0 331.9 2017 Notes 500.0 535.0 2020 Notes 500.0 513.3 The expected future principal payments for all borrowings as of January 31, 2020 are as follows: Fiscal year ending 2021 $ 450.0 2022 — 2023 350.0 2024 — 2025 — Thereafter 1,300.0 Total principal outstanding $ 2,100.0</t>
  </si>
  <si>
    <t>Leases</t>
  </si>
  <si>
    <t>Leases [Abstract]</t>
  </si>
  <si>
    <t>Leases Autodesk has operating leases for real estate, vehicles and certain equipment. Leases have remaining lease terms of less than 1 year to 70 years, some of which include options to extend the lease with renewal terms from 1 year to 10 years and some of which include options to terminate the leases from less than 1 year to 10 years. Options to extend the lease are included in the lease liability if they are reasonably certain of being exercised. Options to terminate are considered in determining the lease liability if they are reasonably certain of being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solidated statement of operations on a straight-line basis over the lease term. Short-term lease expense was not material for the periods presented. The components of lease cost were as follows: Fiscal Year Ended January 31, 2020 Cost of subscription and maintenance revenue Cost of other revenue Marketing and sales Research and development General and administrative Total Operating lease cost $ 6.6 $ 2.2 $ 38.0 $ 27.3 $ 12.7 $ 86.8 Variable lease cost 0.9 0.3 5.4 3.8 1.8 12.2 Supplemental operating cash flow information related to leases is as follows: Fiscal Year Ended January 31, 2020 Cash paid for operating leases included in operating cash flows (1) $ 93.5 Non-cash operating lease liabilities arising from obtaining operating right-of-use assets 231.7 _______________ (1) Includes $12.2 million in variable lease payments not included in " Operating lease liabilities " and " Long-term operating lease liabilities " on the Consolidated Balance Sheet. The weighted average remaining lease term for operating leases is 7.5 years at January 31, 2020 . The weighted average discount rate was 3.41% at January 31, 2020 . Maturities of operating lease liabilities were as follows: Fiscal year ending 2021 $ 60.4 2022 90.9 2023 84.4 2024 71.3 2025 52.3 Thereafter 167.6 526.9 Less imputed interest (67.1 ) Present value of operating lease liabilities $ 459.8 As of January 31, 2020 , Autodesk has additional operating lease minimum lease payments of $22.7 million for executed leases that have not yet commenced, primarily for office locations. Rent expense related to operating leases recognized on a straight-line basis over the lease period under previous accounting guidance, was as follows: Fiscal Year Ended January 31, 2019 2018 Rent expense $ 60.7 $ 55.9</t>
  </si>
  <si>
    <t>Commitments and Contingencies</t>
  </si>
  <si>
    <t>Commitments and Contingencies Disclosure [Abstract]</t>
  </si>
  <si>
    <t>Commitments and Contingencies Purchase commitments In the normal course of business, Autodesk enters into various purchase commitments for goods or services. Total non-cancellable purchase commitments as of January 31, 2020 , were approximately $402.0 million for periods through fiscal 2028 . These purchase commitments primarily result from contracts entered into for the acquisition of cloud services, IT infrastructure, marketing, and software development services, as well as commitments related to our investment agreements with limited liability partnership funds. Autodesk has certain royalty commitments associated with the sale and licensing of certain products. Royalty expense is generally based on a fixed rate over a specified period, dollar amount per unit sold or a percentage of the underlying revenue. Royalty expense, which was recorded under cost of subscription and maintenance revenue and cost of other revenue on Autodesk’s Consolidated Statements of Operations, was $14.3 million in fiscal 2020 , $6.4 million in fiscal 2019 , and $15.3 million in fiscal 2018 .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quiries, investigation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Stock Repurchase Program</t>
  </si>
  <si>
    <t>Equity [Abstract]</t>
  </si>
  <si>
    <t>Stock Repurchase Program 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approximately 2.7 million shares in fiscal 2020 at an average repurchase price of $ 168.63 per share, 2.2 million shares in fiscal 2019 at an average repurchase price of $ 130.15 per share, and 6.9 million shares in fiscal 2018 at an average repurchase price of $ 100.45 . At January 31, 2020 , 14.7 million shares remained available for repurchase under the repurchase program approved by the Board of Directors. The share repurchase program does not have an expiration date and the pace and timing of repurchases will depend on factors such as cash generation from operations, available surplus, the volume of employee stock plan activity, cash requirements for acquisitions, economic and market conditions, stock price and legal and regulatory requirements.</t>
  </si>
  <si>
    <t>Interest and Other Expense, net</t>
  </si>
  <si>
    <t>Other Income and Expenses [Abstract]</t>
  </si>
  <si>
    <t>Interest and Other Expense, net Interest and other expense, net , consists of the following: Fiscal Year Ended January 31, 2020 2019 2018 Interest and investment expense, net $ (54.0 ) $ (52.1 ) $ (34.5 ) Gain (loss) on foreign currency 3.9 5.1 (3.3 ) (Loss) gain on strategic investments (3.3 ) 12.5 (16.4 ) Other income 5.2 16.8 6.0 Interest and other expense, net $ (48.2 ) $ (17.7 ) $ (48.2 )</t>
  </si>
  <si>
    <t>Accumulated Other Comprehensive Loss</t>
  </si>
  <si>
    <t>Accumulated Other Comprehensive Income (Loss), Net of Tax [Abstract]</t>
  </si>
  <si>
    <t>Accumulated Other Comprehensive Loss Accumulated other comprehensive loss, net of taxes, consisted of the following: Net Unrealized (Losses) Gains on Derivative Instruments Net Unrealized Gains (Losses) on Available for Sale Securities Defined Benefit Pension Components Foreign Currency Translation Adjustments Total Balances, January 31, 2018 $ (16.6 ) $ 1.3 $ (29.3 ) $ (79.2 ) $ (123.8 ) Other comprehensive income (loss) before reclassifications 20.6 0.7 14.7 (58.3 ) (22.3 ) Pre-tax gains reclassified from accumulated other comprehensive income 12.1 1.3 0.3 — 13.7 Tax effects (1.1 ) — (2.0 ) 0.5 (2.6 ) Net current period other comprehensive income (loss) 31.6 2.0 13.0 (57.8 ) (11.2 ) Balances, January 31, 2019 15.0 3.3 (16.3 ) (137.0 ) (135.0 ) Other comprehensive income (loss) before reclassifications 4.1 1.8 — (13.7 ) (7.8 ) Pre-tax losses reclassified from accumulated other comprehensive income (9.6 ) — (8.1 ) — (17.7 ) Tax effects (1.1 ) (0.4 ) 1.6 0.1 0.2 Net current period other comprehensive (loss) income (6.6 ) 1.4 (6.5 ) (13.6 ) (25.3 ) Balances, January 31, 2020 $ 8.4 $ 4.7 $ (22.8 ) $ (150.6 ) $ (160.3 ) Reclassifications related to gains and losses on available-for-sale debt securities are included in " Interest and other expense, net ". Refer to Note 3 , " Financial Instruments " for the amount and location of reclassifications related to derivative instruments. Reclassifications of the defined benefit pension components of net periodic benefit cost are included in " Interest and other expense, net</t>
  </si>
  <si>
    <t>Net Income (Loss) Per Share</t>
  </si>
  <si>
    <t>Earnings Per Share [Abstract]</t>
  </si>
  <si>
    <t>Net Income (Loss) Per Share Basic net income (loss) per share is computed using the weighted average number of shares of common stock outstanding for the period, excluding stock options and restricted stock units. Diluted net income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income (loss) per share amounts: Fiscal Year Ended January 31, 2020 2019 2018 Numerator: Net income (loss) $ 214.5 $ (80.8 ) $ (566.9 ) Denominator: Denominator for basic net income (loss) per share—weighted average shares 219.7 218.9 219.5 Effect of dilutive securities (1) 2.8 — — Denominator for dilutive net income (loss) per share 222.5 218.9 219.5 Basic net income (loss) per share $ 0.98 $ (0.37 ) $ (2.58 ) Diluted net income (loss) per share $ 0.96 $ (0.37 ) $ (2.58 ) ____________________ (1) The effect of dilutive securities of 3.1 million and 4.5 million shares for the fiscal years ended January 31, 2019 and 2018 , respectively, have been excluded from the calculation of diluted net loss per share as those shares would have been anti-dilutive due to the net loss incurred during those fiscal years. The computation of diluted net income (loss) per share does not include shares that are anti-dilutive under the treasury stock method because their exercise prices are higher than the average market value of Autodesk’s stock during the fiscal year. There were no potentially anti-dilutive shares excluded from the computation of diluted net income per share for the fiscal year ended January 31, 2020 . The effect of 0.5 million and 0.5 million potentially anti-dilutive shares were excluded from the computation of net loss per share for the fiscal years ended January 31, 2019 and 2018 , respectively.</t>
  </si>
  <si>
    <t>Retirement Benefit Plans</t>
  </si>
  <si>
    <t>Retirement Benefits [Abstract]</t>
  </si>
  <si>
    <t>Retirement Benefit Plans Pretax Savings Plan Autodesk has a 401(k) plan that covers nearly all U.S. employees. Eligible employees may contribute up to 75% of their pretax salary, subject to limitations mandated by the Internal Revenue Service. Autodesk makes voluntary cash contributions and matches a portion of employee contributions in cash. Autodesk’s contributions were $21.4 million in fiscal 2020 , $17.1 million in fiscal 2019 , and $17.3 million in fiscal 2018 . Autodesk does not allow participants to invest in Autodesk common stock through the 401(k) plan. Defined Benefit Pension Plans Autodesk provides certain defined benefit pension plans to employees located in countries outside of the U.S., primarily the United Kingdom, Switzerland, and Japan. The Company deposits funds for specific plans, consistent with the requirements of local law, with insurance companies or third-party trustees, or into government-managed accounts, and accrues for the unfunded portion of the obligation, where material. The projected benefit obligation was $103.5 million and $91.6 million as of January 31, 2020 , and January 31, 2019 , respectively. The accumulated benefit obligation was $97.3 million and $85.1 million as of January 31, 2020 , and January 31, 2019 . The related fair value of plan assets was $96.2 million and $80.8 million as of January 31, 2020 , and January 31, 2019 , respectively. Our defined pension plan assets are measured at fair value and consist primarily of insurance contracts categorized as level 2 in the fair value hierarchy and an investment fund valued using net asset value. The insurance contracts represent the immediate cash surrender value of assets managed by qualified insurance companies. The assets held in the investment fund are invested in a diversified growth fund actively managed by a third-party. Autodesk recognized $11.6 million and $10.8 million in other long-term liabilities within the consolidated balance sheets as of January 31, 2020 , and January 31, 2019 , respectively. Our total net periodic pension plan cost (benefit) was $3.7 million, $(3.1) million and $6.7 million for fiscal years 2020 , 2019 , and 2018 , respectively. Our expected funding for the plans during fiscal 2021 is approximately $4.9 million. Estimated Future Benefit Payments Estimated benefit payments over the next 10 fiscal years are as follows: (in millions) Pension Benefits 2021 $ 2.3 2022 2.1 2023 2.1 2024 2.1 2025 2.9 2026-2030 12.4 Total $ 23.9 Defined Contribution Plans Autodesk also provides defined contribution plans in certain foreign countries where required by statute. Autodesk’s funding policy for foreign defined contribution plans is consistent with the local requirements in each country. Autodesk’s contributions to these plans were $28.7 million in fiscal 2020 , $29.6 million in fiscal 2019 , and $27.2 million in fiscal 2018 . Cash Balance Plans Autodesk provides a cash balance plan that insures the risks of disability, death, and longevity, in which the vested pension capital is reinvested and provides a 100% capital and interest guarantee. The weighted-average guaranteed interest crediting rate for cash balance plans was 1% , 1% , and 1% for mandatory retirement savings and 0.1% , 0.3% , and 0.3% for supplementary retirement savings for fiscal 2020 , 2019 and 2018 , respectively. Other Plans In addition, Autodesk offers a non-qualified deferred compensation plan to certain key employees whereby they may defer a portion (or all) of their annual compensation until retirement or a different date specified by the employee in accordance with terms of the plan. See Note 7 , “ Deferred Compensation ”, for further discussion.</t>
  </si>
  <si>
    <t>Selected Quarterly Financial Information (Unaudited)</t>
  </si>
  <si>
    <t>Quarterly Financial Information Disclosure [Abstract]</t>
  </si>
  <si>
    <t>Selected Quarterly Financial Information (Unaudited) Summarized quarterly financial information for fiscal years 2020 and 2019 is as follows: 2020 1st quarter 2nd quarter 3rd quarter 4th quarter Fiscal year Net revenue $ 735.5 $ 796.8 $ 842.7 $ 899.3 $ 3,274.3 Gross profit 652.8 717.3 763.2 816.1 2,949.4 Income from operations 24.8 73.8 110.6 133.8 343.0 (Provision) benefit for income taxes (32.8 ) (26.3 ) (29.7 ) 8.5 (80.3 ) Net (loss) income (24.2 ) 40.2 66.7 131.8 214.5 Basic net (loss) income per share (2) $ (0.11 ) $ 0.18 $ 0.30 $ 0.60 $ 0.98 Diluted net (loss) income per share (2) $ (0.11 ) $ 0.18 $ 0.30 $ 0.59 $ 0.96 (Loss) Income from operations includes the following items: Stock-based compensation expense $ 75.2 $ 88.2 $ 94.0 $ 105.0 $ 362.4 Amortization of acquisition related intangibles 19.0 18.3 18.1 18.0 73.4 Acquisition related costs 12.7 6.0 2.5 2.1 23.3 Restructuring and other exit costs, net $ 0.2 $ 0.2 $ 0.1 $ — $ 0.5 2019 1st quarter 2nd quarter 3rd quarter 4th quarter Fiscal year Net revenue (1) $ 559.9 $ 611.7 $ 660.9 $ 737.3 $ 2,569.8 Gross profit (1) 493.1 541.9 588.6 660.3 2,283.9 (Loss) Income from operations (1) (55.3 ) (24.7 ) 14.7 40.3 (25.0 ) (Provision) benefit for income taxes (18.6 ) (16.0 ) (35.2 ) 31.7 (38.1 ) Net (loss) income (1) (82.4 ) (39.4 ) (23.7 ) 64.7 (80.8 ) Basic net (loss) income per share (1) (2) $ (0.38 ) $ (0.18 ) $ (0.11 ) $ 0.30 $ (0.37 ) Diluted net (loss) income per share (1) (2) $ (0.38 ) $ (0.18 ) $ (0.11 ) $ 0.29 $ (0.37 ) (Loss) Income from operations includes the following items: Stock-based compensation expense $ 54.4 $ 56.9 $ 64.2 $ 74.0 $ 249.5 Amortization of acquisition related intangibles 7.4 7.2 7.8 11.1 33.5 CEO transition costs — (0.1 ) — — (0.1 ) Acquisition related costs — 2.5 1.8 11.9 16.2 Restructuring and other exit costs, net $ 22.5 $ 13.8 $ 3.7 $ 1.9 $ 41.9 ____________________ (1) Reflects the impact of the adoption of new accounting standards in fiscal year 2019 related to ASC Topic 606 and ASC Topic 340. (2) Net (loss) income per share were computed independently for each of the periods presented; therefore the sum of the net (loss) income per share amount for the quarters may not equal the total for the fiscal year.</t>
  </si>
  <si>
    <t>Subsequent Events</t>
  </si>
  <si>
    <t>Subsequent Events [Abstract]</t>
  </si>
  <si>
    <t xml:space="preserve"> Subsequent Events On March 4, 2020, Autodesk redeemed in full $450.0 million in aggregate principal amount of its outstanding 3.125% senior notes due June 15, 2020. The redemption was completed pursuant to the optional redemption provisions. To redeem the 2015 Notes, Autodesk paid a redemption price of approximately $452.1 million</t>
  </si>
  <si>
    <t>FINANCIAL STATEMENT SCHEDULE II</t>
  </si>
  <si>
    <t>SEC Schedule, 12-09, Valuation and Qualifying Accounts [Abstract]</t>
  </si>
  <si>
    <t>Financial Statement Schedule II</t>
  </si>
  <si>
    <t>FINANCIAL STATEMENT SCHEDULE II Description Balance at Beginning of Fiscal Year Additions Charged to Costs and Expenses or Revenues Deductions and Write-Offs Balance at End of Fiscal Year (in millions) Fiscal Year Ended January 31, 2020 Partner Program reserves (1) $ 51.7 453.7 445.0 $ 60.4 Restructuring and other facility exit costs $ 2.1 0.3 2.4 $ — Fiscal Year Ended January 31, 2019 Partner Program reserves (1) $ 36.5 294.7 279.5 $ 51.7 Restructuring and other facility exit costs $ 57.2 41.9 97.0 $ 2.1 Fiscal Year Ended January 31, 2018 Partner Program reserves (1) $ 28.1 224.3 215.9 $ 36.5 Restructuring and other facility exit costs $ 8.4 94.1 45.3 $ 57.2 ____________________ (1) The partner program reserves balance impacts "Accounts receivable, net" and "Accounts payable" on the accompanying Consolidated Balance Sheets.</t>
  </si>
  <si>
    <t>Business and Summary of Significant Accounting Policies (Policies)</t>
  </si>
  <si>
    <t>Business</t>
  </si>
  <si>
    <t xml:space="preserve">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offered through a hybrid of desktop and cloud functionality,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t>
  </si>
  <si>
    <t>Principles of Consolidation</t>
  </si>
  <si>
    <t>Use of Estimates</t>
  </si>
  <si>
    <t>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revenue recognition for product subscriptions and EBAs, the determination of the fair value of acquired assets and liabilities, goodwill, financial instruments including strategic investments, long-lived assets and other intangible assets, the realizability of deferred tax assets, and the fair value of stock awards. The Company also makes assumptions, judgments, and estimates in determining the liabilities for uncertain tax positions, variable compensation, partner incentive programs, product returns reserves, allowances for doubtful accounts, asset retirement obligations, legal contingencies and operating lease liabilities.</t>
  </si>
  <si>
    <t>Segment Reporting</t>
  </si>
  <si>
    <t>Segments Autodesk operates in one</t>
  </si>
  <si>
    <t>Revenue Recognition Autodesk’s revenue is divided into three categories: subscription revenue, maintenance revenue, and other revenue. Subscription revenue consists of our term-based product subscriptions, cloud service offerings, and flexible enterprise business arrangements. Maintenance revenue consists of renewal fees for existing maintenance plan agreements that were initially purchased with a perpetual software license. Under our maintenance plan, customers are eligible to receive unspecified upgrades, when and if available, and technical support. Other revenue consists of revenue from consulting, training and other services. Other revenue also includes software license revenue from the sale of certain products which do not incorporate substantial cloud functionalities. Revenue is recognized when control for these offerings is transferred to our customers, in an amount that reflects the consideration we expect to be entitled to in exchange for products and services. Autodesk's contracts with customer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Judgment is required to determine the level of integration and interdependency between individual components of desktop software applications and cloud functionalities. This determination influences whether the desktop software is considered distinct and accounted for separately as a license performance obligation recognized at the time of delivery, or not distinct and accounted for together with the cloud functionalities as a single subscription performance obligation recognized over time. For product subscriptions and flexible enterprise business agreement ("EBA") subscriptions in which the desktop software and related cloud functionalities are highly interrelated, the combined performance obligation is recognized ratably over the contract term as the subscription is delivered. For contracts involving distinct desktop software licenses, the license performance obligation is satisfied when delivered to our customers. For standalone maintenance subscriptions, cloud subscriptions, and technical support services, the performance obligation is satisfied ratably over the contract term as those services are delivered. For consulting services, the performance obligation is satisfied over a period of time as those services are delivered. When an arrangement includes multiple performance obligations which are concurrently delivered and have the same pattern of transfer to the customer (the services transfer to the customer over the contract period), we account for those performance obligations as a single performance obligation. For contracts with more than one performance obligation, the transaction price is allocated among the performance obligations in an amount that depicts the relative standalone selling price ("SSP") of each obligation. Judgment is required to determine the SSP for each distinct performance obligation. See Part II , Item 7 , Management's Discussion and Analysis of Financial Condition and Results of Operations , subsection "Critical Accounting Policies and Estimates," for details of the judgments made for SSP. Our indirect channel model includes both a two-tiered distribution structure, where Autodesk sells to distributors that subsequently sell to resellers, and a one-tiered structure where Autodesk sells directly to resellers. For these arrangements, transfer of control begins at the time access to our subscriptions is made available electronically to our customer, provided all other criteria for revenue recognition are met. Judgment is required to determine whether our distributors and resellers have the ability to honor their commitment to pay, regardless of whether they collect payment from their customers. If we were to change this assessment, it could cause a material increase or decrease in the amount of revenue that we report in a particular period. Costs To Obtain a Contract With a Customer Sales commissions earned by our internal sales personnel and our reseller partners are considered incremental and recoverable costs of obtaining a contract with a customer. The commission costs are capitalized and included in "Prepaid expenses and other current assets" and "Other assets" on our Consolidated Balance Sheets. The deferred costs are then amortized over the period of benefit. Autodesk determined that sales commissions earned by internal sales personnel that are related to contract renewals are commensurate with sales commissions earned on the initial contracts, and we determined the period of benefit to be the term of the respective customer contract. Commissions paid to our reseller partners that are related to contract renewals are not commensurate with commissions earned on the initial contract, and we determined the estimated period of benefit by taking into consideration customer retention data, customer contracts, our technology and other factors. Deferred costs are periodically reviewed for impairment. Amortization expense is included in sales and marketing expenses in the Consolidated Statements of Operations.</t>
  </si>
  <si>
    <t>Fair Value Measurement</t>
  </si>
  <si>
    <t>Fair Value Measurement Fair value is defined as the price that would be received from the sale of an asset or paid to transfer a liability in the principal or most advantageous market for the asset or liability in an orderly transaction between market participants on the measurement date. In determining the fair value of our investments, we are sometimes required to use various alternative valuation techniques. Inputs to valuation techniques are either observable or unobservable. Observable inputs reflect market data obtained from independent sources, while unobservable inputs reflect our market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Unobservable inputs for which there is little or no market data, which require Autodesk to develop its own assumptions. This hierarchy requires us to minimize the use of unobservable inputs and to use observable market data, if available, when determining fair value. This is generally true for our cash and cash equivalents and the majority of our marketable securities, which we consider to be Level 1 and Level 2 assets. Key inputs for currency derivatives are spot rates, forward rates, interest rates, volatility, and credit default rates. The spot rate for each currency is the same spot rate used for all balance sheet translations at the measurement date. Autodesk reviews for any potential changes on a quarterly basis, in conjunction with our fiscal quarter-end close. It is Autodesk's assessment that the leveling best reflects current market activity when observing the pricing information for these assets. Autodesk's Level 2 securities and derivatives are valued primarily using observable inputs other than quoted prices in active markets for identical assets and liabilities. The Company has elected to use the income approach to value derivatives using the observable Level 2 market expectations at measurement date and standard valuation techniques to convert future amounts to a single present amount (discounted). Mid-market pricing is used as a practical expedient and when required, rates are interpolated from commonly quoted intervals published by market sources. See Note 3 , " Financial Instruments " for information.</t>
  </si>
  <si>
    <t>Cash and Cash Equivalents</t>
  </si>
  <si>
    <t>Cash and Cash Equivalents Autodesk considers all highly liquid investments with insignificant interest rate risk and remaining maturities of three months or less at the date of purchase to be cash equivalents. Cash equivalents are stated at estimated fair value.</t>
  </si>
  <si>
    <t>Marketable Securities and Privately Held Company Investments</t>
  </si>
  <si>
    <t>Marketable Securities and Privately Held Company Investments Autodesk classifies its marketable securities as either short-term or long-term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Marketable securities are stated at fair value. Marketable securities maturing within one year that are not restricted are classified as current asset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deficit) until disposition or maturity. Autodesk carries all “trading securities” at fair value, with unrealized gains and losses, recorded in “Interest and other expense, net” in the Company’s Consolidated Statements of Operations. The cost of securities sold is based on the specific-identification method. Privately held debt and equity securities (Level 3) are valued using significant unobservable inputs or data in an inactive market and the valuation requires the Company's judgment due to the absence of market prices and inherent lack of liquidity. These assumptions are inherently subjective and involve significant management judgment. Whenever possible, we use observable market data and rely on unobservable inputs only when observable market data is not available, when determining fair value.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Under the measurement alternative method, these investments are measured at cost, less any impairments, plus or minus changes resulting from observable price changes in orderly transactions for the identical or similar investment of the same issuer in the current period. To determine if a transaction is deemed a similar investment, Autodesk considers the rights and obligations between the investments and the extent to which those differences would affect the fair values of those investments with additional consideration for the stage of development of the investee company. The fair value would then be adjusted positively or negatively based on available information such as pricing in recent rounds of financing. In determining the estimated fair value of its strategic investments in privately held companies, the Company utilizes the most recent data available to the Company. In addition, the determination of whether an orderly transaction is for a same or similar investment requires significant management judgment including: the rights and obligations of the investments, the extent to which those differences would affect the fair values of those investments, and the impact of any differences based on the stage of operational development of the investee. All of Autodesk’s marketable securities and privately held company investments are subject to a periodic impairment review. Non-marketable equity securities investments are assessed based on available information such as current cash positions, earnings and cash flow positions, earnings and cash flow forecasts, recent operational performance and any other readily available market data. For any marketable debt securiti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 For Autodesk's quarterly impairment assessment of privately held debt and equity securities strategic investment portfolio, the analysis encompasses an assessment of the severity and duration of the impairment and qualitative and quantitative analysis of other key factors including: the investee’s financial metrics, the investee’s products and technologies meeting or exceeding predefined milestones, market acceptance of the product or technology, other competitive products or technology in the market, general market conditions, management and governance structure of the investee, the investee’s liquidity, debt ratios and the rate at which the investee is using its cash. If the investment is impaired, the Company will record the investment at fair value by recognizing an impairment through the consolidated statement of operations and establishing a new carrying value for the investment.</t>
  </si>
  <si>
    <t>Derivative Financial Instruments</t>
  </si>
  <si>
    <t>Derivative Financial Instruments 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primarily denominated in euros, Japanese yen, British pounds, Canadian dollars, Australian dollars, Singapore dollars, Swiss francs, Swedish krona and Czech koruna. These instruments generally have maturities between one and twelve months in the future. Autodesk uses foreign currency contracts not designated as hedging instruments and foreign currency contracts designated as cash flow hedging but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Autodesk does not have any master netting arrangements in place with collateral features. Autodesk accounts for these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 Interest and other expense, net</t>
  </si>
  <si>
    <t>Foreign Currency Translation and Transactions</t>
  </si>
  <si>
    <t>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income (loss). Gains and losses realized from foreign currency transactions, those transactions denominated in currencies other than the foreign subsidiary’s functional currency, are included in " Interest and other expense, net ". Monetary assets and liabilities are remeasured using foreign currency exchange rates at the end of the period, and non-monetary assets are remeasured based on historical exchange rate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effectiveness of the cash flow hedge contracts is assessed quantitatively using regression at inception and thereafter. To receive cash flow hedge accounting treatment, all hedging relationships are formally documented at the inception of the hedge relationship and the hedges are expected to be highly effective in offsetting changes to future cash flows on hedged transactions. The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and discloses the gain or loss on the related cash flow hedge from “ Accumulated other comprehensive loss ” to “ Interest and other expense, net ” in the Company's Consolidated Financial Statements at that time. Derivative contracts and related gain (loss) are presented within " Net cash provided by operating activities " in the Company's Consolidated Statements of Cash Flow. See Note 3 , " Financial Instruments " for additional information. Derivatives Not Designated as Hedging Instruments Autodesk uses foreign currency contracts that are not designated as hedging instruments to reduce the exchange rate risk associated primarily with foreign currency denominated receivables, payables, and cash. These forward contracts are marked-to-market at the end of each fiscal quarter with gains and losses recognized as “ Interest and other expense, net</t>
  </si>
  <si>
    <t>Accounts Receivable, Net</t>
  </si>
  <si>
    <t>Allowances for uncollectible trade receivables are based upon historical loss patterns, the number of days that billings are past due, and an evaluation of the potential risk of loss associated with problem accounts. As part of the indirect channel model, Autodesk has a partner incentive program that uses quarterly attainment of monetary rewards to motivate distributors and resellers to achieve mutually agreed upon business goals in a specified time period. The majority of these incentives are recorded as a reduction to deferred revenue in the period the transaction is billed and subsequently recognized as a reduction to subscription or maintenance revenue over the contract period. The remainder reduces subscription or maintenance revenue in the current period. These incentive balances do not require significant assumptions or judgments. Depending on how the payments are made, the reserves associated with the partner incentive program are treated on the balance sheet as either a reduction to accounts receivable or accounts payable.</t>
  </si>
  <si>
    <t>Concentration of Credit Risk</t>
  </si>
  <si>
    <t xml:space="preserve">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650.0 million line of credit facility.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counterparty risk on at least a quarterly basis and will adjust its exposure to various counterparties as necessary. Autodesk generally enters into master netting arrangements, which reduce credit risk by permitting net settlement of transactions with the same counterparty. However, Autodesk does not have any master netting arrangements in place with collateral features. Autodesk’s accounts receivable are derived from sales to a large number of resellers, distributors, and direct customers in the Americas, EMEA, and APAC geographies. Autodesk performs ongoing evaluations of these partners' and customers' </t>
  </si>
  <si>
    <t>Computer Equipment, Software, Furniture and Leasehold Improvements, Net</t>
  </si>
  <si>
    <t>Costs incurred for computer software developed or obtained for internal use are capitalized for application development activities, if material, and immediately expensed for preliminary project activities and post-implementation activities. These capitalized costs are amortized straight-line over the software’s expected useful life, which is generally three Computer Equipment, Software, Furniture, and Leasehold Improvements, Net Computer equipment, software, and furniture are depreciated using the straight-line method over the estimated useful lives of the assets, which range from three to five</t>
  </si>
  <si>
    <t>Software Development Costs</t>
  </si>
  <si>
    <t>Other Intangible Assets, Net</t>
  </si>
  <si>
    <t>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two to ten</t>
  </si>
  <si>
    <t>Impairment of Long-Lived Assets</t>
  </si>
  <si>
    <t>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 the assets are expected to generate. If the long-lived assets are impaired, the impairment to be recognized is equal to the amount by which the carrying value of the assets exceeds its fair market value. Autodesk did no t recognize any material impairments of long-lived assets during the fiscal years ended January 31, 2020 , 2019 , and 2018 , respectively.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t>
  </si>
  <si>
    <t>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the Company's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For the annual impairment test, Autodesk's market capitalization was substantially in excess of the carrying value of the Company as of January 31, 2020 . Accordingly, Autodesk has determined there was no goodwill impairment during the fiscal year ended January 31, 2020 . In addition, Autodesk did not recognize any goodwill impairment losses in fiscal 2019 or 2018 .</t>
  </si>
  <si>
    <t>Deferred Tax Assets</t>
  </si>
  <si>
    <t>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acquired intangibles, and valuation allowances against U.S. and foreign deferred tax assets. Autodesk performed a quarterly assessment of the recoverability of these net deferred tax assets and believes it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that is more likely than not to be realized.</t>
  </si>
  <si>
    <t>Stock-Based Compensation Expense</t>
  </si>
  <si>
    <t>Autodesk measures stock-based compensation cost at the grant date fair value of the award, and recognizes expense ratably over the requisite service period, which is generally the vesting period. Autodesk determines the estimated fair value of stock-based payment awards for stock options and grants of employee stock purchases related to the employee stock purchase plan using either the Black-Scholes-Merton option-pricing model or a binomial-lattice model (e.g., Monte Carlo simulation model). To determine the grant-date fair value of our stock-based payment awards for restricted stock units and performance stock units, we use the quoted stock price on the date of grant, unless the awards are subject to market conditions, in which case we use the Monte Carlo simulation model.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the risk-free interest rate for the expected term of the award, and expected dividends. The variables used in these models are reviewed on a quarterly basis and adjusted, as needed. Share-based compensation cost for restricted stock is measured on the closing fair market value of our common stock on the date of grant.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companies within the S&amp;P North American Technology Software Index with a market capitalization over $2.00 billion , depending on the award type. Autodesk estimates the expected life of stock-based awards using both exercise behavior and post-vesting termination behavior as well as consideration of outstanding options. The range of expected lives of ESPP awards are based upon the four , six -month exercise periods within a 24 -month offering period. Autodesk did no t pay cash dividends in fiscal 2020 , 2019 , or 2018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utodesk accounts for forfeitures of stock-based awards as those forfeitures occur.</t>
  </si>
  <si>
    <t>Advertising Expenses</t>
  </si>
  <si>
    <t>Net Income (Loss) Per Share Basic net income (loss) per share is computed based on the weighted average number of shares of common stock outstanding for the period, excluding stock options and restricted stock. Diluted net income (loss) per share is computed based upon the weighted average shares of common shares outstanding for the period and potentially dilutive common shares, including the effect of stock options and restricted stock units under the treasury stock method.</t>
  </si>
  <si>
    <t>Defined Benefit Pension Plans</t>
  </si>
  <si>
    <t>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loss. Certain events, such as changes in the employee base, plan amendments, and changes in actuarial assumptions may result in a change in the defined benefit obligation and the corresponding change to other comprehensive loss. Gains and losses and prior service costs not recognized as a component of net periodic benefit cost in the Consolidated Statements of Operations as they arise are recognized as a component of other comprehensive income (loss) in the Consolidated Statements of Comprehensive Income (Loss). Those gains and losses and prior service costs are subsequently amortized as a component of net periodic benefit cost over the average remaining service lives of the plan participants using a corridor approach to determine the portion of gain or loss subject to amortization. The measurement of projected benefit obligations and net periodic benefit cost is based on estimates and assumptions that reflect the terms of the plans and use participant-specific information such as compensation, age and years of services, as well as certain assumptions, including estimates of discount rates, expected return of plan assets, rate of compensation increases, interest rates, and mortality rates.</t>
  </si>
  <si>
    <t>Accounting Standards</t>
  </si>
  <si>
    <t>Accounting Standards in Fiscal 2020 With the exception of those discussed below, there have been no recent changes in accounting pronouncements issued by FASB or adopted by the Company during the fiscal year ended January 31, 2020 , that are applicable to the Company. Accounting Standards Adopted Autodesk adopted ASU No. 2017-12, "Derivatives and Hedging (Topic 815): Targeted Improvements to Accounting for Hedging Activities" on February 1, 2019. The amendment helps simplify certain aspects of hedge accounting and results in a more accurate portrayal of the economics of an entity’s risk management activities in its financial statements. For cash flow and net investment hedges as of the adoption date, the guidance required a modified retrospective approach. The amended presentation and disclosure guidance is required only prospectively. The transition impact was immaterial and no substantive changes were made to Autodesk’s current processes, accounting, or disclosures for cash flow hedges. Autodesk adopted ASU No. 2018-02, “Income Statement-Reporting Comprehensive Income (Topic 220): Reclassification of Certain Tax Effects from Accumulated Other Comprehensive Income” on February 1, 2019. The amendment allows entities the option to reclassify tax effects stranded in accumulated other comprehensive income as a result of the U.S. Tax Cuts and Jobs Act (the "Tax Act") to retained earnings. Upon adoption, the amount reclassified from other comprehensive loss to stockholders' deficit was not material. Autodesk adopted ASU No. 2019-12 regarding ASC Topic 740, "Simplifying the Accounting for Income Taxes", which simplifies the accounting for income taxes by removing certain exceptions to the general principles in ASC Topic 740 on January 31, 2020. The ASU also improves consistent application of and simplifies GAAP for other areas of Topic 740 by clarifying and amending existing guidance. The adoption did not have a material impact on the consolidated financial statements. Leases FASB issued ASU No. 2016-02, "Leases (ASC Topic 842)", to increase transparency and comparability among organizations by recognizing lease assets and lease liabilities on the balance sheet and disclosing key information about leasing transactions. The new standard requires entities to reflect the net present value of all future fixed lease payments for both operating and finance leases on the balance sheet. It also requires entities to disclose fixed and variable lease payments separately and by lease type (operating vs. finance leases). In addition, FASB issued ASU No. 2018-10, ASU No. 2018-11and ASU No. 2018-20 to help provide accommodations and interpretive clarifications on various issues raised by stakeholders. ASU No. 2018-10 clarifies ambiguous or potentially conflicting guidance in ASU No. 2016-02. ASU No. 2018-11 provides an additional transition option to apply ASU No. 2016-02 upon adoption of the new standard. Adoption and policy elections Autodesk adopted ASU No. 2016-02 as of February 1, 2019, using the modified retrospective method permitted under ASU No. 2018-11 for all existing leases which does not include retrospectively adjusting prior periods presented in the financial statements. Under ASU No. 2016-02, as the lessee, Autodesk recognized a right-of-use ("ROU") asset and offsetting lease liability for leases that existed on adoption. The asset and liability were measured at present value of all future fixed lease payments, discounted using the Company’s incremental borrowing rate. Autodesk has elected to opt for the practical expedients: to not reassess whether any existing contracts are leases or contain a lease; to not reassess the lease classification of existing leases; and to not reassess initial direct costs for existing leases. Autodesk has elected to combine lease and non-lease components for new leases post adoption for all lease assets. Autodesk determines if an arrangement is a lease at inception. Operating leases are included in “Operating lease right-of-use assets”, “Operating lease liabilities”, and “Long-term operating lease liabilities” in the Consolidated Balance Sheets. Operating lease ROU assets represent Autodesk’s right to use an underlying asset for the lease term and operating lease liabilities represent the Company’s obligation to make lease payments arising from the lease. Operating lease ROU assets and operating lease liabilities are recognized at commencement date based on the present value of lease payments over the lease term. Autodesk uses its incremental borrowing rate, if the Company's leases do not provide an implicit rate, adjusted for local country-specific borrowing rates as applicable, based on the information available at commencement date in determining the present value of lease payments. The operating lease ROU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Autodesk has lease agreements with lease and non-lease components. Autodesk accounts for the lease and non-lease components as a single lease component. Quantitative effect of ASC Topic 842 adoption Under the modified retrospective method, Autodesk recorded $(0.7) million to the opening balance of "Accumulated deficit" as of February 1, 2019. The comparative information has not been adjusted and continues to be reported as under previous accounting guidance. The adoption of ASC Topic 842 did not have a material impact to the Company’s consolidated statement of operations or net cash provided by operating activities as of February 1, 2019. The following table shows line items that were materially impacted by the adoption of ASC Topic 842 on February 1, 2019 on Autodesk’s Consolidated Balance Sheet: As reported January 31, 2019 Impact from the adoption (1) As adjusted ASSETS Prepaid expenses and other current assets $ 192.1 $ (5.9 ) $ 186.2 Total current assets 1,620.0 (5.9 ) 1,614.1 Operating lease right-of-use assets — 283.4 283.4 Total assets 4,729.2 277.5 5,006.7 LIABILITIES AND STOCKHOLDERS’ DEFICIT Current liabilities: Other accrued liabilities 142.3 (4.9 ) 137.4 Operating lease liabilities — 54.1 54.1 Long-term operating lease liabilities — 245.9 245.9 Other liabilities 121.8 (16.9 ) 104.9 Accumulated deficit $ (2,147.4 ) $ (0.7 ) $ (2,148.1 ) ____________________ (1) A doption of ASC Topic 842 did not have any other material impacts on Autodesk's consolidated financial statements . See Note 9 , " Leases " for disclosures under ASC Topic 842. Recently Issued Accounting Standards But Not Yet Adopted In March 2020,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is still currently evaluating the impact to the financial statements, the transition, and disclosure requirements of the standard. In June 2016, FASB issued ASU No. 2016-13 regarding ASC Topic 326, "Financial Instruments - Credit Losses", which modifies the measurement of expected credit losses of certain financial instruments. Autodesk plans to adopt ASU No. 2016-13 as of the effective date which represents Autodesk’s fiscal year beginning February 1, 2020. The adoption of the ASU will not have a material impact on its consolidated financial statements.</t>
  </si>
  <si>
    <t>Business and Summary of Significant Accounting Policies (Tables)</t>
  </si>
  <si>
    <t>Long-lived Assets by Geographic Areas</t>
  </si>
  <si>
    <t>Information regarding Autodesk's long-lived assets by geographic area is as follows: January 31, 2020 2019 Long-lived assets (1): Americas U.S. $ 434.2 $ 97.5 Other Americas 33.2 17.5 Total Americas 467.4 115.0 Europe, Middle East, and Africa 75.8 23.0 Asia Pacific 57.3 11.7 Total long-lived assets $ 600.5 $ 149.7 ____________________ (1)</t>
  </si>
  <si>
    <t>Schedule of Accounts, Notes, Loans and Financing Receivable</t>
  </si>
  <si>
    <t>Accounts receivable, net, consisted of the following as of January 31: 2020 2019 Trade accounts receivable $ 716.1 $ 529.3 Less: Allowance for doubtful accounts (4.9 ) (4.9 ) Product returns reserve (0.5 ) (0.3 ) Partner programs and other obligations (58.4 ) (49.8 ) Accounts receivable, net $ 652.3 $ 474.3</t>
  </si>
  <si>
    <t>Property, Plant and Equipment</t>
  </si>
  <si>
    <t>Computer equipment, software, furniture, leasehold improvements and the related accumulated depreciation at January 31 were as follows: 2020 2019 Computer hardware, at cost $ 159.7 $ 190.2 Computer software, at cost 64.0 66.7 Leasehold improvements, land and buildings, at cost 284.0 247.8 Furniture and equipment, at cost 69.0 67.2 Computer software, hardware, leasehold improvements, furniture, and equipment, at cost 576.7 571.9 Less: Accumulated depreciation (415.0 ) (422.2 ) Computer software, hardware, leasehold improvements, furniture, and equipment, net $ 161.7 $ 149.7</t>
  </si>
  <si>
    <t>Schedule of Finite-Lived Intangible Assets by Major Class</t>
  </si>
  <si>
    <t xml:space="preserve">Other intangible assets and related accumulated amortization at January 31 were as follows: 2020 2019 Developed technologies, at cost $ 647.1 $ 670.2 Customer relationships, trade names, patents, and user lists, at cost (1) 532.2 533.1 Other intangible assets, at cost (2) 1,179.3 1,203.3 Less: accumulated amortization (972.2 ) (922.5 ) Other intangible assets, net $ 207.1 $ 280.8 _______________ (1) Included in “Other assets” in the accompanying Consolidated Balance Sheets. (2) Includes the effects of foreign currency translation. </t>
  </si>
  <si>
    <t>Schedule of Expected Amortization Expense</t>
  </si>
  <si>
    <t>Excluding in-process research and development, expected future amortization expense for developed technologies, customer relationships, trade names, patents, and user lists for each of the fiscal years ended thereafter is as follows: Fiscal Year ended January 31, 2021 $ 64.7 2022 49.0 2023 37.6 2024 19.2 2025 13.0 Thereafter 23.6 Total $ 207.1</t>
  </si>
  <si>
    <t>Schedule of Goodwill</t>
  </si>
  <si>
    <t>The following table summarizes the changes in the carrying amount of goodwill during the fiscal years ended January 31, 2020 and 2019 : January 31, 2020 January 31, 2019 Goodwill, beginning of the year $ 2,600.0 $ 1,769.4 Less: accumulated impairment losses, beginning of the year (149.2 ) (149.2 ) Additions arising from acquisitions during the year — 866.9 Effect of foreign currency translation and measurement period adjustments (1) (5.8 ) (36.3 ) Goodwill, end of the year $ 2,445.0 $ 2,450.8 _______________ (1) Measurement period adjustments reflect revisions made to the Company's preliminary determination of estimated fair value of assets and liabilities assumed.</t>
  </si>
  <si>
    <t>Schedule of Employee Service Share-based Compensation, Allocation of Recognized Period Costs</t>
  </si>
  <si>
    <t>The following table summarizes stock-based compensation expense for fiscal 2020 , 2019 , and 2018 , respectively, as follows: Fiscal Year Ended January 31, 2020 2019 2018 Cost of subscription and maintenance revenue $ 13.8 $ 13.2 $ 11.9 Cost of other revenue 5.8 4.3 4.0 Marketing and sales 149.0 109.4 107.3 Research and development 120.8 82.6 82.9 General and administrative 73.0 40.0 55.3 Stock-based compensation expense related to stock awards and Employee Qualified Stock Purchase Plan ("ESPP") purchases 362.4 249.5 261.4 Tax benefit (1.1 ) (2.6 ) (2.6 ) Stock-based compensation expense related to stock awards and ESPP purchases, net $ 361.3 $ 246.9 $ 258.8</t>
  </si>
  <si>
    <t>Disclosure of Share-based Compensation Arrangements by Share-based Payment Award</t>
  </si>
  <si>
    <t>Autodesk uses the following assumptions to estimate the fair value of stock-based awards: Fiscal Year Ended Fiscal Year Ended Fiscal Year Ended January 31, 2020 January 31, 2019 January 31, 2018 Performance Stock Unit ESPP Stock Option Plans Performance Stock Unit ESPP Performance Stock Unit ESPP Range of expected volatilities 36% 33 - 40% 37 - 42% 36% 33 - 38% 32% 31 - 34% Range of expected lives (in years) N/A 0.5 - 2.0 0.5 - 3.8 N/A 0.5 - 2.0 N/A 0.5 - 2.0 Expected dividends —% —% —% —% —% —% —% Range of risk-free interest rates 2.5% 1.7 - 2.5% 2.3 - 2.7% 2.0% 1.9 - 2.8% 1.0 - 1.2% 0.9 - 1.4%</t>
  </si>
  <si>
    <t>Schedule of New Accounting Pronouncements</t>
  </si>
  <si>
    <t>The following table shows line items that were materially impacted by the adoption of ASC Topic 842 on February 1, 2019 on Autodesk’s Consolidated Balance Sheet: As reported January 31, 2019 Impact from the adoption (1) As adjusted ASSETS Prepaid expenses and other current assets $ 192.1 $ (5.9 ) $ 186.2 Total current assets 1,620.0 (5.9 ) 1,614.1 Operating lease right-of-use assets — 283.4 283.4 Total assets 4,729.2 277.5 5,006.7 LIABILITIES AND STOCKHOLDERS’ DEFICIT Current liabilities: Other accrued liabilities 142.3 (4.9 ) 137.4 Operating lease liabilities — 54.1 54.1 Long-term operating lease liabilities — 245.9 245.9 Other liabilities 121.8 (16.9 ) 104.9 Accumulated deficit $ (2,147.4 ) $ (0.7 ) $ (2,148.1 ) ____________________ (1) A doption of ASC Topic 842 did not have any other material impacts on Autodesk's consolidated financial statements . Under the modified retrospective adoption, Autodesk calculated the impact of the adoption during fiscal 2019, as the first year of adoption. The following table shows select line items that were materially impacted by the adoption of ASC Topics 606 and 340-40 on Autodesk’s Consolidated Statements of Operations for the fiscal year ended January 31, 2019 : For the Fiscal Year ended January 31, 2019 As reported Impact from the adoption of ASC 606 and 340-40 As adjusted Net revenue (1) Subscription $ 1,802.3 $ (16.6 ) $ 1,785.7 Maintenance 635.1 5.7 640.8 Other 132.4 (11.3 ) 121.1 Cost of revenue (1) Cost of subscription and maintenance revenue 216.0 (0.1 ) 215.9 Cost of other revenue 54.4 1.1 55.5 Operating expenses (1): Marketing and sales 1,183.9 (17.9 ) 1,166.0 Provision for income taxes (38.1 ) (4.8 ) (42.9 ) Net loss (2) $ (80.8 ) $ (10.1 ) $ (90.9 ) Basic net loss per share $ (0.37 ) $ (0.05 ) $ (0.42 ) Diluted net loss per share $ (0.37 ) $ (0.05 ) $ (0.42 ) ____________________ (1) While not shown here, gross margin, loss from operations, and loss before income taxes have consequently been affected as a result of the net effect of the adjustments noted above. (2) The impact on the Consolidated Statements of Comprehensive Loss is limited to the net effects of the impacts noted above on the Consolidated Statements of Operations, specifically on the line item "Net loss." The following table shows select line items that were materially impacted by the adoption of ASC Topics 606 and 340-40 on Autodesk’s Consolidated Balance Sheet as of January 31, 2019 : As reported Impact from the adoption of ASC 606 and 340-40 As adjusted ASSETS Current assets: Accounts receivable, net $ 474.3 $ 73.4 $ 547.7 Prepaid expenses and other current assets (1) 192.1 (79.4 ) 112.7 Deferred income taxes, net 65.3 7.0 72.3 Other assets (1) 337.8 (17.9 ) 319.9 LIABILITIES AND STOCKHOLDERS’ DEFICIT Current liabilities: Deferred revenue 1,763.3 140.6 1,903.9 Other accrued liabilities 142.3 1.7 144.0 Long-term deferred revenue 328.1 37.2 365.3 Long-term income taxes payable 21.5 (0.2 ) 21.3 Long-term deferred income taxes 79.8 (6.7 ) 73.1 Stockholders’ deficit: Accumulated deficit (2) $ (2,147.4 ) $ (189.5 ) $ (2,336.9 ) ____________________ (1) Short term and long term "contract assets" under ASC Topic 606 are included within "Prepaid expenses and other current assets" and "Other assets", respectively, on the Consolidated Balance Sheet. (2) Included in the "Accumulated deficit" adjustment is $179.4 million for the cumulative effect adjustment of adopting ASC Topic 606 and 340-40 on the opening balance as of February 1, 2018.</t>
  </si>
  <si>
    <t>Revenue Recognition (Tables)</t>
  </si>
  <si>
    <t>Disaggregation of Revenue</t>
  </si>
  <si>
    <t>Information regarding the components of Autodesk's net revenue from contracts with customers by geographic location, product family, and sales channel is as follows: Fiscal Year ended January 31, 2020 2019 2018 Net revenue by product family: Architecture, Engineering and Construction $ 1,377.1 $ 1,021.6 $ 787.5 Manufacturing 726.1 616.2 528.8 AutoCAD and AutoCAD LT 948.2 731.8 561.4 Media and Entertainment 199.2 182.0 152.1 Other 23.7 18.2 26.8 Total net revenue $ 3,274.3 $ 2,569.8 $ 2,056.6 Net revenue by geographic area: Americas U.S. $ 1,108.9 $ 874.6 $ 740.4 Other Americas 226.9 175.3 130.7 Total Americas 1,335.8 1,049.9 871.1 Europe, Middle East and Africa 1,303.5 1,034.3 815.4 Asia Pacific 635.0 485.6 370.1 Total net revenue $ 3,274.3 $ 2,569.8 $ 2,056.6 Net revenue by sales channel: Indirect $ 2,282.2 $ 1,830.8 $ 1,443.8 Direct 992.1 739.0 612.8 Total net revenue $ 3,274.3 $ 2,569.8 $ 2,056.6</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anuary 31, 2020 and 2019 . January 31, 2020 (in millions) Amortized Cost Gross Unrealized Gains Gross Unrealized Losses Fair Value Level 1 Level 2 Level 3 Cash equivalents (1): Agency discount notes $ 6.0 $ — $ — $ 6.0 $ — $ 6.0 $ — Commercial paper 36.8 — — 36.8 — 36.8 — Money market funds 1,135.5 — — 1,135.5 1,135.5 — — Other (2) 2.3 — — 2.3 1.3 1.0 — Marketable securities: Short-term trading securities Mutual funds 59.9 9.2 (0.1 ) 69.0 69.0 — — Derivative contract assets (3) 1.1 9.7 (1.3 ) 9.5 — 8.9 0.6 Derivative contract liabilities (4) — — (4.7 ) (4.7 ) — (4.7 ) — Total $ 1,241.6 $ 18.9 $ (6.1 ) $ 1,254.4 $ 1,205.8 $ 48.0 $ 0.6 ____________________ (1) Included in “Cash and cash equivalents” in the accompanying Consolidated Balance Sheets. (2) Consists of custody cash deposits and certificates of deposit. (3) Included in “Prepaid expenses and other current assets,” or “Other assets,” in the accompanying Consolidated Balance Sheets. (4) Included in “Other accrued liabilities” in the accompanying Consolidated Balance Sheets. January 31, 2019 (in millions) Amortized Cost Gross Unrealized Gains Gross Unrealized Losses Fair Value Level 1 Level 2 Level 3 Cash equivalents (1): Certificates of deposit $ 1.0 $ — $ — $ 1.0 $ — $ 1.0 $ — Commercial paper 87.9 — — 87.9 — 87.9 — Corporate debt securities 5.0 — — 5.0 — 5.0 — Custody cash deposit 0.8 — — 0.8 0.8 — — Money market funds 281.4 — — 281.4 281.4 — — Marketable securities: Short-term available-for-sale Other (2) 6.2 1.1 — 7.3 2.7 4.6 — Short-term trading securities Mutual funds 56.6 3.7 — 60.3 60.3 — — Convertible debt securities (3) 4.6 1.9 (2.1 ) 4.4 — — 4.4 Derivative contract assets (4) 1.7 8.6 (1.8 ) 8.5 — 7.7 0.8 Derivative contract liabilities (5) — — (7.4 ) (7.4 ) — (7.4 ) — Total $ 445.2 $ 15.3 $ (11.3 ) $ 449.2 $ 345.2 $ 98.8 $ 5.2 ____________________ (1) Included in “Cash and cash equivalents” in the accompanying Consolidated Balance Sheets. (2) Consists of corporate bonds, commercial paper, and common stock. (3) Considered "available for sale" securities and included in "Other assets" in the accompanying Consolidated Balance Sheets. (4) Included in “Prepaid expenses and other current assets”, "Other assets", or “Other accrued liabilities” in the accompanying Consolidated Balance Sheets. (5) Included in “Other accrued liabilities” in the accompanying Consolidated Balance Sheets.</t>
  </si>
  <si>
    <t>Fair Value, Assets Measured on Recurring Basis</t>
  </si>
  <si>
    <t>A reconciliation of the change in Autodesk’s Level 3 items for the fiscal year ended January 31, 2020 was as follows: Fair Value Measurements Using Significant Unobservable Inputs (Level 3) (in millions) Derivative Contracts Convertible Debt Securities Total Balances, January 31, 2019 $ 0.8 $ 4.4 $ 5.2 Impairments — (1.0 ) (1.0 ) Settlements — (3.5 ) (3.5 ) (Losses) gains included in earnings (1) (0.2 ) 0.2 — Losses included in OCI — (0.1 ) (0.1 ) Balances, January 31, 2020 $ 0.6 $ — $ 0.6 ____________________ (1) Included in “ Interest and other expense, net ” in the accompanying Consolidated Statements of Operations.</t>
  </si>
  <si>
    <t>Location and amount of gain or (loss) recognized</t>
  </si>
  <si>
    <t>The location and amount of gain or loss recognized in income on cash flow hedges together with the total amount of income or expense presented in the Company's Consolidated Statements of Operations where the effects of the hedge are recorded were as follows for the fiscal year ended January 31, 2020 : Fiscal Year Ended January 31, 2020 Net Revenue Cost of revenue Operating expenses (in millions) Subscription Revenue Maintenance Revenue Cost of subscription and maintenance revenue Marketing and sales Research and development General and administrative Total amounts of income and expense line items presented in the consolidated statements of operations in which the effects of cash flow hedges are recorded $ 2,751.9 $ 386.6 $ 223.9 $ 1,310.3 $ 851.1 $ 405.6 Gain (loss) on cash flow hedging relationships Foreign exchange contracts Amount of gain (loss) reclassified from accumulated other comprehensive income into income $ 11.7 $ 5.9 $ (0.9 ) $ (4.3 ) $ (0.7 ) $ (2.1 )</t>
  </si>
  <si>
    <t>Schedule of Derivative Instruments in Statement of Financial Position, Fair Value</t>
  </si>
  <si>
    <t>The fair value of derivative instruments in Autodesk’s Consolidated Balance Sheets were as follows as of January 31, 2020 , and January 31, 2019 : Balance Sheet Location Fair Value at (in millions) January 31, 2020 January 31, 2019 Derivative Assets Foreign currency contracts designated as cash flow hedges Prepaid expenses and other current assets $ 1.0 $ 4.3 Derivatives not designated as hedging instruments Prepaid expenses and other current assets and Other assets 8.4 4.2 Total derivative assets $ 9.4 $ 8.5 Derivative Liabilities Foreign currency contracts designated as cash flow hedges Other accrued liabilities $ 2.8 $ 3.3 Derivatives not designated as hedging instruments Other accrued liabilities 1.9 4.1 Total derivative liabilities $ 4.7 $ 7.4</t>
  </si>
  <si>
    <t>Schedule of Derivative Instruments, Gain (Loss) in Statement of Financial Performance</t>
  </si>
  <si>
    <t>The effects of derivatives designated as hedging instruments on Autodesk’s Consolidated Statements of Operations were as follows for the fiscal years ended January 31, 2020 , 2019 , and 2018 , respectively (amounts presented include any income tax effects): Foreign Currency Contracts Fiscal Year Ended January 31, (in millions) 2020 2019 2018 Amount of gain (loss) recognized in accumulated other comprehensive loss on derivatives (effective portion) $ 3.0 $ 19.6 $ (21.3 ) Amount and location of gain (loss) reclassified from accumulated other comprehensive loss into income (loss) (effective portion) Net revenue $ 17.6 $ (8.5 ) $ 8.0 Cost of revenue (0.9 ) — — Operating expenses (7.1 ) (3.6 ) 1.9 Total $ 9.6 $ (12.1 ) $ 9.9 The effects of derivatives not designated as hedging instruments on Autodesk’s Consolidated Statements of Operations were as follows for the fiscal years ended January 31, 2020 , 2019 , and 2018 , respectively (amounts presented include any income tax effects): Fiscal Year Ended January 31, (in millions) 2020 2019 2018 Amount and location of gain (loss) recognized on derivatives in net income (loss) Interest and other expense, net $ 6.0 $ 6.6 $ (19.1 )</t>
  </si>
  <si>
    <t>Employee and Director Stock Plans (Tables)</t>
  </si>
  <si>
    <t>Schedule of Share-based Compensation, Stock Options, Activity</t>
  </si>
  <si>
    <t>A summary of stock option activity for the fiscal year ended January 31, 2020 is as follows: Number of Shares (in millions) Weighted average exercise price per share Weighted average remaining contractual term (in years) Aggregate Intrinsic Value (1) (in millions) Options outstanding at January 31, 2019 0.8 $ 23.95 Granted — — Exercised (0.3 ) 23.43 Canceled/Forfeited (0.1 ) 21.27 Options outstanding at January 31, 2020 0.4 $ 24.80 6.6 $ 73.8 Options vested and exercisable at January 31, 2020 0.2 $ 31.73 3.9 $ 25.3 Shares available for grant at January 31, 2020 14.6 _______________ (1) Represents the total pre-tax intrinsic value, based on Autodesk’s closing stock price of $196.85 per share as of January 31, 2020 .</t>
  </si>
  <si>
    <t>Intrinsic Value of Options Exercised and Weighted Average Grant Date Fair Value of Stock Options Granted</t>
  </si>
  <si>
    <t>The following table summarizes information about the pre-tax intrinsic value of options exercised and the weighted average grant date fair value per share of options granted during the fiscal years ended January 31, 2020 , 2019 , and 2018 : Fiscal year ended January 31, 2020 2019 2018 Pre-tax intrinsic value of options exercised (1) $ 44.1 $ 9.7 $ 22.8 Weighted average grant date fair value per share of stock options assumed from acquisition $ — $ 110.40 $ — —————— (1) The intrinsic value of options exercised is calculated as the difference between the exercise price of the option and the market value of the stock on the date of exercise.</t>
  </si>
  <si>
    <t>Restricted Share Activity Disclosure</t>
  </si>
  <si>
    <t>A summary of restricted stock activity for the fiscal year ended January 31, 2020 , is as follows: Unreleased Restricted Stock Units (in thousands) Weighted average grant date fair value per share Unvested restricted stock at January 31, 2019 4,287.4 $ 120.07 Granted 3,136.1 156.24 Vested (2,276.5 ) 112.50 Canceled/Forfeited (422.5 ) 133.82 Performance Adjustment (1) 7.8 142.17 Unvested restricted stock at January 31, 2020 4,732.3 $ 147.24 _______________ (1) Based on Autodesk's financial results and relative total stockholder return for the fiscal 2019 performance period. The performance stock units were attained at rates ranging from 105.2% to 122.5% of the target award.</t>
  </si>
  <si>
    <t>Schedule of Share-based Compensation, Employee Stock Purchase Plan, Activity</t>
  </si>
  <si>
    <t>A summary of the ESPP activity for the fiscal years ended January 31, 2020 , 2019 , and 2018 is as follows: Fiscal year ended January 31, 2020 2019 2018 Issued shares 0.9 1.0 2.0 Average price of issued shares $ 102.20 $ 90.25 $ 39.03 Weighted average grant date fair value of awards granted under the ESPP $ 47.78 $ 42.75 $ 32.41</t>
  </si>
  <si>
    <t>Employee and Director Stock Options Outstanding</t>
  </si>
  <si>
    <t>The following table summarizes the number of outstanding options and awards granted to employees and directors, as well as the number of securities remaining available for future issuance under these plans as of January 31, 2020 : (a) (b) (c) Plan category Number of securities to be issued upon exercise or vesting of outstanding options and awards (in millions) Weighted-average exercise price of outstanding options Number of securities remaining available for future issuance under equity compensation plans (excluding securities reflected in column (a)) (in millions) Equity compensation plans approved by security holders 5.2 $ 24.80 21.9 (1) Total 5.2 $ 24.80 21.9 ____________________ (1) Included in this amount are 7.3 million securities available for future issuance under Autodesk’s ESPP.</t>
  </si>
  <si>
    <t>Income Taxes (Tables)</t>
  </si>
  <si>
    <t>The provision for income taxes consists of the following: Fiscal year ended January 31, 2020 2019 2018 Federal: Current $ (2.3 ) $ (13.3 ) $ (0.8 ) Deferred 7.6 (6.7 ) (19.3 ) State: Current (0.4 ) (1.8 ) (0.3 ) Deferred 2.1 0.1 2.2 Foreign: Current 69.6 65.3 50.9 Deferred 3.7 (5.5 ) (23.1 ) $ 80.3 $ 38.1 $ 9.6</t>
  </si>
  <si>
    <t>Differences between the U.S. statutory rate and the aggregate income tax provision</t>
  </si>
  <si>
    <t>The differences between the U.S. statutory rate and the aggregate income tax provision are as follows: Fiscal year ended January 31, 2020 2019 2018 Income tax provision (benefit) at U.S. Federal statutory rate $ 61.9 $ (9.0 ) $ (188.4 ) State income tax benefit, net of the U.S. Federal benefit (5.3 ) (11.4 ) (21.9 ) Foreign income taxed at rates different from the U.S. statutory rate including GILTI (41.2 ) 117.8 (53.3 ) Valuation allowance adjustment 65.3 18.8 (82.5 ) Transition tax and revisions due to subsequent regulations 9.6 (16.0 ) 408.4 Tax effect of non-deductible stock-based compensation 24.9 7.6 20.7 Stock compensation windfall / shortfall (22.4 ) (39.4 ) (67.7 ) Research and development tax credit benefit (19.8 ) (23.5 ) (11.3 ) Closure of income tax audits and changes in uncertain tax positions (2.0 ) (12.7 ) 1.2 Tax effect of officer compensation in excess of $1.0 million 3.4 5.0 2.2 Non-deductible expenses 5.4 1.5 2.1 Other 0.5 (0.6 ) 0.1 $ 80.3 $ 38.1 $ 9.6</t>
  </si>
  <si>
    <t>Components of Deferred Tax Assets and Liabilities</t>
  </si>
  <si>
    <t>Significant components of Autodesk’s deferred tax assets and liabilities are as follows: January 31, 2020 2019 Stock-based compensation $ 32.8 $ 25.9 Research and development tax credit carryforwards 263.4 238.7 Foreign tax credit carryforwards 253.9 198.6 Accrued compensation and benefits 3.4 6.5 Other accruals not currently deductible for tax 28.4 19.0 Purchased technology and capitalized software 37.7 32.6 Fixed assets 11.6 15.0 Lease liability 106.4 — Tax loss carryforwards 241.2 237.2 Deferred revenue 29.2 49.0 Other 28.0 28.4 Total deferred tax assets 1,036.0 850.9 Less: valuation allowance (883.4 ) (797.8 ) Net deferred tax assets 152.6 53.1 Indefinite lived intangibles (76.5 ) (67.6 ) Right-of-use assets (101.3 ) — Unremitted earnings of foreign subsidiaries (0.9 ) — Total deferred tax liabilities (178.7 ) (67.6 ) Net deferred tax assets (liabilities) $ (26.1 ) $ (14.5 )</t>
  </si>
  <si>
    <t>Unrecognized Tax Benefits Reconciliation</t>
  </si>
  <si>
    <t>A reconciliation of the beginning and ending amount of the gross unrecognized tax benefits is as follows: Fiscal Year Ended January 31, 2020 2019 2018 Gross unrecognized tax benefits at the beginning of the fiscal year $ 209.0 $ 337.6 $ 261.4 Increases for tax positions of prior years 2.8 7.9 22.8 Decreases for tax positions of prior years (0.4 ) (146.3 ) (22.5 ) Increases for tax positions related to the current year 11.1 10.3 78.4 Decreases relating to settlements with taxing authorities — — (0.8 ) Reductions as a result of lapse of the statute of limitations (1.9 ) (0.5 ) (1.7 ) Gross unrecognized tax benefits at the end of the fiscal year $ 220.6 $ 209.0 $ 337.6</t>
  </si>
  <si>
    <t>Acquisitions (Tables)</t>
  </si>
  <si>
    <t>Schedule of Fair Value of the Assets Acquired and Liabilities Assumed</t>
  </si>
  <si>
    <t>The following table summarizes the fair value of the assets acquired and liabilities assumed by major class for the business combinations that were completed during the fiscal year ended January 31, 2019 : Assemble Systems (1) PlanGrid (2) BuildingConnected (3) Total Developed technologies $ 4.4 $ 78.0 $ 12.5 $ 94.9 Customer relationships and other non-current intangible assets 12.0 98.0 26.9 136.9 Trade name 2.8 20.0 6.8 29.6 Goodwill 71.8 589.5 206.7 868.0 Deferred revenue (current and non-current) (1.7 ) (25.5 ) (2.8 ) (30.0 ) Net tangible assets 4.3 17.6 3.1 25.0 Total $ 93.6 $ 777.6 $ 253.2 $ 1,124.4 _______________ (1) During fiscal 2020, Autodesk recorded a measurement period adjustment related to the valuation of the deferred tax liability associated with the Assemble Systems acquisition. This adjustment reduced goodwill and increased net tangible assets by $0.2 million . (2) During fiscal 2020, Autodesk recorded measurement period adjustments to the preliminary determination of estimated fair value of assets and liabilities assumed associated with the PlanGrid acquisition in the amount of $0.8 million . These adjustments increased goodwill and reduced net tangible assets. (3) During fiscal 2020, Autodesk recorded measurement period adjustments to the preliminary determination of estimated fair value of assets and liabilities assumed associated with the BuildingConnected in the amount of $0.4 million . These adjustments increased goodwill and reduced net tangible assets.</t>
  </si>
  <si>
    <t>Business Acquisition, Pro Forma Information</t>
  </si>
  <si>
    <t>The unaudited pro forma financial information was as follows (in millions): Fiscal Year ended January 31, 2019 2018 Total revenues $ 2,632.6 $ 2,099.2 Pretax loss (157.5 ) (724.9 ) Net loss (200.1 ) (734.5 )</t>
  </si>
  <si>
    <t>Borrowing Arrangements Future (Tables)</t>
  </si>
  <si>
    <t>Fair Value of Market Price</t>
  </si>
  <si>
    <t>Based on the quoted market prices, the approximate fair value of the notes as of January 31, 2020 were as follows: Aggregate Principal Amount Fair value 2012 Notes $ 350.0 $ 364.0 $450 2015 Notes 450.0 451.5 $300 2015 Notes 300.0 331.9 2017 Notes 500.0 535.0 2020 Notes 500.0 513.3</t>
  </si>
  <si>
    <t>Future Minimum Payments For Borrowings</t>
  </si>
  <si>
    <t>The expected future principal payments for all borrowings as of January 31, 2020 are as follows: Fiscal year ending 2021 $ 450.0 2022 — 2023 350.0 2024 — 2025 — Thereafter 1,300.0 Total principal outstanding $ 2,100.0</t>
  </si>
  <si>
    <t>Leases (Tables)</t>
  </si>
  <si>
    <t>Lease Cost and Cash Flow Information</t>
  </si>
  <si>
    <t>The components of lease cost were as follows: Fiscal Year Ended January 31, 2020 Cost of subscription and maintenance revenue Cost of other revenue Marketing and sales Research and development General and administrative Total Operating lease cost $ 6.6 $ 2.2 $ 38.0 $ 27.3 $ 12.7 $ 86.8 Variable lease cost 0.9 0.3 5.4 3.8 1.8 12.2 Supplemental operating cash flow information related to leases is as follows: Fiscal Year Ended January 31, 2020 Cash paid for operating leases included in operating cash flows (1) $ 93.5 Non-cash operating lease liabilities arising from obtaining operating right-of-use assets 231.7 _______________ (1) Includes $12.2 million in variable lease payments not included in " Operating lease liabilities " and " Long-term operating lease liabilities " on the Consolidated Balance Sheet.</t>
  </si>
  <si>
    <t>Future Minimum Lease Payments</t>
  </si>
  <si>
    <t>Maturities of operating lease liabilities were as follows: Fiscal year ending 2021 $ 60.4 2022 90.9 2023 84.4 2024 71.3 2025 52.3 Thereafter 167.6 526.9 Less imputed interest (67.1 ) Present value of operating lease liabilities $ 459.8</t>
  </si>
  <si>
    <t>Rent Expense Related to Operating Leases</t>
  </si>
  <si>
    <t>Rent expense related to operating leases recognized on a straight-line basis over the lease period under previous accounting guidance, was as follows: Fiscal Year Ended January 31, 2019 2018 Rent expense $ 60.7 $ 55.9</t>
  </si>
  <si>
    <t>Interest and Other Expense, net (Tables)</t>
  </si>
  <si>
    <t>Interest and Other Income, net</t>
  </si>
  <si>
    <t>Interest and other expense, net , consists of the following: Fiscal Year Ended January 31, 2020 2019 2018 Interest and investment expense, net $ (54.0 ) $ (52.1 ) $ (34.5 ) Gain (loss) on foreign currency 3.9 5.1 (3.3 ) (Loss) gain on strategic investments (3.3 ) 12.5 (16.4 ) Other income 5.2 16.8 6.0 Interest and other expense, net $ (48.2 ) $ (17.7 ) $ (48.2 )</t>
  </si>
  <si>
    <t>Accumulated Other Comprehensive Loss (Tables)</t>
  </si>
  <si>
    <t>Schedule of Accumulated Other Comprehensive (Loss) Income</t>
  </si>
  <si>
    <t>Accumulated other comprehensive loss, net of taxes, consisted of the following: Net Unrealized (Losses) Gains on Derivative Instruments Net Unrealized Gains (Losses) on Available for Sale Securities Defined Benefit Pension Components Foreign Currency Translation Adjustments Total Balances, January 31, 2018 $ (16.6 ) $ 1.3 $ (29.3 ) $ (79.2 ) $ (123.8 ) Other comprehensive income (loss) before reclassifications 20.6 0.7 14.7 (58.3 ) (22.3 ) Pre-tax gains reclassified from accumulated other comprehensive income 12.1 1.3 0.3 — 13.7 Tax effects (1.1 ) — (2.0 ) 0.5 (2.6 ) Net current period other comprehensive income (loss) 31.6 2.0 13.0 (57.8 ) (11.2 ) Balances, January 31, 2019 15.0 3.3 (16.3 ) (137.0 ) (135.0 ) Other comprehensive income (loss) before reclassifications 4.1 1.8 — (13.7 ) (7.8 ) Pre-tax losses reclassified from accumulated other comprehensive income (9.6 ) — (8.1 ) — (17.7 ) Tax effects (1.1 ) (0.4 ) 1.6 0.1 0.2 Net current period other comprehensive (loss) income (6.6 ) 1.4 (6.5 ) (13.6 ) (25.3 ) Balances, January 31, 2020 $ 8.4 $ 4.7 $ (22.8 ) $ (150.6 ) $ (160.3 )</t>
  </si>
  <si>
    <t>Net Income (Loss) Per Share (Tables)</t>
  </si>
  <si>
    <t>Schedule of Calculation of Numerator and Denominator in Net Loss Per Share</t>
  </si>
  <si>
    <t>The following table sets forth the computation of the numerators and denominators used in the basic and diluted net income (loss) per share amounts: Fiscal Year Ended January 31, 2020 2019 2018 Numerator: Net income (loss) $ 214.5 $ (80.8 ) $ (566.9 ) Denominator: Denominator for basic net income (loss) per share—weighted average shares 219.7 218.9 219.5 Effect of dilutive securities (1) 2.8 — — Denominator for dilutive net income (loss) per share 222.5 218.9 219.5 Basic net income (loss) per share $ 0.98 $ (0.37 ) $ (2.58 ) Diluted net income (loss) per share $ 0.96 $ (0.37 ) $ (2.58 ) ____________________ (1) The effect of dilutive securities of 3.1 million and 4.5 million shares for the fiscal years ended January 31, 2019 and 2018 , respectively, have been excluded from the calculation of diluted net loss per share as those shares would have been anti-dilutive due to the net loss incurred during those fiscal years.</t>
  </si>
  <si>
    <t>Retirement Benefit Plans (Tables)</t>
  </si>
  <si>
    <t>Schedule of Expected Benefit Payments</t>
  </si>
  <si>
    <t>Estimated benefit payments over the next 10 fiscal years are as follows: (in millions) Pension Benefits 2021 $ 2.3 2022 2.1 2023 2.1 2024 2.1 2025 2.9 2026-2030 12.4 Total $ 23.9</t>
  </si>
  <si>
    <t>Selected Quarterly Financial Information (Unaudited) (Tables)</t>
  </si>
  <si>
    <t>Quarterly Financial Information</t>
  </si>
  <si>
    <t>Summarized quarterly financial information for fiscal years 2020 and 2019 is as follows: 2020 1st quarter 2nd quarter 3rd quarter 4th quarter Fiscal year Net revenue $ 735.5 $ 796.8 $ 842.7 $ 899.3 $ 3,274.3 Gross profit 652.8 717.3 763.2 816.1 2,949.4 Income from operations 24.8 73.8 110.6 133.8 343.0 (Provision) benefit for income taxes (32.8 ) (26.3 ) (29.7 ) 8.5 (80.3 ) Net (loss) income (24.2 ) 40.2 66.7 131.8 214.5 Basic net (loss) income per share (2) $ (0.11 ) $ 0.18 $ 0.30 $ 0.60 $ 0.98 Diluted net (loss) income per share (2) $ (0.11 ) $ 0.18 $ 0.30 $ 0.59 $ 0.96 (Loss) Income from operations includes the following items: Stock-based compensation expense $ 75.2 $ 88.2 $ 94.0 $ 105.0 $ 362.4 Amortization of acquisition related intangibles 19.0 18.3 18.1 18.0 73.4 Acquisition related costs 12.7 6.0 2.5 2.1 23.3 Restructuring and other exit costs, net $ 0.2 $ 0.2 $ 0.1 $ — $ 0.5 2019 1st quarter 2nd quarter 3rd quarter 4th quarter Fiscal year Net revenue (1) $ 559.9 $ 611.7 $ 660.9 $ 737.3 $ 2,569.8 Gross profit (1) 493.1 541.9 588.6 660.3 2,283.9 (Loss) Income from operations (1) (55.3 ) (24.7 ) 14.7 40.3 (25.0 ) (Provision) benefit for income taxes (18.6 ) (16.0 ) (35.2 ) 31.7 (38.1 ) Net (loss) income (1) (82.4 ) (39.4 ) (23.7 ) 64.7 (80.8 ) Basic net (loss) income per share (1) (2) $ (0.38 ) $ (0.18 ) $ (0.11 ) $ 0.30 $ (0.37 ) Diluted net (loss) income per share (1) (2) $ (0.38 ) $ (0.18 ) $ (0.11 ) $ 0.29 $ (0.37 ) (Loss) Income from operations includes the following items: Stock-based compensation expense $ 54.4 $ 56.9 $ 64.2 $ 74.0 $ 249.5 Amortization of acquisition related intangibles 7.4 7.2 7.8 11.1 33.5 CEO transition costs — (0.1 ) — — (0.1 ) Acquisition related costs — 2.5 1.8 11.9 16.2 Restructuring and other exit costs, net $ 22.5 $ 13.8 $ 3.7 $ 1.9 $ 41.9 ____________________ (1) Reflects the impact of the adoption of new accounting standards in fiscal year 2019 related to ASC Topic 606 and ASC Topic 340. (2) Net (loss) income per share were computed independently for each of the periods presented; therefore the sum of the net (loss) income per share amount for the quarters may not equal the total for the fiscal year.</t>
  </si>
  <si>
    <t>Business and Summary of Significant Accounting Policies - Segments (Details) $ in Millions</t>
  </si>
  <si>
    <t>Jan. 31, 2020USD ($)segment</t>
  </si>
  <si>
    <t>Jan. 31, 2019USD ($)</t>
  </si>
  <si>
    <t>Long Lived Assets Held-for-sale [Line Items]</t>
  </si>
  <si>
    <t>Number of operating segments | segment</t>
  </si>
  <si>
    <t>Total long-lived assets</t>
  </si>
  <si>
    <t>U.S.</t>
  </si>
  <si>
    <t>Other Americas</t>
  </si>
  <si>
    <t>Americas</t>
  </si>
  <si>
    <t>Europe, Middle East, and Africa</t>
  </si>
  <si>
    <t>Business and Summary of Significant Accounting Policies - Revenue Recognition (Details)</t>
  </si>
  <si>
    <t>Jan. 31, 2020categories</t>
  </si>
  <si>
    <t>Number of revenue categories</t>
  </si>
  <si>
    <t>Business and Summary of Significant Accounting Policies - Accounts Receivable, Net (Details) - USD ($) $ in Millions</t>
  </si>
  <si>
    <t>Trade accounts receivable</t>
  </si>
  <si>
    <t>Less: Allowance for doubtful accounts</t>
  </si>
  <si>
    <t>Product returns reserve</t>
  </si>
  <si>
    <t>Partner programs and other obligations</t>
  </si>
  <si>
    <t>Business and Summary of Significant Accounting Policies - Concentration of Credit Risk (Details) - USD ($) $ in Millions</t>
  </si>
  <si>
    <t>Dec. 17, 2018</t>
  </si>
  <si>
    <t>Maximum borrowing capacity</t>
  </si>
  <si>
    <t>Tech Data | Sales Revenue, Net</t>
  </si>
  <si>
    <t>Fair Value, Concentration of Risk, Financial Statement Captions [Line Items]</t>
  </si>
  <si>
    <t>Concentration risk, percentage</t>
  </si>
  <si>
    <t>35.00%</t>
  </si>
  <si>
    <t>31.00%</t>
  </si>
  <si>
    <t>Tech Data | Accounts Receivable</t>
  </si>
  <si>
    <t>29.00%</t>
  </si>
  <si>
    <t>Ingram Micro | Sales Revenue, Net</t>
  </si>
  <si>
    <t>10.00%</t>
  </si>
  <si>
    <t>11.00%</t>
  </si>
  <si>
    <t>8.00%</t>
  </si>
  <si>
    <t>Business and Summary of Significant Accounting Policies - Computer Equipment, Software, Furniture and Leasehold Improvements, Net (Details) - USD ($)</t>
  </si>
  <si>
    <t>Property, Plant and Equipment [Abstract]</t>
  </si>
  <si>
    <t>Depreciation</t>
  </si>
  <si>
    <t>Computer hardware, at cost</t>
  </si>
  <si>
    <t>Computer software, at cost</t>
  </si>
  <si>
    <t>Leasehold improvements, land and buildings, at cost</t>
  </si>
  <si>
    <t>Furniture and equipment, at cost</t>
  </si>
  <si>
    <t>Computer software, hardware, leasehold improvements, furniture, and equipment, at cost</t>
  </si>
  <si>
    <t>Less: Accumulated depreciation</t>
  </si>
  <si>
    <t>Computer software, hardware, leasehold improvements, furniture, and equipment, net</t>
  </si>
  <si>
    <t>Capitalized software development costs</t>
  </si>
  <si>
    <t>Amortization</t>
  </si>
  <si>
    <t>Software and Software Development Costs</t>
  </si>
  <si>
    <t>Useful life</t>
  </si>
  <si>
    <t>3 years</t>
  </si>
  <si>
    <t>Minimum</t>
  </si>
  <si>
    <t>Maximum</t>
  </si>
  <si>
    <t>5 years</t>
  </si>
  <si>
    <t>Business and Summary of Significant Accounting Policies - Other Intangible Assets and Related Accumulated Amortization (Details) - USD ($) $ in Millions</t>
  </si>
  <si>
    <t>Finite-Lived Intangible Assets, Net [Abstract]</t>
  </si>
  <si>
    <t>Amortization of intangible assets</t>
  </si>
  <si>
    <t>Developed technologies, at cost</t>
  </si>
  <si>
    <t>Customer relationships, trade names, patents, and user lists, at cost</t>
  </si>
  <si>
    <t>Other intangible assets, at cost</t>
  </si>
  <si>
    <t>Less: accumulated amortization</t>
  </si>
  <si>
    <t>Other intangible assets, net</t>
  </si>
  <si>
    <t>Weighted average useful life</t>
  </si>
  <si>
    <t>5 years 6 months</t>
  </si>
  <si>
    <t>Customer Relationships, Trade Names, Patents, and User List</t>
  </si>
  <si>
    <t>Customer Relationships, Trade Names, Patents, and User List | Minimum</t>
  </si>
  <si>
    <t>Finite-Lived Intangible Assets [Line Items]</t>
  </si>
  <si>
    <t>Finite-lived intangible asset, useful life</t>
  </si>
  <si>
    <t>2 years</t>
  </si>
  <si>
    <t>Customer Relationships, Trade Names, Patents, and User List | Maximum</t>
  </si>
  <si>
    <t>10 years</t>
  </si>
  <si>
    <t>Business and Summary of Significant Accounting Policies - Expected Future Amortization Expense for Purchased Technologies, Customer Relationships and Trade Names (Details) $ in Millions</t>
  </si>
  <si>
    <t>Jan. 31, 2020USD ($)</t>
  </si>
  <si>
    <t>Expected Future Amortization Expense for Purchased Technologies, Customer Relationships and Trade Name [Abstract]</t>
  </si>
  <si>
    <t>2021</t>
  </si>
  <si>
    <t>2022</t>
  </si>
  <si>
    <t>2023</t>
  </si>
  <si>
    <t>2024</t>
  </si>
  <si>
    <t>2025</t>
  </si>
  <si>
    <t>Thereafter</t>
  </si>
  <si>
    <t>Business and Summary of Significant Accounting Policies - Impairments of Long-lived Assets (Details) - USD ($) $ in Millions</t>
  </si>
  <si>
    <t>Impairment of long-lived assets</t>
  </si>
  <si>
    <t>Business and Summary of Significant Accounting Policies - Changes In the Carrying Amount of Goodwill (Details) - USD ($)</t>
  </si>
  <si>
    <t>Impairment of goodwill</t>
  </si>
  <si>
    <t>Goodwill [Roll Forward]</t>
  </si>
  <si>
    <t>Goodwill, beginning of period, gross</t>
  </si>
  <si>
    <t>Less: accumulated impairment losses, beginning of the year</t>
  </si>
  <si>
    <t>Additions arising from acquisitions during the year</t>
  </si>
  <si>
    <t>Effect of foreign currency translation and measurement period adjustments</t>
  </si>
  <si>
    <t>Goodwill, end of period, net</t>
  </si>
  <si>
    <t>Business and Summary of Significant Accounting Policies - Stock Based Compensation Expense (Details)</t>
  </si>
  <si>
    <t>Jan. 31, 2020USD ($)period</t>
  </si>
  <si>
    <t>Jan. 31, 2018USD ($)</t>
  </si>
  <si>
    <t>Employee Service Share-based Compensation, Allocation of Recognized Period Costs [Line Items]</t>
  </si>
  <si>
    <t>Stock-based compensation expense related to stock awards and Employee Qualified Stock Purchase Plan (ESPP) purchases</t>
  </si>
  <si>
    <t>Tax benefit</t>
  </si>
  <si>
    <t>Stock-based compensation expense related to stock awards and ESPP purchases, net</t>
  </si>
  <si>
    <t>Market capitalization level of peer group</t>
  </si>
  <si>
    <t>Number of exercise periods | period</t>
  </si>
  <si>
    <t>Term of exercise period</t>
  </si>
  <si>
    <t>6 months</t>
  </si>
  <si>
    <t>Term of offering period</t>
  </si>
  <si>
    <t>24 months</t>
  </si>
  <si>
    <t>Cash dividends paid</t>
  </si>
  <si>
    <t>Dividend yield</t>
  </si>
  <si>
    <t>0.00%</t>
  </si>
  <si>
    <t>Cost of subscription and maintenance revenue</t>
  </si>
  <si>
    <t>Cost of other revenue</t>
  </si>
  <si>
    <t>Business and Summary of Significant Accounting Policies - Assumption Used to Estimate the Fair Value of Stock-Based Awards (Details)</t>
  </si>
  <si>
    <t>Share-based Compensation Arrangement by Share-based Payment Award [Line Items]</t>
  </si>
  <si>
    <t>Expected dividends</t>
  </si>
  <si>
    <t>Performance Stock Unit</t>
  </si>
  <si>
    <t>Range of expected volatilities</t>
  </si>
  <si>
    <t>36.00%</t>
  </si>
  <si>
    <t>32.00%</t>
  </si>
  <si>
    <t>Range of risk-free interest rates</t>
  </si>
  <si>
    <t>2.50%</t>
  </si>
  <si>
    <t>2.00%</t>
  </si>
  <si>
    <t>Performance Stock Unit | Minimum</t>
  </si>
  <si>
    <t>1.00%</t>
  </si>
  <si>
    <t>Performance Stock Unit | Maximum</t>
  </si>
  <si>
    <t>1.20%</t>
  </si>
  <si>
    <t>Stock Option Plans</t>
  </si>
  <si>
    <t>Stock Option Plans | Minimum</t>
  </si>
  <si>
    <t>37.00%</t>
  </si>
  <si>
    <t>Range of expected lives</t>
  </si>
  <si>
    <t>2.30%</t>
  </si>
  <si>
    <t>Stock Option Plans | Maximum</t>
  </si>
  <si>
    <t>42.00%</t>
  </si>
  <si>
    <t>3 years 9 months</t>
  </si>
  <si>
    <t>2.70%</t>
  </si>
  <si>
    <t>ESPP</t>
  </si>
  <si>
    <t>ESPP | Minimum</t>
  </si>
  <si>
    <t>33.00%</t>
  </si>
  <si>
    <t>1.70%</t>
  </si>
  <si>
    <t>1.90%</t>
  </si>
  <si>
    <t>0.90%</t>
  </si>
  <si>
    <t>ESPP | Maximum</t>
  </si>
  <si>
    <t>40.00%</t>
  </si>
  <si>
    <t>38.00%</t>
  </si>
  <si>
    <t>34.00%</t>
  </si>
  <si>
    <t>2.80%</t>
  </si>
  <si>
    <t>1.40%</t>
  </si>
  <si>
    <t>Business and Summary of Significant Accounting Policies - Advertising Expense (Details) - USD ($) $ in Millions</t>
  </si>
  <si>
    <t>Advertising Expense</t>
  </si>
  <si>
    <t>Business and Summary of Significant Accounting Policies - Adoption of New Accounting Standard - Balance Sheet (Details) - USD ($) $ in Millions</t>
  </si>
  <si>
    <t>Feb. 01, 2019</t>
  </si>
  <si>
    <t>ASSETS</t>
  </si>
  <si>
    <t>Accounting Standards Update 2016-02</t>
  </si>
  <si>
    <t>Restatement Adjustment | Accounting Standards Update 2016-02</t>
  </si>
  <si>
    <t>As reported</t>
  </si>
  <si>
    <t>Revenue Recognition (Contract Revenue) (Details) - USD ($) $ in Millions</t>
  </si>
  <si>
    <t>3 Months Ended</t>
  </si>
  <si>
    <t>Oct. 31, 2019</t>
  </si>
  <si>
    <t>Apr. 30, 2019</t>
  </si>
  <si>
    <t>Oct. 31, 2018</t>
  </si>
  <si>
    <t>Jul. 31, 2018</t>
  </si>
  <si>
    <t>Apr. 30, 2018</t>
  </si>
  <si>
    <t>Disaggregation of Revenue [Line Items]</t>
  </si>
  <si>
    <t>Indirect</t>
  </si>
  <si>
    <t>Direct</t>
  </si>
  <si>
    <t>Europe, Middle East and Africa</t>
  </si>
  <si>
    <t>Asia Pacific</t>
  </si>
  <si>
    <t>Architecture, Engineering and Construction</t>
  </si>
  <si>
    <t>Manufacturing</t>
  </si>
  <si>
    <t>AutoCAD and AutoCAD LT</t>
  </si>
  <si>
    <t>Media and Entertainment</t>
  </si>
  <si>
    <t>Revenue Recognition Revenue Recognition - Payment Terms (Details) - USD ($) $ in Millions</t>
  </si>
  <si>
    <t>Feb. 01, 2018</t>
  </si>
  <si>
    <t>Revenue from External Customer [Line Items]</t>
  </si>
  <si>
    <t>Contract with customer, liability, revenue recognized</t>
  </si>
  <si>
    <t>Subscription payment terms</t>
  </si>
  <si>
    <t>30 days</t>
  </si>
  <si>
    <t>EBA payment terms</t>
  </si>
  <si>
    <t>45 days</t>
  </si>
  <si>
    <t>60 days</t>
  </si>
  <si>
    <t>Impact from the adoption of ASC 606 and 340-40</t>
  </si>
  <si>
    <t>Cumulative effect on retained earnings</t>
  </si>
  <si>
    <t>Accounting Standards Update 2014-09 - Revenue From Contracts with Customer</t>
  </si>
  <si>
    <t>Accounting Standards Update 2014-09 - Costs to Acquire a Contract from a Customer</t>
  </si>
  <si>
    <t>Revenue Recognition (Narrative) (Details) $ in Billions</t>
  </si>
  <si>
    <t>Remaining performance obligation</t>
  </si>
  <si>
    <t>Revenue, Remaining Performance Obligation, Expected Timing of Satisfaction, Start Date [Axis]: 2020-02-01</t>
  </si>
  <si>
    <t>Performance obligation, expected timing of satisfaction</t>
  </si>
  <si>
    <t>12 months</t>
  </si>
  <si>
    <t>Revenue, Remaining Performance Obligation, Expected Timing of Satisfaction [Line Items]</t>
  </si>
  <si>
    <t>Remaining performance obligation percentage</t>
  </si>
  <si>
    <t>67.00%</t>
  </si>
  <si>
    <t>Revenue, Remaining Performance Obligation, Expected Timing of Satisfaction, Start Date [Axis]: 2021-02-01</t>
  </si>
  <si>
    <t>Revenue Recognition Adoption of New Accounting Standard - Income Statement (Details) - USD ($) $ / shares in Units, $ in Millions</t>
  </si>
  <si>
    <t>New Accounting Pronouncements or Change in Accounting Principle [Line Items]</t>
  </si>
  <si>
    <t>Basic net (loss) income per share (in dollars per share)</t>
  </si>
  <si>
    <t>Diluted net (loss) income per share (in dollars per share)</t>
  </si>
  <si>
    <t>Impact from the adoption of ASC 606 and 340-40 | Restatement Adjustment</t>
  </si>
  <si>
    <t>Subscription | As reported</t>
  </si>
  <si>
    <t>Subscription | Impact from the adoption of ASC 606 and 340-40</t>
  </si>
  <si>
    <t>Subscription | Impact from the adoption of ASC 606 and 340-40 | Restatement Adjustment</t>
  </si>
  <si>
    <t>Maintenance | As reported</t>
  </si>
  <si>
    <t>Maintenance | Impact from the adoption of ASC 606 and 340-40</t>
  </si>
  <si>
    <t>Maintenance | Impact from the adoption of ASC 606 and 340-40 | Restatement Adjustment</t>
  </si>
  <si>
    <t>Other | As reported</t>
  </si>
  <si>
    <t>Other | Impact from the adoption of ASC 606 and 340-40</t>
  </si>
  <si>
    <t>Other | Impact from the adoption of ASC 606 and 340-40 | Restatement Adjustment</t>
  </si>
  <si>
    <t>Cost of subscription and maintenance revenue | As reported</t>
  </si>
  <si>
    <t>Cost of subscription and maintenance revenue | Impact from the adoption of ASC 606 and 340-40</t>
  </si>
  <si>
    <t>Cost of subscription and maintenance revenue | Impact from the adoption of ASC 606 and 340-40 | Restatement Adjustment</t>
  </si>
  <si>
    <t>Revenue Recognition Adoption of New Accounting Standard - Balance Sheet (Details) (Details) - USD ($) $ in Millions</t>
  </si>
  <si>
    <t>Deferred revenue, current</t>
  </si>
  <si>
    <t>Financial Instruments - Cost and Fair Value of Financial Instruments (Details) - USD ($) $ in Millions</t>
  </si>
  <si>
    <t>Jan. 31, 2017</t>
  </si>
  <si>
    <t>Cash equivalents:</t>
  </si>
  <si>
    <t>Amortized Cost</t>
  </si>
  <si>
    <t>Short-term trading securities</t>
  </si>
  <si>
    <t>Convertible debt securities, amortized cost</t>
  </si>
  <si>
    <t>Convertible debt securities, gross unrealized gains</t>
  </si>
  <si>
    <t>Convertible debt securities, gross unrealized losses</t>
  </si>
  <si>
    <t>Convertible debt securities, fair value</t>
  </si>
  <si>
    <t>Derivative contract assets, amortized cost</t>
  </si>
  <si>
    <t>Derivative contract assets, gross unrealized gains</t>
  </si>
  <si>
    <t>Derivative contract assets, gross unrealized losses</t>
  </si>
  <si>
    <t>Derivative contract assets, fair value</t>
  </si>
  <si>
    <t>Derivative contract liabilities, amortized cost</t>
  </si>
  <si>
    <t>Derivative contract liabilities, gross unrealized gains</t>
  </si>
  <si>
    <t>Derivative contract liabilities, gross unrealized losses</t>
  </si>
  <si>
    <t>Derivative contract liabilities, fair value</t>
  </si>
  <si>
    <t>Amortized cost</t>
  </si>
  <si>
    <t>Gross unrealized gains</t>
  </si>
  <si>
    <t>Gross unrealized losses</t>
  </si>
  <si>
    <t>Fair value</t>
  </si>
  <si>
    <t>Level 1</t>
  </si>
  <si>
    <t>Level 2</t>
  </si>
  <si>
    <t>Level 3</t>
  </si>
  <si>
    <t>Other Debt Obligations</t>
  </si>
  <si>
    <t>Fair Value</t>
  </si>
  <si>
    <t>Other Debt Obligations | Marketable Securities, Current</t>
  </si>
  <si>
    <t>Available-for-sale</t>
  </si>
  <si>
    <t>Gross Unrealized Gains</t>
  </si>
  <si>
    <t>Gross Unrealized Losses</t>
  </si>
  <si>
    <t>Other Debt Obligations | Level 1</t>
  </si>
  <si>
    <t>Other Debt Obligations | Level 1 | Marketable Securities, Current</t>
  </si>
  <si>
    <t>Other Debt Obligations | Level 2</t>
  </si>
  <si>
    <t>Other Debt Obligations | Level 2 | Marketable Securities, Current</t>
  </si>
  <si>
    <t>Other Debt Obligations | Level 3</t>
  </si>
  <si>
    <t>Other Debt Obligations | Level 3 | Marketable Securities, Current</t>
  </si>
  <si>
    <t>Agency bonds</t>
  </si>
  <si>
    <t>Agency bonds | Level 1</t>
  </si>
  <si>
    <t>Agency bonds | Level 2</t>
  </si>
  <si>
    <t>Agency bonds | Level 3</t>
  </si>
  <si>
    <t>Certificates of Deposit</t>
  </si>
  <si>
    <t>Certificates of Deposit | Level 1</t>
  </si>
  <si>
    <t>Certificates of Deposit | Level 2</t>
  </si>
  <si>
    <t>Certificates of Deposit | Level 3</t>
  </si>
  <si>
    <t>Commercial paper</t>
  </si>
  <si>
    <t>Commercial paper | Level 1</t>
  </si>
  <si>
    <t>Commercial paper | Level 2</t>
  </si>
  <si>
    <t>Commercial paper | Level 3</t>
  </si>
  <si>
    <t>Money market funds</t>
  </si>
  <si>
    <t>Money market funds | Level 1</t>
  </si>
  <si>
    <t>Money market funds | Level 2</t>
  </si>
  <si>
    <t>Money market funds | Level 3</t>
  </si>
  <si>
    <t>Mutual funds</t>
  </si>
  <si>
    <t>Mutual funds | Level 1</t>
  </si>
  <si>
    <t>Mutual funds | Level 2</t>
  </si>
  <si>
    <t>Mutual funds | Level 3</t>
  </si>
  <si>
    <t>Corporate Debt Securities</t>
  </si>
  <si>
    <t>Corporate Debt Securities | Level 1</t>
  </si>
  <si>
    <t>Corporate Debt Securities | Level 2</t>
  </si>
  <si>
    <t>Corporate Debt Securities | Level 3</t>
  </si>
  <si>
    <t>Deposits</t>
  </si>
  <si>
    <t>Deposits | Level 1</t>
  </si>
  <si>
    <t>Deposits | Level 2</t>
  </si>
  <si>
    <t>Deposits | Level 3</t>
  </si>
  <si>
    <t>Financial Instruments - Reconciliation of the Change in Level 3 Items (Details) $ in Millions</t>
  </si>
  <si>
    <t>Fair Value, Assets Measured on Recurring Basis, Unobservable Input Reconciliation, Calculation [Roll Forward]</t>
  </si>
  <si>
    <t>Impairments</t>
  </si>
  <si>
    <t>Derivative Contracts</t>
  </si>
  <si>
    <t>Convertible Debt Securities</t>
  </si>
  <si>
    <t>Beginning balance</t>
  </si>
  <si>
    <t>Settlements</t>
  </si>
  <si>
    <t>(Losses) gains included in earnings</t>
  </si>
  <si>
    <t>Losses included in OCI</t>
  </si>
  <si>
    <t>Ending balance</t>
  </si>
  <si>
    <t>Level 3 | Derivative Contracts</t>
  </si>
  <si>
    <t>Level 3 | Convertible Debt Securities</t>
  </si>
  <si>
    <t>Financial Instruments - Narrative (Detail) - USD ($)</t>
  </si>
  <si>
    <t>Securities in continuous unrealized loss position for greater than twelve months</t>
  </si>
  <si>
    <t>Available-for-sale securities gross gains (losses)</t>
  </si>
  <si>
    <t>Proceeds from sale and maturity of marketable securities</t>
  </si>
  <si>
    <t>Non-marketable equity securities investments without readily determinable fair value</t>
  </si>
  <si>
    <t>Positive adjustment on privately held investments</t>
  </si>
  <si>
    <t>Cumulative adjustment on certain of its privately held investments</t>
  </si>
  <si>
    <t>Other than temporary impairment losses, investments</t>
  </si>
  <si>
    <t>Cumulative impairments and negative adjustments on certain of its privately held investments</t>
  </si>
  <si>
    <t>Financial Instruments - Derivative Narrative and Fair Value of Derivative Instruments (Detail) - USD ($) $ in Millions</t>
  </si>
  <si>
    <t>Derivatives, Fair Value [Line Items]</t>
  </si>
  <si>
    <t>Derivative, notional amount</t>
  </si>
  <si>
    <t>Net gain expected to be recognized into earnings</t>
  </si>
  <si>
    <t>Derivative asset, net</t>
  </si>
  <si>
    <t>Derivative liability, net</t>
  </si>
  <si>
    <t>Foreign Exchange Contracts</t>
  </si>
  <si>
    <t>Designated as Hedging Instrument | Foreign Exchange Contracts | Prepaid expenses and other current assets</t>
  </si>
  <si>
    <t>Designated as Hedging Instrument | Foreign Exchange Contracts | Other accrued liabilities</t>
  </si>
  <si>
    <t>Not Designated as Hedging Instrument | Prepaid expenses and other current assets</t>
  </si>
  <si>
    <t>Not Designated as Hedging Instrument | Other accrued liabilities</t>
  </si>
  <si>
    <t>Minimum | Foreign Exchange Contracts</t>
  </si>
  <si>
    <t>Derivative, term of contract</t>
  </si>
  <si>
    <t>1 month</t>
  </si>
  <si>
    <t>Maximum | Foreign Exchange Contracts</t>
  </si>
  <si>
    <t>Financial Instruments - Effects of Derivative Instruments on Condensed Consolidated Statements of Operations (Detail) - USD ($) $ in Millions</t>
  </si>
  <si>
    <t>Derivative Instruments, Gain (Loss) [Line Items]</t>
  </si>
  <si>
    <t>Total net revenue</t>
  </si>
  <si>
    <t>Designated as Hedging Instrument | Foreign Exchange Contracts</t>
  </si>
  <si>
    <t>Amount of gain (loss) recognized in accumulated other comprehensive loss on derivatives (effective portion)</t>
  </si>
  <si>
    <t>Amount of gain (loss) reclassified from accumulated other comprehensive income into income</t>
  </si>
  <si>
    <t>Amount and location of gain (loss) reclassified from accumulated other comprehensive loss into income (loss) (effective portion)</t>
  </si>
  <si>
    <t>Designated as Hedging Instrument | Foreign Exchange Contracts | Subscription revenue</t>
  </si>
  <si>
    <t>Designated as Hedging Instrument | Foreign Exchange Contracts | Maintenance revenue</t>
  </si>
  <si>
    <t>Designated as Hedging Instrument | Foreign Exchange Contracts | Cost of subscription and maintenance revenue</t>
  </si>
  <si>
    <t>Designated as Hedging Instrument | Foreign Exchange Contracts | Marketing and sales</t>
  </si>
  <si>
    <t>Designated as Hedging Instrument | Foreign Exchange Contracts | Research and development</t>
  </si>
  <si>
    <t>Designated as Hedging Instrument | Foreign Exchange Contracts | General and administrative</t>
  </si>
  <si>
    <t>Designated as Hedging Instrument | Foreign Exchange Contracts | Net revenue</t>
  </si>
  <si>
    <t>Designated as Hedging Instrument | Foreign Exchange Contracts | Cost of other revenue</t>
  </si>
  <si>
    <t>Designated as Hedging Instrument | Foreign Exchange Contracts | Operating expenses</t>
  </si>
  <si>
    <t>Not Designated as Hedging Instrument | Foreign Exchange Contracts | Interest and other expense, net</t>
  </si>
  <si>
    <t>Amount and location of gain (loss) recognized on derivatives in net income (loss)</t>
  </si>
  <si>
    <t>Employee and Director Stock Plans - Narrative (Detail) $ / shares in Units, $ in Millions</t>
  </si>
  <si>
    <t>Mar. 12, 2015shares</t>
  </si>
  <si>
    <t>Jan. 31, 2020USD ($)periodPlan$ / sharesshares</t>
  </si>
  <si>
    <t>Jan. 31, 2019USD ($)$ / sharesshares</t>
  </si>
  <si>
    <t>Jan. 31, 2018USD ($)$ / shares</t>
  </si>
  <si>
    <t>Jan. 31, 2020USD ($)shares</t>
  </si>
  <si>
    <t>Compensation Related Costs Share Based Payments Disclosure [Line Items]</t>
  </si>
  <si>
    <t>Number of active stock plans | Plan</t>
  </si>
  <si>
    <t>Number of additional share authorized (in shares)</t>
  </si>
  <si>
    <t>Grants in period, net of forfeitures (in shares)</t>
  </si>
  <si>
    <t>Shares available for future issuance (in shares)</t>
  </si>
  <si>
    <t>Options outstanding (in shares)</t>
  </si>
  <si>
    <t>Non-vested stock options compensation cost not yet recognized | $</t>
  </si>
  <si>
    <t>Restricted stock granted (in shares)</t>
  </si>
  <si>
    <t>Liability classified awards, settled | $</t>
  </si>
  <si>
    <t>Market capitalization level of peer group | $</t>
  </si>
  <si>
    <t>Employee Stock Plan 2012</t>
  </si>
  <si>
    <t>Shares of common stock reserved for issuance (in shares)</t>
  </si>
  <si>
    <t>Restricted stock award, net of forfeitures (in shares)</t>
  </si>
  <si>
    <t>Shares forfeited (in shares)</t>
  </si>
  <si>
    <t>Shares granted to shares issued (in shares)</t>
  </si>
  <si>
    <t>Directors stock plan 2012</t>
  </si>
  <si>
    <t>Reduction of shares reserved for issuance (in shares)</t>
  </si>
  <si>
    <t>2012 Outside Directors' Plan | Minimum</t>
  </si>
  <si>
    <t>Vesting period</t>
  </si>
  <si>
    <t>1 year</t>
  </si>
  <si>
    <t>2012 Outside Directors' Plan | Maximum</t>
  </si>
  <si>
    <t>PlanGrid 2012 Plan</t>
  </si>
  <si>
    <t>4 years</t>
  </si>
  <si>
    <t>Share based payment award options expiration term (in years)</t>
  </si>
  <si>
    <t>BuildingConnected 2012 Plan</t>
  </si>
  <si>
    <t>ESP Plan</t>
  </si>
  <si>
    <t>Percentage of compensation that eligible employees can use to purchase common stock, maximum</t>
  </si>
  <si>
    <t>15.00%</t>
  </si>
  <si>
    <t>Percentage of fair market value eligible employees can purchase common stock, minimum</t>
  </si>
  <si>
    <t>85.00%</t>
  </si>
  <si>
    <t>Employee service share based compensation recognized compensation costs on nonvested restricted shares | $</t>
  </si>
  <si>
    <t>Stock Options and Restricted Stock | Employee Stock Plan 2012</t>
  </si>
  <si>
    <t>Restricted Stock Units (RSUs) and Performance Stock Units (PSUs)</t>
  </si>
  <si>
    <t>Granted (in dollars per share) | $ / shares</t>
  </si>
  <si>
    <t>Fair value of units vested in period | $</t>
  </si>
  <si>
    <t>Number of awards granted but unreleased</t>
  </si>
  <si>
    <t>Restricted Stock Units (RSUs)</t>
  </si>
  <si>
    <t>Total compensation cost related to non-vested awards not yet recognized, weighted average period of recognition (in years)</t>
  </si>
  <si>
    <t>1 year 10 months 24 days</t>
  </si>
  <si>
    <t>Share based compensation expense, restricted stock units | $</t>
  </si>
  <si>
    <t>Total compensation cost related to non-vested awards not yet recognized | $</t>
  </si>
  <si>
    <t>Restricted Stock Units (RSUs) | Maximum</t>
  </si>
  <si>
    <t>Restricted Stock Units (RSUs) | Directors stock plan 2012</t>
  </si>
  <si>
    <t>8 months 12 days</t>
  </si>
  <si>
    <t>Performance Stock Unit | Year One</t>
  </si>
  <si>
    <t>Vesting percentage (up to percentage)</t>
  </si>
  <si>
    <t>33.33%</t>
  </si>
  <si>
    <t>Performance Stock Unit | Year Two</t>
  </si>
  <si>
    <t>Performance Stock Unit | Year Three</t>
  </si>
  <si>
    <t>Employee and Director Stock Plans - Schedule Of Share-based Compensation Options Activity (Detail) $ / shares in Units, shares in Millions, $ in Millions</t>
  </si>
  <si>
    <t>Jan. 31, 2020USD ($)$ / sharesshares</t>
  </si>
  <si>
    <t>Number of Shares</t>
  </si>
  <si>
    <t>Options outstanding (in shares) | shares</t>
  </si>
  <si>
    <t>Granted (in shares) | shares</t>
  </si>
  <si>
    <t>Exercised (in shares) | shares</t>
  </si>
  <si>
    <t>Canceled/Forfeited (in shares) | shares</t>
  </si>
  <si>
    <t>Weighted average exercise price per share</t>
  </si>
  <si>
    <t>Options outstanding, beginning balance (in dollars per share) | $ / shares</t>
  </si>
  <si>
    <t>Exercised (in dollars per share) | $ / shares</t>
  </si>
  <si>
    <t>Canceled/Forfeited (in dollars per share) | $ / shares</t>
  </si>
  <si>
    <t>Options outstanding, ending balance (in dollars per share) | $ / shares</t>
  </si>
  <si>
    <t>Share-based Compensation Arrangement by Share-based Payment Award, Options, Additional Disclosures [Abstract]</t>
  </si>
  <si>
    <t>Options vested and exercisable at January 31, 2020 (in shares) | shares</t>
  </si>
  <si>
    <t>Shares available for grant at January 31, 2020 (in shares) | shares</t>
  </si>
  <si>
    <t>Options vested and exercisable at January 31, 2020, Weighted average exercise price per share (in dollars per share) | $ / shares</t>
  </si>
  <si>
    <t>Options vested, exercisable and outstanding, Weighted average remaining contractual term (in years)</t>
  </si>
  <si>
    <t>6 years 7 months 6 days</t>
  </si>
  <si>
    <t>Options vested and exercisable at January 31, 2020, Weighted average remaining contractual term (in years)</t>
  </si>
  <si>
    <t>3 years 10 months 24 days</t>
  </si>
  <si>
    <t>Options vested, exercisable and outstanding at January 31, 2020, Aggregate Intrinsic Value | $</t>
  </si>
  <si>
    <t>Options vested and exercisable at January 31, 2020, Aggregate Intrinsic Value | $</t>
  </si>
  <si>
    <t>Closing stock price (in dollars per share) | $ / shares</t>
  </si>
  <si>
    <t>Employee and Director Stock Plans - Intrinsic Value of Options Exercised and Weighted Average Grant Date Fair Value of Stock Options Granted (Detail) - USD ($) $ / shares in Units, $ in Millions</t>
  </si>
  <si>
    <t>Pre-tax intrinsic value of options exercised</t>
  </si>
  <si>
    <t>Weighted average grant date fair value per share of stock options assumed from acquisition (in dollars per share)</t>
  </si>
  <si>
    <t>Employee and Director Stock Plans - Summary of Restricted Stock Activity (Detail) - $ / shares</t>
  </si>
  <si>
    <t>Unreleased Restricted Stock Units (in thousands)</t>
  </si>
  <si>
    <t>Granted (in shares)</t>
  </si>
  <si>
    <t>Unvested restricted stock, beginning balance (in shares)</t>
  </si>
  <si>
    <t>Vested (in shares)</t>
  </si>
  <si>
    <t>Canceled/Forfeited (in shares)</t>
  </si>
  <si>
    <t>Performance adjustment (in shares)</t>
  </si>
  <si>
    <t>Unvested restricted stock, ending balance (in shares)</t>
  </si>
  <si>
    <t>Weighted average grant date fair value per share</t>
  </si>
  <si>
    <t>Unvested restricted stock, beginning balance (in dollars per share)</t>
  </si>
  <si>
    <t>Granted (in dollars per share)</t>
  </si>
  <si>
    <t>Vested (in dollars per share)</t>
  </si>
  <si>
    <t>Canceled/Forfeited (in dollars per share)</t>
  </si>
  <si>
    <t>Performance adjustment (in dollars per share)</t>
  </si>
  <si>
    <t>Unvested restricted stock, ending balance (in dollars per share)</t>
  </si>
  <si>
    <t>Minimum | Performance Stock Unit</t>
  </si>
  <si>
    <t>Performance shares payout</t>
  </si>
  <si>
    <t>105.20%</t>
  </si>
  <si>
    <t>Maximum | Performance Stock Unit</t>
  </si>
  <si>
    <t>122.50%</t>
  </si>
  <si>
    <t>Employee and Director Stock Plans - ESPP Activity (Details) - ESPP - Employee Qualified Stock Purchase Plan 1998 ESP Plan - $ / shares shares in Millions</t>
  </si>
  <si>
    <t>Issued shares (in shares)</t>
  </si>
  <si>
    <t>Average price of issued shares (in dollars per share)</t>
  </si>
  <si>
    <t>Weighted average grant date fair value of awards granted under the ESPP (in dollars per share)</t>
  </si>
  <si>
    <t>Employee and Director Stock Plans - Options Outstanding (Details) - $ / shares shares in Millions</t>
  </si>
  <si>
    <t>Number of securities to be issued upon exercise or vesting of outstanding options and awards (in shares)</t>
  </si>
  <si>
    <t>Weighted-average exercise price of outstanding options (in dollars per share)</t>
  </si>
  <si>
    <t>Number of securities remaining available for future issuance under equity compensation plans (excluding securities reflected in column (a)) (in shares)</t>
  </si>
  <si>
    <t>Equity Compensation Plans Approved by Security Holders</t>
  </si>
  <si>
    <t>Income Taxes - Provision for Income Taxes  (Details) - USD ($) $ in Millions</t>
  </si>
  <si>
    <t>Federal:</t>
  </si>
  <si>
    <t>Current</t>
  </si>
  <si>
    <t>Deferred</t>
  </si>
  <si>
    <t>State:</t>
  </si>
  <si>
    <t>Foreign:</t>
  </si>
  <si>
    <t>Income tax expense</t>
  </si>
  <si>
    <t>Income Taxes - Additional Information (Details) - USD ($)</t>
  </si>
  <si>
    <t>Income Taxes [Line Items]</t>
  </si>
  <si>
    <t>Foreign pretax income (loss)</t>
  </si>
  <si>
    <t>Valuation allowance increase (decrease)</t>
  </si>
  <si>
    <t>Valuation allowance release, non-cash benefit</t>
  </si>
  <si>
    <t>Valuation allowance adjustment</t>
  </si>
  <si>
    <t>Tax Cuts and Jobs Act, provisional income tax benefit</t>
  </si>
  <si>
    <t>Tax Cuts and Jobs Act, provisional transition tax for accumulated foreign earnings</t>
  </si>
  <si>
    <t>Tax Cuts and Jobs Act, transition tax for accumulated foreign earnings</t>
  </si>
  <si>
    <t>Tax Cuts and Jobs Act, transition tax, adjustment for foreign tax credits</t>
  </si>
  <si>
    <t>Deferred Tax Asset, Foreign Tax Credit</t>
  </si>
  <si>
    <t>Foreign tax credit carryforwards</t>
  </si>
  <si>
    <t>Gross unrecognized tax benefits</t>
  </si>
  <si>
    <t>Unrecognized tax benefits that would reduce the valuation allowance if recognized</t>
  </si>
  <si>
    <t>Amount of gross unrecognized tax benefits that would impact the effective tax rate, if recognized</t>
  </si>
  <si>
    <t>Unrecognized tax benefits</t>
  </si>
  <si>
    <t>Income tax expense from penalties and interest</t>
  </si>
  <si>
    <t>Foreign income tax expense (benefit)</t>
  </si>
  <si>
    <t>Income tax benefits per share (in dollars per share)</t>
  </si>
  <si>
    <t>Domestic Country</t>
  </si>
  <si>
    <t>Operating loss carryforwards</t>
  </si>
  <si>
    <t>Domestic Country | Research Tax Credit Carryforward</t>
  </si>
  <si>
    <t>Tax credit carryforward</t>
  </si>
  <si>
    <t>State and Local Jurisdiction</t>
  </si>
  <si>
    <t>State and Local Jurisdiction | Research Tax Credit Carryforward</t>
  </si>
  <si>
    <t>Foreign Country</t>
  </si>
  <si>
    <t>Deferred tax assets, net</t>
  </si>
  <si>
    <t>Foreign Country | Ireland, Netherlands, and Singapore</t>
  </si>
  <si>
    <t>Foreign Country | Ireland</t>
  </si>
  <si>
    <t>Foreign Country | SINGAPORE</t>
  </si>
  <si>
    <t>Foreign Country | Canada</t>
  </si>
  <si>
    <t>Income Taxes - Differences between the U.S. statutory rate and the aggregate income tax provision (Details) - USD ($)</t>
  </si>
  <si>
    <t>First $1M of officer compensation</t>
  </si>
  <si>
    <t>Income tax provision (benefit) at U.S. Federal statutory rate</t>
  </si>
  <si>
    <t>State income tax benefit, net of the U.S. Federal benefit</t>
  </si>
  <si>
    <t>Foreign income taxed at rates different from the U.S. statutory rate including GILTI</t>
  </si>
  <si>
    <t>Transition tax and revisions due to subsequent regulations</t>
  </si>
  <si>
    <t>Tax effect of non-deductible stock-based compensation</t>
  </si>
  <si>
    <t>Stock compensation windfall / shortfall</t>
  </si>
  <si>
    <t>Research and development tax credit benefit</t>
  </si>
  <si>
    <t>Closure of income tax audits and changes in uncertain tax positions</t>
  </si>
  <si>
    <t>Tax effect of officer compensation in excess of $1.0 million</t>
  </si>
  <si>
    <t>Non-deductible expenses</t>
  </si>
  <si>
    <t>Income Taxes - Components Of Deferred Tax Assets and Liabilities (Details) - USD ($) $ in Millions</t>
  </si>
  <si>
    <t>Stock-based compensation</t>
  </si>
  <si>
    <t>Research and development tax credit carryforwards</t>
  </si>
  <si>
    <t>Accrued compensation and benefits</t>
  </si>
  <si>
    <t>Other accruals not currently deductible for tax</t>
  </si>
  <si>
    <t>Purchased technology and capitalized software</t>
  </si>
  <si>
    <t>Fixed assets</t>
  </si>
  <si>
    <t>Lease liability</t>
  </si>
  <si>
    <t>Tax loss carryforwards</t>
  </si>
  <si>
    <t>Total deferred tax assets</t>
  </si>
  <si>
    <t>Less: valuation allowance</t>
  </si>
  <si>
    <t>Net deferred tax assets</t>
  </si>
  <si>
    <t>Indefinite lived intangibles</t>
  </si>
  <si>
    <t>Right-of-use assets</t>
  </si>
  <si>
    <t>Unremitted earnings of foreign subsidiaries</t>
  </si>
  <si>
    <t>Total deferred tax liabilities</t>
  </si>
  <si>
    <t>Net deferred tax liabilities</t>
  </si>
  <si>
    <t>Income Taxes - Unrecognized Tax Benefits Reconciliation, Table (Details) - USD ($) $ in Millions</t>
  </si>
  <si>
    <t>Reconciliation of Unrecognized Tax Benefits, Excluding Amounts Pertaining to Examined Tax Returns [Roll Forward]</t>
  </si>
  <si>
    <t>Gross unrecognized tax benefits at the beginning of the fiscal year</t>
  </si>
  <si>
    <t>Increases for tax positions of prior years</t>
  </si>
  <si>
    <t>Decreases for tax positions of prior years</t>
  </si>
  <si>
    <t>Increases for tax positions related to the current year</t>
  </si>
  <si>
    <t>Decreases relating to settlements with taxing authorities</t>
  </si>
  <si>
    <t>Reductions as a result of lapse of the statute of limitations</t>
  </si>
  <si>
    <t>Gross unrecognized tax benefits at the end of the fiscal year</t>
  </si>
  <si>
    <t>Acquisitions (Narrative) (Details)</t>
  </si>
  <si>
    <t>Jan. 23, 2019USD ($)shares</t>
  </si>
  <si>
    <t>Dec. 19, 2018USD ($)shares</t>
  </si>
  <si>
    <t>Jul. 03, 2018USD ($)shares</t>
  </si>
  <si>
    <t>Jan. 31, 2019USD ($)business_combination</t>
  </si>
  <si>
    <t>Dec. 31, 2018USD ($)</t>
  </si>
  <si>
    <t>Business Acquisition [Line Items]</t>
  </si>
  <si>
    <t>Consideration transferred, equity interests</t>
  </si>
  <si>
    <t>Number of businesses acquired | business_combination</t>
  </si>
  <si>
    <t>Term Loan</t>
  </si>
  <si>
    <t>Face amount</t>
  </si>
  <si>
    <t>BuildingConnected, Inc.</t>
  </si>
  <si>
    <t>Consideration transferred</t>
  </si>
  <si>
    <t>Payments to acquire businesses</t>
  </si>
  <si>
    <t>Consideration transferred, number of options (in shares) | shares</t>
  </si>
  <si>
    <t>PlanGrid</t>
  </si>
  <si>
    <t>PlanGrid | Restricted Stock Units (RSUs)</t>
  </si>
  <si>
    <t>Consideration transferred, number of restricted stock units (in shares) | shares</t>
  </si>
  <si>
    <t>Assemble Systems Inc</t>
  </si>
  <si>
    <t>Consideration</t>
  </si>
  <si>
    <t>Stock issued (shares) | shares</t>
  </si>
  <si>
    <t>Equity interest prior to acquisition</t>
  </si>
  <si>
    <t>Ownership percentage prior to acquisition</t>
  </si>
  <si>
    <t>14.00%</t>
  </si>
  <si>
    <t>Step acquisition remeasurement gain</t>
  </si>
  <si>
    <t>Acquisitions (Summary of Fair Value of Assets Acquired and Liabilities Assumed by Major Class) (Details) - USD ($) $ in Millions</t>
  </si>
  <si>
    <t>Fiscal 2019 Acquisitions</t>
  </si>
  <si>
    <t>Deferred revenue (current and non-current)</t>
  </si>
  <si>
    <t>Net tangible assets</t>
  </si>
  <si>
    <t>Fiscal 2019 Acquisitions | Developed technologies</t>
  </si>
  <si>
    <t>Finite-lived intangibles</t>
  </si>
  <si>
    <t>Fiscal 2019 Acquisitions | Customer relationships and other non-current intangible assets</t>
  </si>
  <si>
    <t>Fiscal 2019 Acquisitions | Trade name</t>
  </si>
  <si>
    <t>Goodwill, measurement period adjustment</t>
  </si>
  <si>
    <t>Net tangible assets, measurement period adjustment</t>
  </si>
  <si>
    <t>Assemble Systems Inc | Developed technologies</t>
  </si>
  <si>
    <t>Assemble Systems Inc | Customer relationships and other non-current intangible assets</t>
  </si>
  <si>
    <t>Assemble Systems Inc | Trade name</t>
  </si>
  <si>
    <t>PlanGrid | Developed technologies</t>
  </si>
  <si>
    <t>PlanGrid | Customer relationships and other non-current intangible assets</t>
  </si>
  <si>
    <t>PlanGrid | Trade name</t>
  </si>
  <si>
    <t>BuildingConnected, Inc. | Developed technologies</t>
  </si>
  <si>
    <t>BuildingConnected, Inc. | Customer relationships and other non-current intangible assets</t>
  </si>
  <si>
    <t>BuildingConnected, Inc. | Trade name</t>
  </si>
  <si>
    <t>Acquisitions (Unaudited Pro Forma Results of Acquirees) (Details) - PlanGrid - USD ($) $ in Millions</t>
  </si>
  <si>
    <t>Total revenues</t>
  </si>
  <si>
    <t>Pretax loss</t>
  </si>
  <si>
    <t>Net loss</t>
  </si>
  <si>
    <t>Deferred Compensation - Additional Information (Detail) - USD ($)</t>
  </si>
  <si>
    <t>Deferred Compensation Arrangement with Individual, Excluding Share-based Payments and Postretirement Benefits [Line Items]</t>
  </si>
  <si>
    <t>Costs to obtain a contract</t>
  </si>
  <si>
    <t>Amortization of costs to obtain a contract</t>
  </si>
  <si>
    <t>Contract cost impairment loss</t>
  </si>
  <si>
    <t>Rabbi Trust</t>
  </si>
  <si>
    <t>Deferred compensation liability, current and non-current</t>
  </si>
  <si>
    <t>Deferred compensation liability, current</t>
  </si>
  <si>
    <t>Deferred compensation liability, non-current</t>
  </si>
  <si>
    <t>Borrowing Arrangements (Details)</t>
  </si>
  <si>
    <t>Dec. 17, 2018USD ($)</t>
  </si>
  <si>
    <t>Jun. 30, 2017USD ($)</t>
  </si>
  <si>
    <t>Jun. 30, 2015USD ($)</t>
  </si>
  <si>
    <t>Dec. 31, 2012USD ($)</t>
  </si>
  <si>
    <t>Dec. 16, 2018USD ($)</t>
  </si>
  <si>
    <t>Debt Instrument [Line Items]</t>
  </si>
  <si>
    <t>Short-term debt, weighted average interest rate over time</t>
  </si>
  <si>
    <t>4.375%</t>
  </si>
  <si>
    <t>Senior Notes due 2022</t>
  </si>
  <si>
    <t>Debt issuance costs</t>
  </si>
  <si>
    <t>Senior Notes</t>
  </si>
  <si>
    <t>Proceeds from debt, net of issuance costs</t>
  </si>
  <si>
    <t>Senior Notes | 2.85 Notes due January 15 2030</t>
  </si>
  <si>
    <t>Stated interest rate</t>
  </si>
  <si>
    <t>2.85%</t>
  </si>
  <si>
    <t>Unamortized discount</t>
  </si>
  <si>
    <t>Fair value disclosure</t>
  </si>
  <si>
    <t>Senior Notes | 2017 Notes</t>
  </si>
  <si>
    <t>3.50%</t>
  </si>
  <si>
    <t>Senior Notes | Senior Notes due 2017</t>
  </si>
  <si>
    <t>Senior Notes | Senior Notes due 2020</t>
  </si>
  <si>
    <t>3.125%</t>
  </si>
  <si>
    <t>Senior Notes | Senior Notes due 2025</t>
  </si>
  <si>
    <t>Senior Notes | 2015 Notes</t>
  </si>
  <si>
    <t>Debt redemption percentage of principle amount (as a percent)</t>
  </si>
  <si>
    <t>101.00%</t>
  </si>
  <si>
    <t>Senior Notes | Senior Notes due 2022</t>
  </si>
  <si>
    <t>3.60%</t>
  </si>
  <si>
    <t>Senior Notes | 2012 Senior Notes</t>
  </si>
  <si>
    <t>Revolving Credit Facility</t>
  </si>
  <si>
    <t>Revolving Credit Facility | December 17, 2018 Credit Agreement</t>
  </si>
  <si>
    <t>Line of credit facility, increase limit</t>
  </si>
  <si>
    <t>Line of credit facility, outstanding borrowings</t>
  </si>
  <si>
    <t>Revolving Credit Facility | Term Loan</t>
  </si>
  <si>
    <t>Interest rate (as a percentage)</t>
  </si>
  <si>
    <t>2.689%</t>
  </si>
  <si>
    <t>Fiscal quarter ending January 31, 2019 | Revolving Credit Facility | December 17, 2018 Credit Agreement</t>
  </si>
  <si>
    <t>Debt covenant, interest coverage ratio, minimum</t>
  </si>
  <si>
    <t>Fiscal quarter ending April 30, 2019 | Revolving Credit Facility | December 17, 2018 Credit Agreement</t>
  </si>
  <si>
    <t>Fiscal quarter ending July 31, 2019 | Revolving Credit Facility | December 17, 2018 Credit Agreement</t>
  </si>
  <si>
    <t>Debt covenant, leverage ratio, maximum</t>
  </si>
  <si>
    <t>Fiscal quarter ending January 31, 2020 | Revolving Credit Facility | December 17, 2018 Credit Agreement</t>
  </si>
  <si>
    <t>London Interbank Offered Rate (LIBOR) | Term Loan</t>
  </si>
  <si>
    <t>Basis spread on variable rate</t>
  </si>
  <si>
    <t>1.125%</t>
  </si>
  <si>
    <t>Minimum | Base Rate | Revolving Credit Facility | December 17, 2018 Credit Agreement</t>
  </si>
  <si>
    <t>Minimum | Base Rate | Revolving Credit Facility | Term Loan</t>
  </si>
  <si>
    <t>Minimum | London Interbank Offered Rate (LIBOR) | Revolving Credit Facility | December 17, 2018 Credit Agreement</t>
  </si>
  <si>
    <t>Minimum | London Interbank Offered Rate (LIBOR) | Revolving Credit Facility | Term Loan</t>
  </si>
  <si>
    <t>0.875%</t>
  </si>
  <si>
    <t>Maximum | Base Rate | Revolving Credit Facility | December 17, 2018 Credit Agreement</t>
  </si>
  <si>
    <t>0.50%</t>
  </si>
  <si>
    <t>Maximum | Base Rate | Revolving Credit Facility | Term Loan</t>
  </si>
  <si>
    <t>0.625%</t>
  </si>
  <si>
    <t>Maximum | London Interbank Offered Rate (LIBOR) | Revolving Credit Facility | December 17, 2018 Credit Agreement</t>
  </si>
  <si>
    <t>1.50%</t>
  </si>
  <si>
    <t>Maximum | London Interbank Offered Rate (LIBOR) | Revolving Credit Facility | Term Loan</t>
  </si>
  <si>
    <t>1.625%</t>
  </si>
  <si>
    <t>Borrowing Arrangements Fair Value Notes (Details) - Senior Notes - USD ($)</t>
  </si>
  <si>
    <t>Jun. 30, 2017</t>
  </si>
  <si>
    <t>Jun. 30, 2015</t>
  </si>
  <si>
    <t>Dec. 31, 2012</t>
  </si>
  <si>
    <t>2012 Senior Notes</t>
  </si>
  <si>
    <t>Senior Notes due 2017</t>
  </si>
  <si>
    <t>Senior Notes due 2020</t>
  </si>
  <si>
    <t>Senior Notes due 2025</t>
  </si>
  <si>
    <t>2.85 Notes due January 15 2030</t>
  </si>
  <si>
    <t>Borrowing Arrangements Future Minimum Payments For Borrowings (Details) $ in Millions</t>
  </si>
  <si>
    <t>Total principal outstanding</t>
  </si>
  <si>
    <t>Leases (Additional Information) (Details) $ in Millions</t>
  </si>
  <si>
    <t>Weighted average remaining lease term (in years)</t>
  </si>
  <si>
    <t>7 years 6 months</t>
  </si>
  <si>
    <t>Weighted average discount rate (in percentage)</t>
  </si>
  <si>
    <t>3.41%</t>
  </si>
  <si>
    <t>Operating lease minimum payments, executed leases that have not commenced</t>
  </si>
  <si>
    <t>Remaining lease term (in years)</t>
  </si>
  <si>
    <t>Lease renewal term (in years)</t>
  </si>
  <si>
    <t>Optional termination period (in years)</t>
  </si>
  <si>
    <t>70 years</t>
  </si>
  <si>
    <t>Leases Leases (Lease Costs and Cash Flow Information) (Details) $ in Millions</t>
  </si>
  <si>
    <t>Operating lease, cost</t>
  </si>
  <si>
    <t>Variable lease, cost</t>
  </si>
  <si>
    <t>Operating lease, payments</t>
  </si>
  <si>
    <t>Right-of-use asset obtained in exchange for operating lease liability</t>
  </si>
  <si>
    <t>Variable lease, payment</t>
  </si>
  <si>
    <t>Leases Leases (Maturities of Lease Liabilities) (Details) $ in Millions</t>
  </si>
  <si>
    <t>Total lease payments</t>
  </si>
  <si>
    <t>Less imputed interest</t>
  </si>
  <si>
    <t>Present value of operating lease liabilities</t>
  </si>
  <si>
    <t>Leases Rent Expense (Details) - USD ($) $ in Millions</t>
  </si>
  <si>
    <t>Rent expense</t>
  </si>
  <si>
    <t>Commitments and Contingencies - Additional Information (Details) - USD ($) $ in Millions</t>
  </si>
  <si>
    <t>Total non cancellable purchase commitments</t>
  </si>
  <si>
    <t>Royalty expense recorded under cost of license and other revenue</t>
  </si>
  <si>
    <t>Stock Repurchase Program (Details) - Common Stock Repurchase Program - $ / shares shares in Millions</t>
  </si>
  <si>
    <t>Class of Stock [Line Items]</t>
  </si>
  <si>
    <t>Average repurchase price per share (in dollars per share)</t>
  </si>
  <si>
    <t>Common stock shares remained available for repurchase under repurchase plans (in shares)</t>
  </si>
  <si>
    <t>Interest and Other Expense, net (Details) - USD ($) $ in Millions</t>
  </si>
  <si>
    <t>Interest and investment expense, net</t>
  </si>
  <si>
    <t>Gain (loss) on foreign currency</t>
  </si>
  <si>
    <t>(Loss) gain on strategic investments</t>
  </si>
  <si>
    <t>Other income</t>
  </si>
  <si>
    <t>Accumulated Other Comprehensive Loss (Details) - USD ($) $ in Millions</t>
  </si>
  <si>
    <t>AOCI Attributable to Parent, Net of Tax [Roll Forward]</t>
  </si>
  <si>
    <t>Beginning Balance</t>
  </si>
  <si>
    <t>Other comprehensive income (loss) before reclassifications</t>
  </si>
  <si>
    <t>Pre-tax gains (losses) reclassified from accumulated other comprehensive income</t>
  </si>
  <si>
    <t>Tax effects</t>
  </si>
  <si>
    <t>Ending Balance</t>
  </si>
  <si>
    <t>Net Unrealized (Losses) Gains on Derivative Instruments</t>
  </si>
  <si>
    <t>Net Unrealized Gains (Losses) on Available for Sale Securities</t>
  </si>
  <si>
    <t>Defined Benefit Pension Components</t>
  </si>
  <si>
    <t>Foreign Currency Translation Adjustments</t>
  </si>
  <si>
    <t>Net Income (Loss) Per Share - Computation of Net Income Per Share Amounts (Detail) - USD ($) $ / shares in Units, shares in Millions, $ in Millions</t>
  </si>
  <si>
    <t>Numerator:</t>
  </si>
  <si>
    <t>Denominator:</t>
  </si>
  <si>
    <t>Denominator for basic net income (loss) per share—weighted average shares</t>
  </si>
  <si>
    <t>Effect of dilutive securities</t>
  </si>
  <si>
    <t>Denominator for dilutive net income (loss) per share</t>
  </si>
  <si>
    <t>Antidilutive securities (in shares)</t>
  </si>
  <si>
    <t>Net Income (Loss) Per Share - Additional Information (Detail) - shares</t>
  </si>
  <si>
    <t>Antidilutive Securities Excluded from Computation of Earnings Per Share [Line Items]</t>
  </si>
  <si>
    <t>Potentially dilutive shares excluded from the computation of diluted net income per share (in shares)</t>
  </si>
  <si>
    <t>Treasury Stock</t>
  </si>
  <si>
    <t>Retirement Benefit Plans  - Additional Information (Details) - USD ($) $ in Millions</t>
  </si>
  <si>
    <t>Defined Contribution Plan Disclosure [Line Items]</t>
  </si>
  <si>
    <t>Projected benefit obligation of plan assets</t>
  </si>
  <si>
    <t>Accumulated benefit obligation</t>
  </si>
  <si>
    <t>Fair value of plan assets</t>
  </si>
  <si>
    <t>Other long-term liabilities</t>
  </si>
  <si>
    <t>Net periodic (benefit) cost</t>
  </si>
  <si>
    <t>Estimated future employer contributions in next fiscal year</t>
  </si>
  <si>
    <t>United States</t>
  </si>
  <si>
    <t>Maximum annual contributions per employee</t>
  </si>
  <si>
    <t>75.00%</t>
  </si>
  <si>
    <t>Cost Recognized</t>
  </si>
  <si>
    <t>Foreign Plan</t>
  </si>
  <si>
    <t>Contributions paid by employer</t>
  </si>
  <si>
    <t>Mandatory Retirement Savings, Cash Balance Plan</t>
  </si>
  <si>
    <t>Weighted-average interest crediting rate</t>
  </si>
  <si>
    <t>Supplementary Retirement Savings, Cash Balance Plan</t>
  </si>
  <si>
    <t>0.10%</t>
  </si>
  <si>
    <t>0.30%</t>
  </si>
  <si>
    <t>Retirement Benefit Plans  - Estimated Payments (Details) $ in Millions</t>
  </si>
  <si>
    <t>Defined Benefit Plan, Expected Future Benefit Payment [Abstract]</t>
  </si>
  <si>
    <t>2026-2030</t>
  </si>
  <si>
    <t>Selected Quarterly Financial Information (Unaudited) (Details) - USD ($) $ / shares in Units, $ in Millions</t>
  </si>
  <si>
    <t>Income from operations</t>
  </si>
  <si>
    <t>(Provision) benefit for income taxes</t>
  </si>
  <si>
    <t>(Loss) Income from operations includes the following items:</t>
  </si>
  <si>
    <t>Amortization of acquisition related intangibles</t>
  </si>
  <si>
    <t>CEO transition costs</t>
  </si>
  <si>
    <t>Acquisition related costs</t>
  </si>
  <si>
    <t>Subsequent Events (Details) - Senior Notes - Subsequent Event</t>
  </si>
  <si>
    <t>Mar. 04, 2020USD ($)</t>
  </si>
  <si>
    <t>Subsequent Event [Line Items]</t>
  </si>
  <si>
    <t>FINANCIAL STATEMENT SCHEDULE II (Details) - USD ($) $ in Millions</t>
  </si>
  <si>
    <t>Partner Program reserves</t>
  </si>
  <si>
    <t>SEC Schedule, 12-09, Movement in Valuation Allowances and Reserves [Roll Forward]</t>
  </si>
  <si>
    <t>Balance at the Beginning of Year</t>
  </si>
  <si>
    <t>Additions Charged to Costs and Expenses or Revenues</t>
  </si>
  <si>
    <t>Deductions and Write-Offs</t>
  </si>
  <si>
    <t>Balance at End of Year</t>
  </si>
  <si>
    <t>Restructuring and other facility exit cos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4.3</v>
      </c>
    </row>
    <row r="30" spans="1:4">
      <c r="A30" s="4" t="s">
        <v>52</v>
      </c>
      <c r="C30" s="6" t="n">
        <v>219521425</v>
      </c>
      <c r="D30" s="6" t="n">
        <v>21980000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3274.3</v>
      </c>
      <c r="C4" s="5" t="n">
        <v>2569.8</v>
      </c>
      <c r="D4" s="5" t="n">
        <v>2056.6</v>
      </c>
    </row>
    <row r="5" spans="1:4">
      <c r="A5" s="3" t="s">
        <v>69</v>
      </c>
    </row>
    <row r="6" spans="1:4">
      <c r="A6" s="4" t="s">
        <v>70</v>
      </c>
      <c r="B6" s="7" t="n">
        <v>34.5</v>
      </c>
      <c r="C6" s="7" t="n">
        <v>15.5</v>
      </c>
      <c r="D6" s="7" t="n">
        <v>16.4</v>
      </c>
    </row>
    <row r="7" spans="1:4">
      <c r="A7" s="4" t="s">
        <v>71</v>
      </c>
      <c r="B7" s="7" t="n">
        <v>324.9</v>
      </c>
      <c r="C7" s="7" t="n">
        <v>285.9</v>
      </c>
      <c r="D7" s="7" t="n">
        <v>303.4</v>
      </c>
    </row>
    <row r="8" spans="1:4">
      <c r="A8" s="4" t="s">
        <v>72</v>
      </c>
      <c r="B8" s="7" t="n">
        <v>2949.4</v>
      </c>
      <c r="C8" s="7" t="n">
        <v>2283.9</v>
      </c>
      <c r="D8" s="7" t="n">
        <v>1753.2</v>
      </c>
    </row>
    <row r="9" spans="1:4">
      <c r="A9" s="3" t="s">
        <v>73</v>
      </c>
    </row>
    <row r="10" spans="1:4">
      <c r="A10" s="4" t="s">
        <v>74</v>
      </c>
      <c r="B10" s="7" t="n">
        <v>1310.3</v>
      </c>
      <c r="C10" s="7" t="n">
        <v>1183.9</v>
      </c>
      <c r="D10" s="7" t="n">
        <v>1087.3</v>
      </c>
    </row>
    <row r="11" spans="1:4">
      <c r="A11" s="4" t="s">
        <v>75</v>
      </c>
      <c r="B11" s="7" t="n">
        <v>851.1</v>
      </c>
      <c r="C11" s="6" t="n">
        <v>725</v>
      </c>
      <c r="D11" s="7" t="n">
        <v>755.5</v>
      </c>
    </row>
    <row r="12" spans="1:4">
      <c r="A12" s="4" t="s">
        <v>76</v>
      </c>
      <c r="B12" s="7" t="n">
        <v>405.6</v>
      </c>
      <c r="C12" s="7" t="n">
        <v>340.1</v>
      </c>
      <c r="D12" s="7" t="n">
        <v>305.2</v>
      </c>
    </row>
    <row r="13" spans="1:4">
      <c r="A13" s="4" t="s">
        <v>77</v>
      </c>
      <c r="B13" s="7" t="n">
        <v>38.9</v>
      </c>
      <c r="C13" s="6" t="n">
        <v>18</v>
      </c>
      <c r="D13" s="7" t="n">
        <v>20.2</v>
      </c>
    </row>
    <row r="14" spans="1:4">
      <c r="A14" s="4" t="s">
        <v>78</v>
      </c>
      <c r="B14" s="7" t="n">
        <v>0.5</v>
      </c>
      <c r="C14" s="7" t="n">
        <v>41.9</v>
      </c>
      <c r="D14" s="7" t="n">
        <v>94.09999999999999</v>
      </c>
    </row>
    <row r="15" spans="1:4">
      <c r="A15" s="4" t="s">
        <v>79</v>
      </c>
      <c r="B15" s="7" t="n">
        <v>2606.4</v>
      </c>
      <c r="C15" s="7" t="n">
        <v>2308.9</v>
      </c>
      <c r="D15" s="7" t="n">
        <v>2262.3</v>
      </c>
    </row>
    <row r="16" spans="1:4">
      <c r="A16" s="4" t="s">
        <v>80</v>
      </c>
      <c r="B16" s="6" t="n">
        <v>343</v>
      </c>
      <c r="C16" s="6" t="n">
        <v>-25</v>
      </c>
      <c r="D16" s="7" t="n">
        <v>-509.1</v>
      </c>
    </row>
    <row r="17" spans="1:4">
      <c r="A17" s="4" t="s">
        <v>81</v>
      </c>
      <c r="B17" s="7" t="n">
        <v>-48.2</v>
      </c>
      <c r="C17" s="7" t="n">
        <v>-17.7</v>
      </c>
      <c r="D17" s="7" t="n">
        <v>-48.2</v>
      </c>
    </row>
    <row r="18" spans="1:4">
      <c r="A18" s="4" t="s">
        <v>82</v>
      </c>
      <c r="B18" s="7" t="n">
        <v>294.8</v>
      </c>
      <c r="C18" s="7" t="n">
        <v>-42.7</v>
      </c>
      <c r="D18" s="7" t="n">
        <v>-557.3</v>
      </c>
    </row>
    <row r="19" spans="1:4">
      <c r="A19" s="4" t="s">
        <v>83</v>
      </c>
      <c r="B19" s="7" t="n">
        <v>-80.3</v>
      </c>
      <c r="C19" s="7" t="n">
        <v>-38.1</v>
      </c>
      <c r="D19" s="7" t="n">
        <v>-9.6</v>
      </c>
    </row>
    <row r="20" spans="1:4">
      <c r="A20" s="4" t="s">
        <v>84</v>
      </c>
      <c r="B20" s="5" t="n">
        <v>214.5</v>
      </c>
      <c r="C20" s="5" t="n">
        <v>-80.8</v>
      </c>
      <c r="D20" s="5" t="n">
        <v>-566.9</v>
      </c>
    </row>
    <row r="21" spans="1:4">
      <c r="A21" s="4" t="s">
        <v>85</v>
      </c>
      <c r="B21" s="8" t="n">
        <v>0.98</v>
      </c>
      <c r="C21" s="8" t="n">
        <v>-0.37</v>
      </c>
      <c r="D21" s="8" t="n">
        <v>-2.58</v>
      </c>
    </row>
    <row r="22" spans="1:4">
      <c r="A22" s="4" t="s">
        <v>86</v>
      </c>
      <c r="B22" s="8" t="n">
        <v>0.96</v>
      </c>
      <c r="C22" s="8" t="n">
        <v>-0.37</v>
      </c>
      <c r="D22" s="8" t="n">
        <v>-2.58</v>
      </c>
    </row>
    <row r="23" spans="1:4">
      <c r="A23" s="4" t="s">
        <v>87</v>
      </c>
      <c r="B23" s="7" t="n">
        <v>219.7</v>
      </c>
      <c r="C23" s="7" t="n">
        <v>218.9</v>
      </c>
      <c r="D23" s="7" t="n">
        <v>219.5</v>
      </c>
    </row>
    <row r="24" spans="1:4">
      <c r="A24" s="4" t="s">
        <v>88</v>
      </c>
      <c r="B24" s="7" t="n">
        <v>222.5</v>
      </c>
      <c r="C24" s="7" t="n">
        <v>218.9</v>
      </c>
      <c r="D24" s="7" t="n">
        <v>219.5</v>
      </c>
    </row>
    <row r="25" spans="1:4">
      <c r="A25" s="4" t="s">
        <v>89</v>
      </c>
    </row>
    <row r="26" spans="1:4">
      <c r="A26" s="3" t="s">
        <v>67</v>
      </c>
    </row>
    <row r="27" spans="1:4">
      <c r="A27" s="4" t="s">
        <v>68</v>
      </c>
      <c r="B27" s="5" t="n">
        <v>3138.5</v>
      </c>
      <c r="C27" s="5" t="n">
        <v>2437.4</v>
      </c>
      <c r="D27" s="5" t="n">
        <v>1883.9</v>
      </c>
    </row>
    <row r="28" spans="1:4">
      <c r="A28" s="3" t="s">
        <v>69</v>
      </c>
    </row>
    <row r="29" spans="1:4">
      <c r="A29" s="4" t="s">
        <v>90</v>
      </c>
      <c r="B29" s="7" t="n">
        <v>223.9</v>
      </c>
      <c r="C29" s="6" t="n">
        <v>216</v>
      </c>
      <c r="D29" s="7" t="n">
        <v>214.4</v>
      </c>
    </row>
    <row r="30" spans="1:4">
      <c r="A30" s="4" t="s">
        <v>91</v>
      </c>
    </row>
    <row r="31" spans="1:4">
      <c r="A31" s="3" t="s">
        <v>67</v>
      </c>
    </row>
    <row r="32" spans="1:4">
      <c r="A32" s="4" t="s">
        <v>68</v>
      </c>
      <c r="B32" s="7" t="n">
        <v>2751.9</v>
      </c>
      <c r="C32" s="7" t="n">
        <v>1802.3</v>
      </c>
      <c r="D32" s="7" t="n">
        <v>894.3</v>
      </c>
    </row>
    <row r="33" spans="1:4">
      <c r="A33" s="4" t="s">
        <v>92</v>
      </c>
    </row>
    <row r="34" spans="1:4">
      <c r="A34" s="3" t="s">
        <v>67</v>
      </c>
    </row>
    <row r="35" spans="1:4">
      <c r="A35" s="4" t="s">
        <v>68</v>
      </c>
      <c r="B35" s="7" t="n">
        <v>386.6</v>
      </c>
      <c r="C35" s="7" t="n">
        <v>635.1</v>
      </c>
      <c r="D35" s="7" t="n">
        <v>989.6</v>
      </c>
    </row>
    <row r="36" spans="1:4">
      <c r="A36" s="4" t="s">
        <v>93</v>
      </c>
    </row>
    <row r="37" spans="1:4">
      <c r="A37" s="3" t="s">
        <v>67</v>
      </c>
    </row>
    <row r="38" spans="1:4">
      <c r="A38" s="4" t="s">
        <v>68</v>
      </c>
      <c r="B38" s="7" t="n">
        <v>135.8</v>
      </c>
      <c r="C38" s="7" t="n">
        <v>132.4</v>
      </c>
      <c r="D38" s="7" t="n">
        <v>172.7</v>
      </c>
    </row>
    <row r="39" spans="1:4">
      <c r="A39" s="3" t="s">
        <v>69</v>
      </c>
    </row>
    <row r="40" spans="1:4">
      <c r="A40" s="4" t="s">
        <v>90</v>
      </c>
      <c r="B40" s="5" t="n">
        <v>66.5</v>
      </c>
      <c r="C40" s="5" t="n">
        <v>54.4</v>
      </c>
      <c r="D40" s="5" t="n">
        <v>72.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3</v>
      </c>
    </row>
    <row r="6" spans="1:2">
      <c r="A6" s="4" t="s">
        <v>274</v>
      </c>
      <c r="B6" s="4" t="s">
        <v>275</v>
      </c>
    </row>
    <row r="7" spans="1:2">
      <c r="A7" s="4" t="s">
        <v>276</v>
      </c>
      <c r="B7" s="4" t="s">
        <v>277</v>
      </c>
    </row>
    <row r="8" spans="1:2">
      <c r="A8" s="4" t="s">
        <v>218</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5</v>
      </c>
    </row>
    <row r="18" spans="1:2">
      <c r="A18" s="4" t="s">
        <v>296</v>
      </c>
      <c r="B18" s="4" t="s">
        <v>297</v>
      </c>
    </row>
    <row r="19" spans="1:2">
      <c r="A19" s="4" t="s">
        <v>298</v>
      </c>
      <c r="B19" s="4" t="s">
        <v>299</v>
      </c>
    </row>
    <row r="20" spans="1:2">
      <c r="A20" s="4" t="s">
        <v>118</v>
      </c>
      <c r="B20" s="4" t="s">
        <v>300</v>
      </c>
    </row>
    <row r="21" spans="1:2">
      <c r="A21" s="4" t="s">
        <v>301</v>
      </c>
      <c r="B21" s="4" t="s">
        <v>302</v>
      </c>
    </row>
    <row r="22" spans="1:2">
      <c r="A22" s="4" t="s">
        <v>303</v>
      </c>
      <c r="B22" s="4" t="s">
        <v>304</v>
      </c>
    </row>
    <row r="23" spans="1:2">
      <c r="A23" s="4" t="s">
        <v>305</v>
      </c>
      <c r="B23" s="4" t="s">
        <v>305</v>
      </c>
    </row>
    <row r="24" spans="1:2">
      <c r="A24" s="4" t="s">
        <v>254</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9</v>
      </c>
    </row>
    <row r="4" spans="1:2">
      <c r="A4" s="4" t="s">
        <v>328</v>
      </c>
      <c r="B4" s="4" t="s">
        <v>329</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5</v>
      </c>
      <c r="D2" s="2" t="s">
        <v>66</v>
      </c>
    </row>
    <row r="3" spans="1:4">
      <c r="A3" s="3" t="s">
        <v>95</v>
      </c>
    </row>
    <row r="4" spans="1:4">
      <c r="A4" s="4" t="s">
        <v>84</v>
      </c>
      <c r="B4" s="5" t="n">
        <v>214.5</v>
      </c>
      <c r="C4" s="5" t="n">
        <v>-80.8</v>
      </c>
      <c r="D4" s="5" t="n">
        <v>-566.9</v>
      </c>
    </row>
    <row r="5" spans="1:4">
      <c r="A5" s="3" t="s">
        <v>96</v>
      </c>
    </row>
    <row r="6" spans="1:4">
      <c r="A6" s="4" t="s">
        <v>97</v>
      </c>
      <c r="B6" s="7" t="n">
        <v>-6.6</v>
      </c>
    </row>
    <row r="7" spans="1:4">
      <c r="A7" s="4" t="s">
        <v>97</v>
      </c>
      <c r="C7" s="7" t="n">
        <v>31.6</v>
      </c>
      <c r="D7" s="7" t="n">
        <v>-31.2</v>
      </c>
    </row>
    <row r="8" spans="1:4">
      <c r="A8" s="4" t="s">
        <v>98</v>
      </c>
      <c r="B8" s="7" t="n">
        <v>1.4</v>
      </c>
      <c r="C8" s="6" t="n">
        <v>2</v>
      </c>
      <c r="D8" s="7" t="n">
        <v>-0.2</v>
      </c>
    </row>
    <row r="9" spans="1:4">
      <c r="A9" s="4" t="s">
        <v>99</v>
      </c>
      <c r="B9" s="7" t="n">
        <v>-6.5</v>
      </c>
      <c r="C9" s="6" t="n">
        <v>13</v>
      </c>
      <c r="D9" s="7" t="n">
        <v>4.5</v>
      </c>
    </row>
    <row r="10" spans="1:4">
      <c r="A10" s="4" t="s">
        <v>100</v>
      </c>
      <c r="B10" s="7" t="n">
        <v>-13.6</v>
      </c>
      <c r="C10" s="7" t="n">
        <v>-57.8</v>
      </c>
      <c r="D10" s="7" t="n">
        <v>81.59999999999999</v>
      </c>
    </row>
    <row r="11" spans="1:4">
      <c r="A11" s="4" t="s">
        <v>101</v>
      </c>
      <c r="B11" s="7" t="n">
        <v>-25.3</v>
      </c>
      <c r="C11" s="7" t="n">
        <v>-11.2</v>
      </c>
      <c r="D11" s="7" t="n">
        <v>54.7</v>
      </c>
    </row>
    <row r="12" spans="1:4">
      <c r="A12" s="4" t="s">
        <v>102</v>
      </c>
      <c r="B12" s="5" t="n">
        <v>189.2</v>
      </c>
      <c r="C12" s="9" t="n">
        <v>-92</v>
      </c>
      <c r="D12" s="5" t="n">
        <v>-51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8</v>
      </c>
    </row>
    <row r="4" spans="1:2">
      <c r="A4" s="4" t="s">
        <v>83</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66</v>
      </c>
    </row>
    <row r="3" spans="1:4">
      <c r="A3" s="3" t="s">
        <v>95</v>
      </c>
    </row>
    <row r="4" spans="1:4">
      <c r="A4" s="4" t="s">
        <v>104</v>
      </c>
      <c r="B4" s="5" t="n">
        <v>-1.1</v>
      </c>
    </row>
    <row r="5" spans="1:4">
      <c r="A5" s="4" t="s">
        <v>104</v>
      </c>
      <c r="C5" s="5" t="n">
        <v>-1.1</v>
      </c>
      <c r="D5" s="5" t="n">
        <v>3.2</v>
      </c>
    </row>
    <row r="6" spans="1:4">
      <c r="A6" s="4" t="s">
        <v>105</v>
      </c>
      <c r="B6" s="7" t="n">
        <v>-0.4</v>
      </c>
      <c r="C6" s="6" t="n">
        <v>0</v>
      </c>
      <c r="D6" s="7" t="n">
        <v>0.1</v>
      </c>
    </row>
    <row r="7" spans="1:4">
      <c r="A7" s="4" t="s">
        <v>106</v>
      </c>
      <c r="B7" s="7" t="n">
        <v>1.6</v>
      </c>
      <c r="C7" s="6" t="n">
        <v>-2</v>
      </c>
      <c r="D7" s="7" t="n">
        <v>-0.7</v>
      </c>
    </row>
    <row r="8" spans="1:4">
      <c r="A8" s="4" t="s">
        <v>107</v>
      </c>
      <c r="B8" s="5" t="n">
        <v>0.1</v>
      </c>
      <c r="C8" s="5" t="n">
        <v>0.5</v>
      </c>
      <c r="D8" s="5" t="n">
        <v>-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61</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5</v>
      </c>
      <c r="B1" s="2" t="s">
        <v>1</v>
      </c>
    </row>
    <row r="2" spans="1:3">
      <c r="B2" s="2" t="s">
        <v>396</v>
      </c>
      <c r="C2" s="2" t="s">
        <v>397</v>
      </c>
    </row>
    <row r="3" spans="1:3">
      <c r="A3" s="3" t="s">
        <v>398</v>
      </c>
    </row>
    <row r="4" spans="1:3">
      <c r="A4" s="4" t="s">
        <v>399</v>
      </c>
      <c r="B4" s="6" t="n">
        <v>1</v>
      </c>
    </row>
    <row r="5" spans="1:3">
      <c r="A5" s="4" t="s">
        <v>400</v>
      </c>
      <c r="B5" s="5" t="n">
        <v>600.5</v>
      </c>
      <c r="C5" s="5" t="n">
        <v>149.7</v>
      </c>
    </row>
    <row r="6" spans="1:3">
      <c r="A6" s="4" t="s">
        <v>401</v>
      </c>
    </row>
    <row r="7" spans="1:3">
      <c r="A7" s="3" t="s">
        <v>398</v>
      </c>
    </row>
    <row r="8" spans="1:3">
      <c r="A8" s="4" t="s">
        <v>400</v>
      </c>
      <c r="B8" s="7" t="n">
        <v>434.2</v>
      </c>
      <c r="C8" s="7" t="n">
        <v>97.5</v>
      </c>
    </row>
    <row r="9" spans="1:3">
      <c r="A9" s="4" t="s">
        <v>402</v>
      </c>
    </row>
    <row r="10" spans="1:3">
      <c r="A10" s="3" t="s">
        <v>398</v>
      </c>
    </row>
    <row r="11" spans="1:3">
      <c r="A11" s="4" t="s">
        <v>400</v>
      </c>
      <c r="B11" s="7" t="n">
        <v>33.2</v>
      </c>
      <c r="C11" s="7" t="n">
        <v>17.5</v>
      </c>
    </row>
    <row r="12" spans="1:3">
      <c r="A12" s="4" t="s">
        <v>403</v>
      </c>
    </row>
    <row r="13" spans="1:3">
      <c r="A13" s="3" t="s">
        <v>398</v>
      </c>
    </row>
    <row r="14" spans="1:3">
      <c r="A14" s="4" t="s">
        <v>400</v>
      </c>
      <c r="B14" s="7" t="n">
        <v>467.4</v>
      </c>
      <c r="C14" s="6" t="n">
        <v>115</v>
      </c>
    </row>
    <row r="15" spans="1:3">
      <c r="A15" s="4" t="s">
        <v>404</v>
      </c>
    </row>
    <row r="16" spans="1:3">
      <c r="A16" s="3" t="s">
        <v>398</v>
      </c>
    </row>
    <row r="17" spans="1:3">
      <c r="A17" s="4" t="s">
        <v>400</v>
      </c>
      <c r="B17" s="7" t="n">
        <v>75.8</v>
      </c>
      <c r="C17" s="6" t="n">
        <v>23</v>
      </c>
    </row>
    <row r="18" spans="1:3">
      <c r="A18" s="4" t="s">
        <v>400</v>
      </c>
    </row>
    <row r="19" spans="1:3">
      <c r="A19" s="3" t="s">
        <v>398</v>
      </c>
    </row>
    <row r="20" spans="1:3">
      <c r="A20" s="4" t="s">
        <v>400</v>
      </c>
      <c r="B20" s="5" t="n">
        <v>57.3</v>
      </c>
      <c r="C20" s="5" t="n">
        <v>1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5</v>
      </c>
      <c r="B1" s="2" t="s">
        <v>1</v>
      </c>
    </row>
    <row r="2" spans="1:2">
      <c r="B2" s="2" t="s">
        <v>406</v>
      </c>
    </row>
    <row r="3" spans="1:2">
      <c r="A3" s="3" t="s">
        <v>215</v>
      </c>
    </row>
    <row r="4" spans="1:2">
      <c r="A4" s="4" t="s">
        <v>407</v>
      </c>
      <c r="B4" s="6"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5</v>
      </c>
    </row>
    <row r="2" spans="1:3">
      <c r="A2" s="3" t="s">
        <v>215</v>
      </c>
    </row>
    <row r="3" spans="1:3">
      <c r="A3" s="4" t="s">
        <v>409</v>
      </c>
      <c r="B3" s="5" t="n">
        <v>716.1</v>
      </c>
      <c r="C3" s="5" t="n">
        <v>529.3</v>
      </c>
    </row>
    <row r="4" spans="1:3">
      <c r="A4" s="4" t="s">
        <v>410</v>
      </c>
      <c r="B4" s="7" t="n">
        <v>-4.9</v>
      </c>
      <c r="C4" s="7" t="n">
        <v>-4.9</v>
      </c>
    </row>
    <row r="5" spans="1:3">
      <c r="A5" s="4" t="s">
        <v>411</v>
      </c>
      <c r="B5" s="7" t="n">
        <v>-0.5</v>
      </c>
      <c r="C5" s="7" t="n">
        <v>-0.3</v>
      </c>
    </row>
    <row r="6" spans="1:3">
      <c r="A6" s="4" t="s">
        <v>412</v>
      </c>
      <c r="B6" s="7" t="n">
        <v>-58.4</v>
      </c>
      <c r="C6" s="7" t="n">
        <v>-49.8</v>
      </c>
    </row>
    <row r="7" spans="1:3">
      <c r="A7" s="4" t="s">
        <v>112</v>
      </c>
      <c r="B7" s="5" t="n">
        <v>652.3</v>
      </c>
      <c r="C7" s="5" t="n">
        <v>4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3</v>
      </c>
      <c r="B1" s="2" t="s">
        <v>1</v>
      </c>
    </row>
    <row r="2" spans="1:5">
      <c r="B2" s="2" t="s">
        <v>2</v>
      </c>
      <c r="C2" s="2" t="s">
        <v>65</v>
      </c>
      <c r="D2" s="2" t="s">
        <v>66</v>
      </c>
      <c r="E2" s="2" t="s">
        <v>414</v>
      </c>
    </row>
    <row r="3" spans="1:5">
      <c r="A3" s="3" t="s">
        <v>215</v>
      </c>
    </row>
    <row r="4" spans="1:5">
      <c r="A4" s="4" t="s">
        <v>415</v>
      </c>
      <c r="E4" s="9" t="n">
        <v>650</v>
      </c>
    </row>
    <row r="5" spans="1:5">
      <c r="A5" s="4" t="s">
        <v>416</v>
      </c>
    </row>
    <row r="6" spans="1:5">
      <c r="A6" s="3" t="s">
        <v>417</v>
      </c>
    </row>
    <row r="7" spans="1:5">
      <c r="A7" s="4" t="s">
        <v>418</v>
      </c>
      <c r="B7" s="4" t="s">
        <v>419</v>
      </c>
      <c r="C7" s="4" t="s">
        <v>419</v>
      </c>
      <c r="D7" s="4" t="s">
        <v>420</v>
      </c>
    </row>
    <row r="8" spans="1:5">
      <c r="A8" s="4" t="s">
        <v>421</v>
      </c>
    </row>
    <row r="9" spans="1:5">
      <c r="A9" s="3" t="s">
        <v>417</v>
      </c>
    </row>
    <row r="10" spans="1:5">
      <c r="A10" s="4" t="s">
        <v>418</v>
      </c>
      <c r="B10" s="4" t="s">
        <v>420</v>
      </c>
      <c r="C10" s="4" t="s">
        <v>422</v>
      </c>
    </row>
    <row r="11" spans="1:5">
      <c r="A11" s="4" t="s">
        <v>423</v>
      </c>
    </row>
    <row r="12" spans="1:5">
      <c r="A12" s="3" t="s">
        <v>417</v>
      </c>
    </row>
    <row r="13" spans="1:5">
      <c r="A13" s="4" t="s">
        <v>418</v>
      </c>
      <c r="B13" s="4" t="s">
        <v>424</v>
      </c>
      <c r="C13" s="4" t="s">
        <v>425</v>
      </c>
      <c r="D13" s="4" t="s">
        <v>4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5</v>
      </c>
      <c r="D2" s="2" t="s">
        <v>66</v>
      </c>
    </row>
    <row r="3" spans="1:4">
      <c r="A3" s="3" t="s">
        <v>428</v>
      </c>
    </row>
    <row r="4" spans="1:4">
      <c r="A4" s="4" t="s">
        <v>429</v>
      </c>
      <c r="B4" s="9" t="n">
        <v>51000000</v>
      </c>
      <c r="C4" s="9" t="n">
        <v>59200000</v>
      </c>
      <c r="D4" s="9" t="n">
        <v>67600000</v>
      </c>
    </row>
    <row r="5" spans="1:4">
      <c r="A5" s="4" t="s">
        <v>430</v>
      </c>
      <c r="B5" s="6" t="n">
        <v>159700000</v>
      </c>
      <c r="C5" s="6" t="n">
        <v>190200000</v>
      </c>
    </row>
    <row r="6" spans="1:4">
      <c r="A6" s="4" t="s">
        <v>431</v>
      </c>
      <c r="B6" s="6" t="n">
        <v>64000000</v>
      </c>
      <c r="C6" s="6" t="n">
        <v>66700000</v>
      </c>
    </row>
    <row r="7" spans="1:4">
      <c r="A7" s="4" t="s">
        <v>432</v>
      </c>
      <c r="B7" s="6" t="n">
        <v>284000000</v>
      </c>
      <c r="C7" s="6" t="n">
        <v>247800000</v>
      </c>
    </row>
    <row r="8" spans="1:4">
      <c r="A8" s="4" t="s">
        <v>433</v>
      </c>
      <c r="B8" s="6" t="n">
        <v>69000000</v>
      </c>
      <c r="C8" s="6" t="n">
        <v>67200000</v>
      </c>
    </row>
    <row r="9" spans="1:4">
      <c r="A9" s="4" t="s">
        <v>434</v>
      </c>
      <c r="B9" s="6" t="n">
        <v>576700000</v>
      </c>
      <c r="C9" s="6" t="n">
        <v>571900000</v>
      </c>
    </row>
    <row r="10" spans="1:4">
      <c r="A10" s="4" t="s">
        <v>435</v>
      </c>
      <c r="B10" s="6" t="n">
        <v>-415000000</v>
      </c>
      <c r="C10" s="6" t="n">
        <v>-422200000</v>
      </c>
    </row>
    <row r="11" spans="1:4">
      <c r="A11" s="4" t="s">
        <v>436</v>
      </c>
      <c r="B11" s="6" t="n">
        <v>161700000</v>
      </c>
      <c r="C11" s="6" t="n">
        <v>149700000</v>
      </c>
    </row>
    <row r="12" spans="1:4">
      <c r="A12" s="4" t="s">
        <v>437</v>
      </c>
      <c r="B12" s="6" t="n">
        <v>22300000</v>
      </c>
      <c r="C12" s="6" t="n">
        <v>4900000</v>
      </c>
    </row>
    <row r="13" spans="1:4">
      <c r="A13" s="4" t="s">
        <v>438</v>
      </c>
      <c r="B13" s="9" t="n">
        <v>1200000</v>
      </c>
      <c r="C13" s="9" t="n">
        <v>0</v>
      </c>
    </row>
    <row r="14" spans="1:4">
      <c r="A14" s="4" t="s">
        <v>439</v>
      </c>
    </row>
    <row r="15" spans="1:4">
      <c r="A15" s="3" t="s">
        <v>428</v>
      </c>
    </row>
    <row r="16" spans="1:4">
      <c r="A16" s="4" t="s">
        <v>440</v>
      </c>
      <c r="B16" s="4" t="s">
        <v>441</v>
      </c>
    </row>
    <row r="17" spans="1:4">
      <c r="A17" s="4" t="s">
        <v>442</v>
      </c>
    </row>
    <row r="18" spans="1:4">
      <c r="A18" s="3" t="s">
        <v>428</v>
      </c>
    </row>
    <row r="19" spans="1:4">
      <c r="A19" s="4" t="s">
        <v>440</v>
      </c>
      <c r="B19" s="4" t="s">
        <v>441</v>
      </c>
    </row>
    <row r="20" spans="1:4">
      <c r="A20" s="4" t="s">
        <v>443</v>
      </c>
    </row>
    <row r="21" spans="1:4">
      <c r="A21" s="3" t="s">
        <v>428</v>
      </c>
    </row>
    <row r="22" spans="1:4">
      <c r="A22" s="4" t="s">
        <v>440</v>
      </c>
      <c r="B22" s="4" t="s">
        <v>4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5</v>
      </c>
      <c r="B1" s="2" t="s">
        <v>1</v>
      </c>
    </row>
    <row r="2" spans="1:4">
      <c r="B2" s="2" t="s">
        <v>2</v>
      </c>
      <c r="C2" s="2" t="s">
        <v>65</v>
      </c>
      <c r="D2" s="2" t="s">
        <v>66</v>
      </c>
    </row>
    <row r="3" spans="1:4">
      <c r="A3" s="3" t="s">
        <v>446</v>
      </c>
    </row>
    <row r="4" spans="1:4">
      <c r="A4" s="4" t="s">
        <v>447</v>
      </c>
      <c r="B4" s="5" t="n">
        <v>38.9</v>
      </c>
      <c r="C4" s="9" t="n">
        <v>18</v>
      </c>
      <c r="D4" s="5" t="n">
        <v>20.2</v>
      </c>
    </row>
    <row r="5" spans="1:4">
      <c r="A5" s="4" t="s">
        <v>448</v>
      </c>
      <c r="B5" s="7" t="n">
        <v>647.1</v>
      </c>
      <c r="C5" s="7" t="n">
        <v>670.2</v>
      </c>
    </row>
    <row r="6" spans="1:4">
      <c r="A6" s="4" t="s">
        <v>449</v>
      </c>
      <c r="B6" s="7" t="n">
        <v>532.2</v>
      </c>
      <c r="C6" s="7" t="n">
        <v>533.1</v>
      </c>
    </row>
    <row r="7" spans="1:4">
      <c r="A7" s="4" t="s">
        <v>450</v>
      </c>
      <c r="B7" s="7" t="n">
        <v>1179.3</v>
      </c>
      <c r="C7" s="7" t="n">
        <v>1203.3</v>
      </c>
    </row>
    <row r="8" spans="1:4">
      <c r="A8" s="4" t="s">
        <v>451</v>
      </c>
      <c r="B8" s="7" t="n">
        <v>-972.2</v>
      </c>
      <c r="C8" s="7" t="n">
        <v>-922.5</v>
      </c>
    </row>
    <row r="9" spans="1:4">
      <c r="A9" s="4" t="s">
        <v>452</v>
      </c>
      <c r="B9" s="5" t="n">
        <v>207.1</v>
      </c>
      <c r="C9" s="7" t="n">
        <v>280.8</v>
      </c>
    </row>
    <row r="10" spans="1:4">
      <c r="A10" s="4" t="s">
        <v>453</v>
      </c>
      <c r="B10" s="4" t="s">
        <v>454</v>
      </c>
    </row>
    <row r="11" spans="1:4">
      <c r="A11" s="4" t="s">
        <v>455</v>
      </c>
    </row>
    <row r="12" spans="1:4">
      <c r="A12" s="3" t="s">
        <v>446</v>
      </c>
    </row>
    <row r="13" spans="1:4">
      <c r="A13" s="4" t="s">
        <v>447</v>
      </c>
      <c r="B13" s="5" t="n">
        <v>73.7</v>
      </c>
      <c r="C13" s="5" t="n">
        <v>33.5</v>
      </c>
      <c r="D13" s="5" t="n">
        <v>36.6</v>
      </c>
    </row>
    <row r="14" spans="1:4">
      <c r="A14" s="4" t="s">
        <v>456</v>
      </c>
    </row>
    <row r="15" spans="1:4">
      <c r="A15" s="3" t="s">
        <v>457</v>
      </c>
    </row>
    <row r="16" spans="1:4">
      <c r="A16" s="4" t="s">
        <v>458</v>
      </c>
      <c r="B16" s="4" t="s">
        <v>459</v>
      </c>
    </row>
    <row r="17" spans="1:4">
      <c r="A17" s="4" t="s">
        <v>460</v>
      </c>
    </row>
    <row r="18" spans="1:4">
      <c r="A18" s="3" t="s">
        <v>457</v>
      </c>
    </row>
    <row r="19" spans="1:4">
      <c r="A19" s="4" t="s">
        <v>458</v>
      </c>
      <c r="B19" s="4" t="s">
        <v>4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465</v>
      </c>
      <c r="B3" s="5" t="n">
        <v>64.7</v>
      </c>
    </row>
    <row r="4" spans="1:2">
      <c r="A4" s="4" t="s">
        <v>466</v>
      </c>
      <c r="B4" s="6" t="n">
        <v>49</v>
      </c>
    </row>
    <row r="5" spans="1:2">
      <c r="A5" s="4" t="s">
        <v>467</v>
      </c>
      <c r="B5" s="7" t="n">
        <v>37.6</v>
      </c>
    </row>
    <row r="6" spans="1:2">
      <c r="A6" s="4" t="s">
        <v>468</v>
      </c>
      <c r="B6" s="7" t="n">
        <v>19.2</v>
      </c>
    </row>
    <row r="7" spans="1:2">
      <c r="A7" s="4" t="s">
        <v>469</v>
      </c>
      <c r="B7" s="6" t="n">
        <v>13</v>
      </c>
    </row>
    <row r="8" spans="1:2">
      <c r="A8" s="4" t="s">
        <v>470</v>
      </c>
      <c r="B8" s="7" t="n">
        <v>23.6</v>
      </c>
    </row>
    <row r="9" spans="1:2">
      <c r="A9" s="4" t="s">
        <v>194</v>
      </c>
      <c r="B9" s="5" t="n">
        <v>2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66</v>
      </c>
    </row>
    <row r="3" spans="1:4">
      <c r="A3" s="3" t="s">
        <v>215</v>
      </c>
    </row>
    <row r="4" spans="1:4">
      <c r="A4" s="4" t="s">
        <v>472</v>
      </c>
      <c r="B4" s="9" t="n">
        <v>0</v>
      </c>
      <c r="C4" s="9" t="n">
        <v>0</v>
      </c>
      <c r="D4" s="9"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473</v>
      </c>
      <c r="B1" s="2" t="s">
        <v>1</v>
      </c>
    </row>
    <row r="2" spans="1:4">
      <c r="B2" s="2" t="s">
        <v>2</v>
      </c>
      <c r="C2" s="2" t="s">
        <v>65</v>
      </c>
      <c r="D2" s="2" t="s">
        <v>66</v>
      </c>
    </row>
    <row r="3" spans="1:4">
      <c r="A3" s="3" t="s">
        <v>215</v>
      </c>
    </row>
    <row r="4" spans="1:4">
      <c r="A4" s="4" t="s">
        <v>474</v>
      </c>
      <c r="B4" s="9" t="n">
        <v>0</v>
      </c>
      <c r="C4" s="9" t="n">
        <v>0</v>
      </c>
      <c r="D4" s="9" t="n">
        <v>0</v>
      </c>
    </row>
    <row r="5" spans="1:4">
      <c r="A5" s="3" t="s">
        <v>475</v>
      </c>
    </row>
    <row r="6" spans="1:4">
      <c r="A6" s="4" t="s">
        <v>476</v>
      </c>
      <c r="C6" s="6" t="n">
        <v>2600000000</v>
      </c>
      <c r="D6" s="6" t="n">
        <v>1769400000</v>
      </c>
    </row>
    <row r="7" spans="1:4">
      <c r="A7" s="4" t="s">
        <v>477</v>
      </c>
      <c r="C7" s="6" t="n">
        <v>-149200000</v>
      </c>
      <c r="D7" s="9" t="n">
        <v>-149200000</v>
      </c>
    </row>
    <row r="8" spans="1:4">
      <c r="A8" s="4" t="s">
        <v>478</v>
      </c>
      <c r="B8" s="6" t="n">
        <v>0</v>
      </c>
      <c r="C8" s="6" t="n">
        <v>866900000</v>
      </c>
    </row>
    <row r="9" spans="1:4">
      <c r="A9" s="4" t="s">
        <v>479</v>
      </c>
      <c r="B9" s="6" t="n">
        <v>-5800000</v>
      </c>
      <c r="C9" s="6" t="n">
        <v>-36300000</v>
      </c>
    </row>
    <row r="10" spans="1:4">
      <c r="A10" s="4" t="s">
        <v>480</v>
      </c>
      <c r="B10" s="9" t="n">
        <v>2445000000</v>
      </c>
      <c r="C10" s="9" t="n">
        <v>2450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5</v>
      </c>
    </row>
    <row r="2" spans="1:3">
      <c r="A2" s="3" t="s">
        <v>109</v>
      </c>
    </row>
    <row r="3" spans="1:3">
      <c r="A3" s="4" t="s">
        <v>110</v>
      </c>
      <c r="B3" s="5" t="n">
        <v>1774.7</v>
      </c>
      <c r="C3" s="9" t="n">
        <v>886</v>
      </c>
    </row>
    <row r="4" spans="1:3">
      <c r="A4" s="4" t="s">
        <v>111</v>
      </c>
      <c r="B4" s="6" t="n">
        <v>69</v>
      </c>
      <c r="C4" s="7" t="n">
        <v>67.59999999999999</v>
      </c>
    </row>
    <row r="5" spans="1:3">
      <c r="A5" s="4" t="s">
        <v>112</v>
      </c>
      <c r="B5" s="7" t="n">
        <v>652.3</v>
      </c>
      <c r="C5" s="7" t="n">
        <v>474.3</v>
      </c>
    </row>
    <row r="6" spans="1:3">
      <c r="A6" s="4" t="s">
        <v>113</v>
      </c>
      <c r="B6" s="7" t="n">
        <v>163.3</v>
      </c>
      <c r="C6" s="7" t="n">
        <v>192.1</v>
      </c>
    </row>
    <row r="7" spans="1:3">
      <c r="A7" s="4" t="s">
        <v>114</v>
      </c>
      <c r="B7" s="7" t="n">
        <v>2659.3</v>
      </c>
      <c r="C7" s="6" t="n">
        <v>1620</v>
      </c>
    </row>
    <row r="8" spans="1:3">
      <c r="A8" s="4" t="s">
        <v>115</v>
      </c>
      <c r="B8" s="7" t="n">
        <v>161.7</v>
      </c>
      <c r="C8" s="7" t="n">
        <v>149.7</v>
      </c>
    </row>
    <row r="9" spans="1:3">
      <c r="A9" s="4" t="s">
        <v>116</v>
      </c>
      <c r="B9" s="7" t="n">
        <v>438.8</v>
      </c>
      <c r="C9" s="6" t="n">
        <v>0</v>
      </c>
    </row>
    <row r="10" spans="1:3">
      <c r="A10" s="4" t="s">
        <v>117</v>
      </c>
      <c r="B10" s="7" t="n">
        <v>70.90000000000001</v>
      </c>
      <c r="C10" s="7" t="n">
        <v>105.6</v>
      </c>
    </row>
    <row r="11" spans="1:3">
      <c r="A11" s="4" t="s">
        <v>118</v>
      </c>
      <c r="B11" s="6" t="n">
        <v>2445</v>
      </c>
      <c r="C11" s="7" t="n">
        <v>2450.8</v>
      </c>
    </row>
    <row r="12" spans="1:3">
      <c r="A12" s="4" t="s">
        <v>119</v>
      </c>
      <c r="B12" s="7" t="n">
        <v>56.4</v>
      </c>
      <c r="C12" s="7" t="n">
        <v>65.3</v>
      </c>
    </row>
    <row r="13" spans="1:3">
      <c r="A13" s="4" t="s">
        <v>120</v>
      </c>
      <c r="B13" s="7" t="n">
        <v>347.2</v>
      </c>
      <c r="C13" s="7" t="n">
        <v>337.8</v>
      </c>
    </row>
    <row r="14" spans="1:3">
      <c r="A14" s="4" t="s">
        <v>121</v>
      </c>
      <c r="B14" s="7" t="n">
        <v>6179.3</v>
      </c>
      <c r="C14" s="7" t="n">
        <v>4729.2</v>
      </c>
    </row>
    <row r="15" spans="1:3">
      <c r="A15" s="3" t="s">
        <v>122</v>
      </c>
    </row>
    <row r="16" spans="1:3">
      <c r="A16" s="4" t="s">
        <v>123</v>
      </c>
      <c r="B16" s="7" t="n">
        <v>83.7</v>
      </c>
      <c r="C16" s="7" t="n">
        <v>101.6</v>
      </c>
    </row>
    <row r="17" spans="1:3">
      <c r="A17" s="4" t="s">
        <v>124</v>
      </c>
      <c r="B17" s="7" t="n">
        <v>272.1</v>
      </c>
      <c r="C17" s="7" t="n">
        <v>280.8</v>
      </c>
    </row>
    <row r="18" spans="1:3">
      <c r="A18" s="4" t="s">
        <v>125</v>
      </c>
      <c r="B18" s="7" t="n">
        <v>21.2</v>
      </c>
      <c r="C18" s="7" t="n">
        <v>13.2</v>
      </c>
    </row>
    <row r="19" spans="1:3">
      <c r="A19" s="4" t="s">
        <v>126</v>
      </c>
      <c r="B19" s="7" t="n">
        <v>2176.1</v>
      </c>
      <c r="C19" s="7" t="n">
        <v>1763.3</v>
      </c>
    </row>
    <row r="20" spans="1:3">
      <c r="A20" s="4" t="s">
        <v>127</v>
      </c>
      <c r="B20" s="7" t="n">
        <v>48.1</v>
      </c>
      <c r="C20" s="6" t="n">
        <v>0</v>
      </c>
    </row>
    <row r="21" spans="1:3">
      <c r="A21" s="4" t="s">
        <v>128</v>
      </c>
      <c r="B21" s="7" t="n">
        <v>449.7</v>
      </c>
      <c r="C21" s="6" t="n">
        <v>0</v>
      </c>
    </row>
    <row r="22" spans="1:3">
      <c r="A22" s="4" t="s">
        <v>129</v>
      </c>
      <c r="B22" s="7" t="n">
        <v>168.3</v>
      </c>
      <c r="C22" s="7" t="n">
        <v>142.3</v>
      </c>
    </row>
    <row r="23" spans="1:3">
      <c r="A23" s="4" t="s">
        <v>130</v>
      </c>
      <c r="B23" s="7" t="n">
        <v>3219.2</v>
      </c>
      <c r="C23" s="7" t="n">
        <v>2301.2</v>
      </c>
    </row>
    <row r="24" spans="1:3">
      <c r="A24" s="4" t="s">
        <v>131</v>
      </c>
      <c r="B24" s="6" t="n">
        <v>831</v>
      </c>
      <c r="C24" s="7" t="n">
        <v>328.1</v>
      </c>
    </row>
    <row r="25" spans="1:3">
      <c r="A25" s="4" t="s">
        <v>132</v>
      </c>
      <c r="B25" s="7" t="n">
        <v>411.7</v>
      </c>
    </row>
    <row r="26" spans="1:3">
      <c r="A26" s="4" t="s">
        <v>132</v>
      </c>
      <c r="C26" s="6" t="n">
        <v>0</v>
      </c>
    </row>
    <row r="27" spans="1:3">
      <c r="A27" s="4" t="s">
        <v>133</v>
      </c>
      <c r="B27" s="7" t="n">
        <v>19.1</v>
      </c>
      <c r="C27" s="7" t="n">
        <v>21.5</v>
      </c>
    </row>
    <row r="28" spans="1:3">
      <c r="A28" s="4" t="s">
        <v>134</v>
      </c>
      <c r="B28" s="7" t="n">
        <v>82.5</v>
      </c>
      <c r="C28" s="7" t="n">
        <v>79.8</v>
      </c>
    </row>
    <row r="29" spans="1:3">
      <c r="A29" s="4" t="s">
        <v>135</v>
      </c>
      <c r="B29" s="7" t="n">
        <v>1635.1</v>
      </c>
      <c r="C29" s="7" t="n">
        <v>2087.7</v>
      </c>
    </row>
    <row r="30" spans="1:3">
      <c r="A30" s="4" t="s">
        <v>136</v>
      </c>
      <c r="B30" s="7" t="n">
        <v>119.8</v>
      </c>
      <c r="C30" s="7" t="n">
        <v>121.8</v>
      </c>
    </row>
    <row r="31" spans="1:3">
      <c r="A31" s="4" t="s">
        <v>137</v>
      </c>
      <c r="B31" s="4" t="s">
        <v>138</v>
      </c>
      <c r="C31" s="4" t="s">
        <v>138</v>
      </c>
    </row>
    <row r="32" spans="1:3">
      <c r="A32" s="3" t="s">
        <v>139</v>
      </c>
    </row>
    <row r="33" spans="1:3">
      <c r="A33" s="4" t="s">
        <v>140</v>
      </c>
      <c r="B33" s="6" t="n">
        <v>0</v>
      </c>
      <c r="C33" s="6" t="n">
        <v>0</v>
      </c>
    </row>
    <row r="34" spans="1:3">
      <c r="A34" s="4" t="s">
        <v>141</v>
      </c>
      <c r="B34" s="6" t="n">
        <v>2317</v>
      </c>
      <c r="C34" s="7" t="n">
        <v>2071.5</v>
      </c>
    </row>
    <row r="35" spans="1:3">
      <c r="A35" s="4" t="s">
        <v>142</v>
      </c>
      <c r="B35" s="7" t="n">
        <v>-160.3</v>
      </c>
      <c r="C35" s="6" t="n">
        <v>-135</v>
      </c>
    </row>
    <row r="36" spans="1:3">
      <c r="A36" s="4" t="s">
        <v>143</v>
      </c>
      <c r="B36" s="7" t="n">
        <v>-2295.8</v>
      </c>
      <c r="C36" s="7" t="n">
        <v>-2147.4</v>
      </c>
    </row>
    <row r="37" spans="1:3">
      <c r="A37" s="4" t="s">
        <v>144</v>
      </c>
      <c r="B37" s="7" t="n">
        <v>-139.1</v>
      </c>
      <c r="C37" s="7" t="n">
        <v>-210.9</v>
      </c>
    </row>
    <row r="38" spans="1:3">
      <c r="A38" s="4" t="s">
        <v>145</v>
      </c>
      <c r="B38" s="5" t="n">
        <v>6179.3</v>
      </c>
      <c r="C38" s="5" t="n">
        <v>472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1</v>
      </c>
      <c r="B1" s="2" t="s">
        <v>1</v>
      </c>
    </row>
    <row r="2" spans="1:4">
      <c r="B2" s="2" t="s">
        <v>482</v>
      </c>
      <c r="C2" s="2" t="s">
        <v>397</v>
      </c>
      <c r="D2" s="2" t="s">
        <v>483</v>
      </c>
    </row>
    <row r="3" spans="1:4">
      <c r="A3" s="3" t="s">
        <v>484</v>
      </c>
    </row>
    <row r="4" spans="1:4">
      <c r="A4" s="4" t="s">
        <v>485</v>
      </c>
      <c r="B4" s="9" t="n">
        <v>362400000</v>
      </c>
      <c r="C4" s="9" t="n">
        <v>249500000</v>
      </c>
      <c r="D4" s="9" t="n">
        <v>261400000</v>
      </c>
    </row>
    <row r="5" spans="1:4">
      <c r="A5" s="4" t="s">
        <v>486</v>
      </c>
      <c r="B5" s="6" t="n">
        <v>-1100000</v>
      </c>
      <c r="C5" s="6" t="n">
        <v>-2600000</v>
      </c>
      <c r="D5" s="6" t="n">
        <v>-2600000</v>
      </c>
    </row>
    <row r="6" spans="1:4">
      <c r="A6" s="4" t="s">
        <v>487</v>
      </c>
      <c r="B6" s="6" t="n">
        <v>361300000</v>
      </c>
      <c r="C6" s="6" t="n">
        <v>246900000</v>
      </c>
      <c r="D6" s="6" t="n">
        <v>258800000</v>
      </c>
    </row>
    <row r="7" spans="1:4">
      <c r="A7" s="4" t="s">
        <v>488</v>
      </c>
      <c r="B7" s="9" t="n">
        <v>2000000000</v>
      </c>
    </row>
    <row r="8" spans="1:4">
      <c r="A8" s="4" t="s">
        <v>489</v>
      </c>
      <c r="B8" s="6" t="n">
        <v>4</v>
      </c>
    </row>
    <row r="9" spans="1:4">
      <c r="A9" s="4" t="s">
        <v>490</v>
      </c>
      <c r="B9" s="4" t="s">
        <v>491</v>
      </c>
    </row>
    <row r="10" spans="1:4">
      <c r="A10" s="4" t="s">
        <v>492</v>
      </c>
      <c r="B10" s="4" t="s">
        <v>493</v>
      </c>
    </row>
    <row r="11" spans="1:4">
      <c r="A11" s="4" t="s">
        <v>494</v>
      </c>
      <c r="B11" s="9" t="n">
        <v>0</v>
      </c>
      <c r="C11" s="6" t="n">
        <v>0</v>
      </c>
      <c r="D11" s="6" t="n">
        <v>0</v>
      </c>
    </row>
    <row r="12" spans="1:4">
      <c r="A12" s="4" t="s">
        <v>495</v>
      </c>
      <c r="B12" s="4" t="s">
        <v>496</v>
      </c>
    </row>
    <row r="13" spans="1:4">
      <c r="A13" s="4" t="s">
        <v>497</v>
      </c>
    </row>
    <row r="14" spans="1:4">
      <c r="A14" s="3" t="s">
        <v>484</v>
      </c>
    </row>
    <row r="15" spans="1:4">
      <c r="A15" s="4" t="s">
        <v>485</v>
      </c>
      <c r="B15" s="9" t="n">
        <v>13800000</v>
      </c>
      <c r="C15" s="6" t="n">
        <v>13200000</v>
      </c>
      <c r="D15" s="6" t="n">
        <v>11900000</v>
      </c>
    </row>
    <row r="16" spans="1:4">
      <c r="A16" s="4" t="s">
        <v>498</v>
      </c>
    </row>
    <row r="17" spans="1:4">
      <c r="A17" s="3" t="s">
        <v>484</v>
      </c>
    </row>
    <row r="18" spans="1:4">
      <c r="A18" s="4" t="s">
        <v>485</v>
      </c>
      <c r="B18" s="6" t="n">
        <v>5800000</v>
      </c>
      <c r="C18" s="6" t="n">
        <v>4300000</v>
      </c>
      <c r="D18" s="6" t="n">
        <v>4000000</v>
      </c>
    </row>
    <row r="19" spans="1:4">
      <c r="A19" s="4" t="s">
        <v>74</v>
      </c>
    </row>
    <row r="20" spans="1:4">
      <c r="A20" s="3" t="s">
        <v>484</v>
      </c>
    </row>
    <row r="21" spans="1:4">
      <c r="A21" s="4" t="s">
        <v>485</v>
      </c>
      <c r="B21" s="6" t="n">
        <v>149000000</v>
      </c>
      <c r="C21" s="6" t="n">
        <v>109400000</v>
      </c>
      <c r="D21" s="6" t="n">
        <v>107300000</v>
      </c>
    </row>
    <row r="22" spans="1:4">
      <c r="A22" s="4" t="s">
        <v>75</v>
      </c>
    </row>
    <row r="23" spans="1:4">
      <c r="A23" s="3" t="s">
        <v>484</v>
      </c>
    </row>
    <row r="24" spans="1:4">
      <c r="A24" s="4" t="s">
        <v>485</v>
      </c>
      <c r="B24" s="6" t="n">
        <v>120800000</v>
      </c>
      <c r="C24" s="6" t="n">
        <v>82600000</v>
      </c>
      <c r="D24" s="6" t="n">
        <v>82900000</v>
      </c>
    </row>
    <row r="25" spans="1:4">
      <c r="A25" s="4" t="s">
        <v>76</v>
      </c>
    </row>
    <row r="26" spans="1:4">
      <c r="A26" s="3" t="s">
        <v>484</v>
      </c>
    </row>
    <row r="27" spans="1:4">
      <c r="A27" s="4" t="s">
        <v>485</v>
      </c>
      <c r="B27" s="9" t="n">
        <v>73000000</v>
      </c>
      <c r="C27" s="9" t="n">
        <v>40000000</v>
      </c>
      <c r="D27" s="9" t="n">
        <v>553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99</v>
      </c>
      <c r="B1" s="2" t="s">
        <v>1</v>
      </c>
    </row>
    <row r="2" spans="1:4">
      <c r="B2" s="2" t="s">
        <v>2</v>
      </c>
      <c r="C2" s="2" t="s">
        <v>65</v>
      </c>
      <c r="D2" s="2" t="s">
        <v>66</v>
      </c>
    </row>
    <row r="3" spans="1:4">
      <c r="A3" s="3" t="s">
        <v>500</v>
      </c>
    </row>
    <row r="4" spans="1:4">
      <c r="A4" s="4" t="s">
        <v>501</v>
      </c>
      <c r="B4" s="4" t="s">
        <v>496</v>
      </c>
    </row>
    <row r="5" spans="1:4">
      <c r="A5" s="4" t="s">
        <v>502</v>
      </c>
    </row>
    <row r="6" spans="1:4">
      <c r="A6" s="3" t="s">
        <v>500</v>
      </c>
    </row>
    <row r="7" spans="1:4">
      <c r="A7" s="4" t="s">
        <v>503</v>
      </c>
      <c r="B7" s="4" t="s">
        <v>504</v>
      </c>
      <c r="C7" s="4" t="s">
        <v>504</v>
      </c>
      <c r="D7" s="4" t="s">
        <v>505</v>
      </c>
    </row>
    <row r="8" spans="1:4">
      <c r="A8" s="4" t="s">
        <v>501</v>
      </c>
      <c r="B8" s="4" t="s">
        <v>496</v>
      </c>
      <c r="C8" s="4" t="s">
        <v>496</v>
      </c>
      <c r="D8" s="4" t="s">
        <v>496</v>
      </c>
    </row>
    <row r="9" spans="1:4">
      <c r="A9" s="4" t="s">
        <v>506</v>
      </c>
      <c r="B9" s="4" t="s">
        <v>507</v>
      </c>
      <c r="C9" s="4" t="s">
        <v>508</v>
      </c>
    </row>
    <row r="10" spans="1:4">
      <c r="A10" s="4" t="s">
        <v>509</v>
      </c>
    </row>
    <row r="11" spans="1:4">
      <c r="A11" s="3" t="s">
        <v>500</v>
      </c>
    </row>
    <row r="12" spans="1:4">
      <c r="A12" s="4" t="s">
        <v>506</v>
      </c>
      <c r="D12" s="4" t="s">
        <v>510</v>
      </c>
    </row>
    <row r="13" spans="1:4">
      <c r="A13" s="4" t="s">
        <v>511</v>
      </c>
    </row>
    <row r="14" spans="1:4">
      <c r="A14" s="3" t="s">
        <v>500</v>
      </c>
    </row>
    <row r="15" spans="1:4">
      <c r="A15" s="4" t="s">
        <v>506</v>
      </c>
      <c r="D15" s="4" t="s">
        <v>512</v>
      </c>
    </row>
    <row r="16" spans="1:4">
      <c r="A16" s="4" t="s">
        <v>513</v>
      </c>
    </row>
    <row r="17" spans="1:4">
      <c r="A17" s="3" t="s">
        <v>500</v>
      </c>
    </row>
    <row r="18" spans="1:4">
      <c r="A18" s="4" t="s">
        <v>501</v>
      </c>
      <c r="C18" s="4" t="s">
        <v>496</v>
      </c>
    </row>
    <row r="19" spans="1:4">
      <c r="A19" s="4" t="s">
        <v>514</v>
      </c>
    </row>
    <row r="20" spans="1:4">
      <c r="A20" s="3" t="s">
        <v>500</v>
      </c>
    </row>
    <row r="21" spans="1:4">
      <c r="A21" s="4" t="s">
        <v>503</v>
      </c>
      <c r="C21" s="4" t="s">
        <v>515</v>
      </c>
    </row>
    <row r="22" spans="1:4">
      <c r="A22" s="4" t="s">
        <v>516</v>
      </c>
      <c r="C22" s="4" t="s">
        <v>491</v>
      </c>
    </row>
    <row r="23" spans="1:4">
      <c r="A23" s="4" t="s">
        <v>506</v>
      </c>
      <c r="C23" s="4" t="s">
        <v>517</v>
      </c>
    </row>
    <row r="24" spans="1:4">
      <c r="A24" s="4" t="s">
        <v>518</v>
      </c>
    </row>
    <row r="25" spans="1:4">
      <c r="A25" s="3" t="s">
        <v>500</v>
      </c>
    </row>
    <row r="26" spans="1:4">
      <c r="A26" s="4" t="s">
        <v>503</v>
      </c>
      <c r="C26" s="4" t="s">
        <v>519</v>
      </c>
    </row>
    <row r="27" spans="1:4">
      <c r="A27" s="4" t="s">
        <v>516</v>
      </c>
      <c r="C27" s="4" t="s">
        <v>520</v>
      </c>
    </row>
    <row r="28" spans="1:4">
      <c r="A28" s="4" t="s">
        <v>506</v>
      </c>
      <c r="C28" s="4" t="s">
        <v>521</v>
      </c>
    </row>
    <row r="29" spans="1:4">
      <c r="A29" s="4" t="s">
        <v>522</v>
      </c>
    </row>
    <row r="30" spans="1:4">
      <c r="A30" s="3" t="s">
        <v>500</v>
      </c>
    </row>
    <row r="31" spans="1:4">
      <c r="A31" s="4" t="s">
        <v>501</v>
      </c>
      <c r="B31" s="4" t="s">
        <v>496</v>
      </c>
      <c r="C31" s="4" t="s">
        <v>496</v>
      </c>
      <c r="D31" s="4" t="s">
        <v>496</v>
      </c>
    </row>
    <row r="32" spans="1:4">
      <c r="A32" s="4" t="s">
        <v>523</v>
      </c>
    </row>
    <row r="33" spans="1:4">
      <c r="A33" s="3" t="s">
        <v>500</v>
      </c>
    </row>
    <row r="34" spans="1:4">
      <c r="A34" s="4" t="s">
        <v>503</v>
      </c>
      <c r="B34" s="4" t="s">
        <v>524</v>
      </c>
      <c r="C34" s="4" t="s">
        <v>524</v>
      </c>
      <c r="D34" s="4" t="s">
        <v>420</v>
      </c>
    </row>
    <row r="35" spans="1:4">
      <c r="A35" s="4" t="s">
        <v>516</v>
      </c>
      <c r="B35" s="4" t="s">
        <v>491</v>
      </c>
      <c r="C35" s="4" t="s">
        <v>491</v>
      </c>
      <c r="D35" s="4" t="s">
        <v>491</v>
      </c>
    </row>
    <row r="36" spans="1:4">
      <c r="A36" s="4" t="s">
        <v>506</v>
      </c>
      <c r="B36" s="4" t="s">
        <v>525</v>
      </c>
      <c r="C36" s="4" t="s">
        <v>526</v>
      </c>
      <c r="D36" s="4" t="s">
        <v>527</v>
      </c>
    </row>
    <row r="37" spans="1:4">
      <c r="A37" s="4" t="s">
        <v>528</v>
      </c>
    </row>
    <row r="38" spans="1:4">
      <c r="A38" s="3" t="s">
        <v>500</v>
      </c>
    </row>
    <row r="39" spans="1:4">
      <c r="A39" s="4" t="s">
        <v>503</v>
      </c>
      <c r="B39" s="4" t="s">
        <v>529</v>
      </c>
      <c r="C39" s="4" t="s">
        <v>530</v>
      </c>
      <c r="D39" s="4" t="s">
        <v>531</v>
      </c>
    </row>
    <row r="40" spans="1:4">
      <c r="A40" s="4" t="s">
        <v>516</v>
      </c>
      <c r="B40" s="4" t="s">
        <v>459</v>
      </c>
      <c r="C40" s="4" t="s">
        <v>459</v>
      </c>
      <c r="D40" s="4" t="s">
        <v>459</v>
      </c>
    </row>
    <row r="41" spans="1:4">
      <c r="A41" s="4" t="s">
        <v>506</v>
      </c>
      <c r="B41" s="4" t="s">
        <v>507</v>
      </c>
      <c r="C41" s="4" t="s">
        <v>532</v>
      </c>
      <c r="D41" s="4" t="s">
        <v>5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5</v>
      </c>
      <c r="D2" s="2" t="s">
        <v>66</v>
      </c>
    </row>
    <row r="3" spans="1:4">
      <c r="A3" s="3" t="s">
        <v>215</v>
      </c>
    </row>
    <row r="4" spans="1:4">
      <c r="A4" s="4" t="s">
        <v>535</v>
      </c>
      <c r="B4" s="5" t="n">
        <v>42.2</v>
      </c>
      <c r="C4" s="5" t="n">
        <v>37.5</v>
      </c>
      <c r="D4" s="5" t="n">
        <v>3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537</v>
      </c>
      <c r="D1" s="2" t="s">
        <v>65</v>
      </c>
    </row>
    <row r="2" spans="1:4">
      <c r="A2" s="3" t="s">
        <v>538</v>
      </c>
    </row>
    <row r="3" spans="1:4">
      <c r="A3" s="4" t="s">
        <v>113</v>
      </c>
      <c r="B3" s="5" t="n">
        <v>163.3</v>
      </c>
      <c r="D3" s="5" t="n">
        <v>192.1</v>
      </c>
    </row>
    <row r="4" spans="1:4">
      <c r="A4" s="4" t="s">
        <v>114</v>
      </c>
      <c r="B4" s="7" t="n">
        <v>2659.3</v>
      </c>
      <c r="D4" s="6" t="n">
        <v>1620</v>
      </c>
    </row>
    <row r="5" spans="1:4">
      <c r="A5" s="4" t="s">
        <v>116</v>
      </c>
      <c r="B5" s="7" t="n">
        <v>438.8</v>
      </c>
      <c r="D5" s="6" t="n">
        <v>0</v>
      </c>
    </row>
    <row r="6" spans="1:4">
      <c r="A6" s="4" t="s">
        <v>121</v>
      </c>
      <c r="B6" s="7" t="n">
        <v>6179.3</v>
      </c>
      <c r="D6" s="7" t="n">
        <v>4729.2</v>
      </c>
    </row>
    <row r="7" spans="1:4">
      <c r="A7" s="3" t="s">
        <v>122</v>
      </c>
    </row>
    <row r="8" spans="1:4">
      <c r="A8" s="4" t="s">
        <v>129</v>
      </c>
      <c r="B8" s="7" t="n">
        <v>168.3</v>
      </c>
      <c r="D8" s="7" t="n">
        <v>142.3</v>
      </c>
    </row>
    <row r="9" spans="1:4">
      <c r="A9" s="4" t="s">
        <v>127</v>
      </c>
      <c r="B9" s="7" t="n">
        <v>48.1</v>
      </c>
      <c r="D9" s="6" t="n">
        <v>0</v>
      </c>
    </row>
    <row r="10" spans="1:4">
      <c r="A10" s="4" t="s">
        <v>132</v>
      </c>
      <c r="D10" s="6" t="n">
        <v>0</v>
      </c>
    </row>
    <row r="11" spans="1:4">
      <c r="A11" s="4" t="s">
        <v>136</v>
      </c>
      <c r="B11" s="7" t="n">
        <v>119.8</v>
      </c>
      <c r="D11" s="7" t="n">
        <v>121.8</v>
      </c>
    </row>
    <row r="12" spans="1:4">
      <c r="A12" s="4" t="s">
        <v>143</v>
      </c>
      <c r="B12" s="5" t="n">
        <v>-2295.8</v>
      </c>
      <c r="D12" s="7" t="n">
        <v>-2147.4</v>
      </c>
    </row>
    <row r="13" spans="1:4">
      <c r="A13" s="4" t="s">
        <v>539</v>
      </c>
    </row>
    <row r="14" spans="1:4">
      <c r="A14" s="3" t="s">
        <v>538</v>
      </c>
    </row>
    <row r="15" spans="1:4">
      <c r="A15" s="4" t="s">
        <v>113</v>
      </c>
      <c r="C15" s="5" t="n">
        <v>186.2</v>
      </c>
    </row>
    <row r="16" spans="1:4">
      <c r="A16" s="4" t="s">
        <v>114</v>
      </c>
      <c r="C16" s="7" t="n">
        <v>1614.1</v>
      </c>
    </row>
    <row r="17" spans="1:4">
      <c r="A17" s="4" t="s">
        <v>116</v>
      </c>
      <c r="C17" s="7" t="n">
        <v>283.4</v>
      </c>
    </row>
    <row r="18" spans="1:4">
      <c r="A18" s="4" t="s">
        <v>121</v>
      </c>
      <c r="C18" s="7" t="n">
        <v>5006.7</v>
      </c>
    </row>
    <row r="19" spans="1:4">
      <c r="A19" s="3" t="s">
        <v>122</v>
      </c>
    </row>
    <row r="20" spans="1:4">
      <c r="A20" s="4" t="s">
        <v>129</v>
      </c>
      <c r="C20" s="7" t="n">
        <v>137.4</v>
      </c>
    </row>
    <row r="21" spans="1:4">
      <c r="A21" s="4" t="s">
        <v>127</v>
      </c>
      <c r="C21" s="7" t="n">
        <v>54.1</v>
      </c>
    </row>
    <row r="22" spans="1:4">
      <c r="A22" s="4" t="s">
        <v>132</v>
      </c>
      <c r="C22" s="7" t="n">
        <v>245.9</v>
      </c>
    </row>
    <row r="23" spans="1:4">
      <c r="A23" s="4" t="s">
        <v>136</v>
      </c>
      <c r="C23" s="7" t="n">
        <v>104.9</v>
      </c>
    </row>
    <row r="24" spans="1:4">
      <c r="A24" s="4" t="s">
        <v>143</v>
      </c>
      <c r="C24" s="7" t="n">
        <v>-2148.1</v>
      </c>
    </row>
    <row r="25" spans="1:4">
      <c r="A25" s="4" t="s">
        <v>540</v>
      </c>
    </row>
    <row r="26" spans="1:4">
      <c r="A26" s="3" t="s">
        <v>538</v>
      </c>
    </row>
    <row r="27" spans="1:4">
      <c r="A27" s="4" t="s">
        <v>113</v>
      </c>
      <c r="C27" s="7" t="n">
        <v>-5.9</v>
      </c>
    </row>
    <row r="28" spans="1:4">
      <c r="A28" s="4" t="s">
        <v>114</v>
      </c>
      <c r="C28" s="7" t="n">
        <v>-5.9</v>
      </c>
    </row>
    <row r="29" spans="1:4">
      <c r="A29" s="4" t="s">
        <v>116</v>
      </c>
      <c r="C29" s="7" t="n">
        <v>283.4</v>
      </c>
    </row>
    <row r="30" spans="1:4">
      <c r="A30" s="4" t="s">
        <v>121</v>
      </c>
      <c r="C30" s="7" t="n">
        <v>277.5</v>
      </c>
    </row>
    <row r="31" spans="1:4">
      <c r="A31" s="3" t="s">
        <v>122</v>
      </c>
    </row>
    <row r="32" spans="1:4">
      <c r="A32" s="4" t="s">
        <v>129</v>
      </c>
      <c r="C32" s="7" t="n">
        <v>-4.9</v>
      </c>
    </row>
    <row r="33" spans="1:4">
      <c r="A33" s="4" t="s">
        <v>127</v>
      </c>
      <c r="C33" s="7" t="n">
        <v>54.1</v>
      </c>
    </row>
    <row r="34" spans="1:4">
      <c r="A34" s="4" t="s">
        <v>132</v>
      </c>
      <c r="C34" s="7" t="n">
        <v>245.9</v>
      </c>
    </row>
    <row r="35" spans="1:4">
      <c r="A35" s="4" t="s">
        <v>136</v>
      </c>
      <c r="C35" s="7" t="n">
        <v>-16.9</v>
      </c>
    </row>
    <row r="36" spans="1:4">
      <c r="A36" s="4" t="s">
        <v>143</v>
      </c>
      <c r="C36" s="5" t="n">
        <v>-0.7</v>
      </c>
    </row>
    <row r="37" spans="1:4">
      <c r="A37" s="4" t="s">
        <v>541</v>
      </c>
    </row>
    <row r="38" spans="1:4">
      <c r="A38" s="3" t="s">
        <v>538</v>
      </c>
    </row>
    <row r="39" spans="1:4">
      <c r="A39" s="4" t="s">
        <v>113</v>
      </c>
      <c r="D39" s="7" t="n">
        <v>192.1</v>
      </c>
    </row>
    <row r="40" spans="1:4">
      <c r="A40" s="4" t="s">
        <v>114</v>
      </c>
      <c r="D40" s="6" t="n">
        <v>1620</v>
      </c>
    </row>
    <row r="41" spans="1:4">
      <c r="A41" s="4" t="s">
        <v>121</v>
      </c>
      <c r="D41" s="7" t="n">
        <v>4729.2</v>
      </c>
    </row>
    <row r="42" spans="1:4">
      <c r="A42" s="3" t="s">
        <v>122</v>
      </c>
    </row>
    <row r="43" spans="1:4">
      <c r="A43" s="4" t="s">
        <v>129</v>
      </c>
      <c r="D43" s="7" t="n">
        <v>142.3</v>
      </c>
    </row>
    <row r="44" spans="1:4">
      <c r="A44" s="4" t="s">
        <v>136</v>
      </c>
      <c r="D44" s="7" t="n">
        <v>121.8</v>
      </c>
    </row>
    <row r="45" spans="1:4">
      <c r="A45" s="4" t="s">
        <v>143</v>
      </c>
      <c r="D45" s="5" t="n">
        <v>-21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549</v>
      </c>
    </row>
    <row r="4" spans="1:12">
      <c r="A4" s="4" t="s">
        <v>68</v>
      </c>
      <c r="B4" s="5" t="n">
        <v>899.3</v>
      </c>
      <c r="C4" s="5" t="n">
        <v>842.7</v>
      </c>
      <c r="D4" s="5" t="n">
        <v>796.8</v>
      </c>
      <c r="E4" s="5" t="n">
        <v>735.5</v>
      </c>
      <c r="F4" s="5" t="n">
        <v>737.3</v>
      </c>
      <c r="G4" s="5" t="n">
        <v>660.9</v>
      </c>
      <c r="H4" s="5" t="n">
        <v>611.7</v>
      </c>
      <c r="I4" s="5" t="n">
        <v>559.9</v>
      </c>
      <c r="J4" s="5" t="n">
        <v>3274.3</v>
      </c>
      <c r="K4" s="5" t="n">
        <v>2569.8</v>
      </c>
      <c r="L4" s="5" t="n">
        <v>2056.6</v>
      </c>
    </row>
    <row r="5" spans="1:12">
      <c r="A5" s="4" t="s">
        <v>550</v>
      </c>
    </row>
    <row r="6" spans="1:12">
      <c r="A6" s="3" t="s">
        <v>549</v>
      </c>
    </row>
    <row r="7" spans="1:12">
      <c r="A7" s="4" t="s">
        <v>68</v>
      </c>
      <c r="J7" s="7" t="n">
        <v>2282.2</v>
      </c>
      <c r="K7" s="7" t="n">
        <v>1830.8</v>
      </c>
      <c r="L7" s="7" t="n">
        <v>1443.8</v>
      </c>
    </row>
    <row r="8" spans="1:12">
      <c r="A8" s="4" t="s">
        <v>551</v>
      </c>
    </row>
    <row r="9" spans="1:12">
      <c r="A9" s="3" t="s">
        <v>549</v>
      </c>
    </row>
    <row r="10" spans="1:12">
      <c r="A10" s="4" t="s">
        <v>68</v>
      </c>
      <c r="J10" s="7" t="n">
        <v>992.1</v>
      </c>
      <c r="K10" s="6" t="n">
        <v>739</v>
      </c>
      <c r="L10" s="7" t="n">
        <v>612.8</v>
      </c>
    </row>
    <row r="11" spans="1:12">
      <c r="A11" s="4" t="s">
        <v>403</v>
      </c>
    </row>
    <row r="12" spans="1:12">
      <c r="A12" s="3" t="s">
        <v>549</v>
      </c>
    </row>
    <row r="13" spans="1:12">
      <c r="A13" s="4" t="s">
        <v>68</v>
      </c>
      <c r="J13" s="7" t="n">
        <v>1335.8</v>
      </c>
      <c r="K13" s="7" t="n">
        <v>1049.9</v>
      </c>
      <c r="L13" s="7" t="n">
        <v>871.1</v>
      </c>
    </row>
    <row r="14" spans="1:12">
      <c r="A14" s="4" t="s">
        <v>401</v>
      </c>
    </row>
    <row r="15" spans="1:12">
      <c r="A15" s="3" t="s">
        <v>549</v>
      </c>
    </row>
    <row r="16" spans="1:12">
      <c r="A16" s="4" t="s">
        <v>68</v>
      </c>
      <c r="J16" s="7" t="n">
        <v>1108.9</v>
      </c>
      <c r="K16" s="7" t="n">
        <v>874.6</v>
      </c>
      <c r="L16" s="7" t="n">
        <v>740.4</v>
      </c>
    </row>
    <row r="17" spans="1:12">
      <c r="A17" s="4" t="s">
        <v>402</v>
      </c>
    </row>
    <row r="18" spans="1:12">
      <c r="A18" s="3" t="s">
        <v>549</v>
      </c>
    </row>
    <row r="19" spans="1:12">
      <c r="A19" s="4" t="s">
        <v>68</v>
      </c>
      <c r="J19" s="7" t="n">
        <v>226.9</v>
      </c>
      <c r="K19" s="7" t="n">
        <v>175.3</v>
      </c>
      <c r="L19" s="7" t="n">
        <v>130.7</v>
      </c>
    </row>
    <row r="20" spans="1:12">
      <c r="A20" s="4" t="s">
        <v>552</v>
      </c>
    </row>
    <row r="21" spans="1:12">
      <c r="A21" s="3" t="s">
        <v>549</v>
      </c>
    </row>
    <row r="22" spans="1:12">
      <c r="A22" s="4" t="s">
        <v>68</v>
      </c>
      <c r="J22" s="7" t="n">
        <v>1303.5</v>
      </c>
      <c r="K22" s="7" t="n">
        <v>1034.3</v>
      </c>
      <c r="L22" s="7" t="n">
        <v>815.4</v>
      </c>
    </row>
    <row r="23" spans="1:12">
      <c r="A23" s="4" t="s">
        <v>553</v>
      </c>
    </row>
    <row r="24" spans="1:12">
      <c r="A24" s="3" t="s">
        <v>549</v>
      </c>
    </row>
    <row r="25" spans="1:12">
      <c r="A25" s="4" t="s">
        <v>68</v>
      </c>
      <c r="J25" s="6" t="n">
        <v>635</v>
      </c>
      <c r="K25" s="7" t="n">
        <v>485.6</v>
      </c>
      <c r="L25" s="7" t="n">
        <v>370.1</v>
      </c>
    </row>
    <row r="26" spans="1:12">
      <c r="A26" s="4" t="s">
        <v>554</v>
      </c>
    </row>
    <row r="27" spans="1:12">
      <c r="A27" s="3" t="s">
        <v>549</v>
      </c>
    </row>
    <row r="28" spans="1:12">
      <c r="A28" s="4" t="s">
        <v>68</v>
      </c>
      <c r="J28" s="7" t="n">
        <v>1377.1</v>
      </c>
      <c r="K28" s="7" t="n">
        <v>1021.6</v>
      </c>
      <c r="L28" s="7" t="n">
        <v>787.5</v>
      </c>
    </row>
    <row r="29" spans="1:12">
      <c r="A29" s="4" t="s">
        <v>555</v>
      </c>
    </row>
    <row r="30" spans="1:12">
      <c r="A30" s="3" t="s">
        <v>549</v>
      </c>
    </row>
    <row r="31" spans="1:12">
      <c r="A31" s="4" t="s">
        <v>68</v>
      </c>
      <c r="J31" s="7" t="n">
        <v>726.1</v>
      </c>
      <c r="K31" s="7" t="n">
        <v>616.2</v>
      </c>
      <c r="L31" s="7" t="n">
        <v>528.8</v>
      </c>
    </row>
    <row r="32" spans="1:12">
      <c r="A32" s="4" t="s">
        <v>556</v>
      </c>
    </row>
    <row r="33" spans="1:12">
      <c r="A33" s="3" t="s">
        <v>549</v>
      </c>
    </row>
    <row r="34" spans="1:12">
      <c r="A34" s="4" t="s">
        <v>68</v>
      </c>
      <c r="J34" s="7" t="n">
        <v>948.2</v>
      </c>
      <c r="K34" s="7" t="n">
        <v>731.8</v>
      </c>
      <c r="L34" s="7" t="n">
        <v>561.4</v>
      </c>
    </row>
    <row r="35" spans="1:12">
      <c r="A35" s="4" t="s">
        <v>557</v>
      </c>
    </row>
    <row r="36" spans="1:12">
      <c r="A36" s="3" t="s">
        <v>549</v>
      </c>
    </row>
    <row r="37" spans="1:12">
      <c r="A37" s="4" t="s">
        <v>68</v>
      </c>
      <c r="J37" s="7" t="n">
        <v>199.2</v>
      </c>
      <c r="K37" s="6" t="n">
        <v>182</v>
      </c>
      <c r="L37" s="7" t="n">
        <v>152.1</v>
      </c>
    </row>
    <row r="38" spans="1:12">
      <c r="A38" s="4" t="s">
        <v>93</v>
      </c>
    </row>
    <row r="39" spans="1:12">
      <c r="A39" s="3" t="s">
        <v>549</v>
      </c>
    </row>
    <row r="40" spans="1:12">
      <c r="A40" s="4" t="s">
        <v>68</v>
      </c>
      <c r="J40" s="5" t="n">
        <v>23.7</v>
      </c>
      <c r="K40" s="5" t="n">
        <v>18.2</v>
      </c>
      <c r="L40" s="5" t="n">
        <v>26.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59</v>
      </c>
      <c r="C1" s="2" t="s">
        <v>2</v>
      </c>
      <c r="D1" s="2" t="s">
        <v>65</v>
      </c>
    </row>
    <row r="2" spans="1:4">
      <c r="A2" s="3" t="s">
        <v>560</v>
      </c>
    </row>
    <row r="3" spans="1:4">
      <c r="A3" s="4" t="s">
        <v>561</v>
      </c>
      <c r="C3" s="9" t="n">
        <v>1800</v>
      </c>
      <c r="D3" s="9" t="n">
        <v>1500</v>
      </c>
    </row>
    <row r="4" spans="1:4">
      <c r="A4" s="4" t="s">
        <v>442</v>
      </c>
    </row>
    <row r="5" spans="1:4">
      <c r="A5" s="3" t="s">
        <v>560</v>
      </c>
    </row>
    <row r="6" spans="1:4">
      <c r="A6" s="4" t="s">
        <v>562</v>
      </c>
      <c r="C6" s="4" t="s">
        <v>563</v>
      </c>
    </row>
    <row r="7" spans="1:4">
      <c r="A7" s="4" t="s">
        <v>564</v>
      </c>
      <c r="C7" s="4" t="s">
        <v>563</v>
      </c>
    </row>
    <row r="8" spans="1:4">
      <c r="A8" s="4" t="s">
        <v>443</v>
      </c>
    </row>
    <row r="9" spans="1:4">
      <c r="A9" s="3" t="s">
        <v>560</v>
      </c>
    </row>
    <row r="10" spans="1:4">
      <c r="A10" s="4" t="s">
        <v>562</v>
      </c>
      <c r="C10" s="4" t="s">
        <v>565</v>
      </c>
    </row>
    <row r="11" spans="1:4">
      <c r="A11" s="4" t="s">
        <v>564</v>
      </c>
      <c r="C11" s="4" t="s">
        <v>566</v>
      </c>
    </row>
    <row r="12" spans="1:4">
      <c r="A12" s="4" t="s">
        <v>567</v>
      </c>
    </row>
    <row r="13" spans="1:4">
      <c r="A13" s="3" t="s">
        <v>560</v>
      </c>
    </row>
    <row r="14" spans="1:4">
      <c r="A14" s="4" t="s">
        <v>568</v>
      </c>
      <c r="B14" s="5" t="n">
        <v>179.4</v>
      </c>
    </row>
    <row r="15" spans="1:4">
      <c r="A15" s="4" t="s">
        <v>569</v>
      </c>
    </row>
    <row r="16" spans="1:4">
      <c r="A16" s="3" t="s">
        <v>560</v>
      </c>
    </row>
    <row r="17" spans="1:4">
      <c r="A17" s="4" t="s">
        <v>568</v>
      </c>
      <c r="B17" s="6" t="n">
        <v>89</v>
      </c>
    </row>
    <row r="18" spans="1:4">
      <c r="A18" s="4" t="s">
        <v>570</v>
      </c>
    </row>
    <row r="19" spans="1:4">
      <c r="A19" s="3" t="s">
        <v>560</v>
      </c>
    </row>
    <row r="20" spans="1:4">
      <c r="A20" s="4" t="s">
        <v>568</v>
      </c>
      <c r="B20" s="5" t="n">
        <v>90.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63</v>
      </c>
    </row>
    <row r="2" spans="1:2">
      <c r="A2" s="3" t="s">
        <v>219</v>
      </c>
    </row>
    <row r="3" spans="1:2">
      <c r="A3" s="4" t="s">
        <v>572</v>
      </c>
      <c r="B3" s="5" t="n">
        <v>3.6</v>
      </c>
    </row>
    <row r="4" spans="1:2">
      <c r="A4" s="4" t="s">
        <v>573</v>
      </c>
    </row>
    <row r="5" spans="1:2">
      <c r="A5" s="3" t="s">
        <v>219</v>
      </c>
    </row>
    <row r="6" spans="1:2">
      <c r="A6" s="4" t="s">
        <v>572</v>
      </c>
      <c r="B6" s="5" t="n">
        <v>2.4</v>
      </c>
    </row>
    <row r="7" spans="1:2">
      <c r="A7" s="4" t="s">
        <v>574</v>
      </c>
      <c r="B7" s="4" t="s">
        <v>575</v>
      </c>
    </row>
    <row r="8" spans="1:2">
      <c r="A8" s="3" t="s">
        <v>576</v>
      </c>
    </row>
    <row r="9" spans="1:2">
      <c r="A9" s="4" t="s">
        <v>577</v>
      </c>
      <c r="B9" s="4" t="s">
        <v>578</v>
      </c>
    </row>
    <row r="10" spans="1:2">
      <c r="A10" s="4" t="s">
        <v>579</v>
      </c>
    </row>
    <row r="11" spans="1:2">
      <c r="A11" s="3" t="s">
        <v>219</v>
      </c>
    </row>
    <row r="12" spans="1:2">
      <c r="A12" s="4" t="s">
        <v>572</v>
      </c>
      <c r="B12" s="5" t="n">
        <v>1.2</v>
      </c>
    </row>
    <row r="13" spans="1:2">
      <c r="A13" s="4" t="s">
        <v>574</v>
      </c>
      <c r="B13" s="4" t="s">
        <v>459</v>
      </c>
    </row>
    <row r="14" spans="1:2">
      <c r="A14" s="3" t="s">
        <v>576</v>
      </c>
    </row>
    <row r="15" spans="1:2">
      <c r="A15" s="4" t="s">
        <v>577</v>
      </c>
      <c r="B15" s="4" t="s">
        <v>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581</v>
      </c>
    </row>
    <row r="4" spans="1:12">
      <c r="A4" s="4" t="s">
        <v>68</v>
      </c>
      <c r="B4" s="5" t="n">
        <v>899.3</v>
      </c>
      <c r="C4" s="5" t="n">
        <v>842.7</v>
      </c>
      <c r="D4" s="5" t="n">
        <v>796.8</v>
      </c>
      <c r="E4" s="5" t="n">
        <v>735.5</v>
      </c>
      <c r="F4" s="5" t="n">
        <v>737.3</v>
      </c>
      <c r="G4" s="5" t="n">
        <v>660.9</v>
      </c>
      <c r="H4" s="5" t="n">
        <v>611.7</v>
      </c>
      <c r="I4" s="5" t="n">
        <v>559.9</v>
      </c>
      <c r="J4" s="5" t="n">
        <v>3274.3</v>
      </c>
      <c r="K4" s="5" t="n">
        <v>2569.8</v>
      </c>
      <c r="L4" s="5" t="n">
        <v>2056.6</v>
      </c>
    </row>
    <row r="5" spans="1:12">
      <c r="A5" s="4" t="s">
        <v>90</v>
      </c>
      <c r="J5" s="7" t="n">
        <v>324.9</v>
      </c>
      <c r="K5" s="7" t="n">
        <v>285.9</v>
      </c>
      <c r="L5" s="7" t="n">
        <v>303.4</v>
      </c>
    </row>
    <row r="6" spans="1:12">
      <c r="A6" s="4" t="s">
        <v>74</v>
      </c>
      <c r="J6" s="7" t="n">
        <v>1310.3</v>
      </c>
      <c r="K6" s="7" t="n">
        <v>1183.9</v>
      </c>
      <c r="L6" s="7" t="n">
        <v>1087.3</v>
      </c>
    </row>
    <row r="7" spans="1:12">
      <c r="A7" s="4" t="s">
        <v>83</v>
      </c>
      <c r="B7" s="7" t="n">
        <v>8.5</v>
      </c>
      <c r="C7" s="7" t="n">
        <v>-29.7</v>
      </c>
      <c r="D7" s="7" t="n">
        <v>-26.3</v>
      </c>
      <c r="E7" s="7" t="n">
        <v>-32.8</v>
      </c>
      <c r="F7" s="7" t="n">
        <v>31.7</v>
      </c>
      <c r="G7" s="7" t="n">
        <v>-35.2</v>
      </c>
      <c r="H7" s="6" t="n">
        <v>-16</v>
      </c>
      <c r="I7" s="7" t="n">
        <v>-18.6</v>
      </c>
      <c r="J7" s="7" t="n">
        <v>-80.3</v>
      </c>
      <c r="K7" s="7" t="n">
        <v>-38.1</v>
      </c>
      <c r="L7" s="7" t="n">
        <v>-9.6</v>
      </c>
    </row>
    <row r="8" spans="1:12">
      <c r="A8" s="4" t="s">
        <v>84</v>
      </c>
      <c r="B8" s="5" t="n">
        <v>131.8</v>
      </c>
      <c r="C8" s="5" t="n">
        <v>66.7</v>
      </c>
      <c r="D8" s="5" t="n">
        <v>40.2</v>
      </c>
      <c r="E8" s="5" t="n">
        <v>-24.2</v>
      </c>
      <c r="F8" s="5" t="n">
        <v>64.7</v>
      </c>
      <c r="G8" s="5" t="n">
        <v>-23.7</v>
      </c>
      <c r="H8" s="5" t="n">
        <v>-39.4</v>
      </c>
      <c r="I8" s="5" t="n">
        <v>-82.40000000000001</v>
      </c>
      <c r="J8" s="5" t="n">
        <v>214.5</v>
      </c>
      <c r="K8" s="5" t="n">
        <v>-80.8</v>
      </c>
      <c r="L8" s="5" t="n">
        <v>-566.9</v>
      </c>
    </row>
    <row r="9" spans="1:12">
      <c r="A9" s="4" t="s">
        <v>582</v>
      </c>
      <c r="B9" s="8" t="n">
        <v>0.6</v>
      </c>
      <c r="C9" s="8" t="n">
        <v>0.3</v>
      </c>
      <c r="D9" s="8" t="n">
        <v>0.18</v>
      </c>
      <c r="E9" s="8" t="n">
        <v>-0.11</v>
      </c>
      <c r="F9" s="8" t="n">
        <v>0.3</v>
      </c>
      <c r="G9" s="8" t="n">
        <v>-0.11</v>
      </c>
      <c r="H9" s="8" t="n">
        <v>-0.18</v>
      </c>
      <c r="I9" s="8" t="n">
        <v>-0.38</v>
      </c>
      <c r="J9" s="8" t="n">
        <v>0.98</v>
      </c>
      <c r="K9" s="8" t="n">
        <v>-0.37</v>
      </c>
      <c r="L9" s="8" t="n">
        <v>-2.58</v>
      </c>
    </row>
    <row r="10" spans="1:12">
      <c r="A10" s="4" t="s">
        <v>583</v>
      </c>
      <c r="B10" s="8" t="n">
        <v>0.59</v>
      </c>
      <c r="C10" s="8" t="n">
        <v>0.3</v>
      </c>
      <c r="D10" s="8" t="n">
        <v>0.18</v>
      </c>
      <c r="E10" s="8" t="n">
        <v>-0.11</v>
      </c>
      <c r="F10" s="8" t="n">
        <v>0.29</v>
      </c>
      <c r="G10" s="8" t="n">
        <v>-0.11</v>
      </c>
      <c r="H10" s="8" t="n">
        <v>-0.18</v>
      </c>
      <c r="I10" s="8" t="n">
        <v>-0.38</v>
      </c>
      <c r="J10" s="8" t="n">
        <v>0.96</v>
      </c>
      <c r="K10" s="8" t="n">
        <v>-0.37</v>
      </c>
      <c r="L10" s="8" t="n">
        <v>-2.58</v>
      </c>
    </row>
    <row r="11" spans="1:12">
      <c r="A11" s="4" t="s">
        <v>541</v>
      </c>
    </row>
    <row r="12" spans="1:12">
      <c r="A12" s="3" t="s">
        <v>581</v>
      </c>
    </row>
    <row r="13" spans="1:12">
      <c r="A13" s="4" t="s">
        <v>74</v>
      </c>
      <c r="K13" s="5" t="n">
        <v>1183.9</v>
      </c>
    </row>
    <row r="14" spans="1:12">
      <c r="A14" s="4" t="s">
        <v>83</v>
      </c>
      <c r="K14" s="7" t="n">
        <v>-38.1</v>
      </c>
    </row>
    <row r="15" spans="1:12">
      <c r="A15" s="4" t="s">
        <v>84</v>
      </c>
      <c r="K15" s="5" t="n">
        <v>-80.8</v>
      </c>
    </row>
    <row r="16" spans="1:12">
      <c r="A16" s="4" t="s">
        <v>582</v>
      </c>
      <c r="K16" s="8" t="n">
        <v>-0.37</v>
      </c>
    </row>
    <row r="17" spans="1:12">
      <c r="A17" s="4" t="s">
        <v>583</v>
      </c>
      <c r="K17" s="8" t="n">
        <v>-0.37</v>
      </c>
    </row>
    <row r="18" spans="1:12">
      <c r="A18" s="4" t="s">
        <v>567</v>
      </c>
    </row>
    <row r="19" spans="1:12">
      <c r="A19" s="3" t="s">
        <v>581</v>
      </c>
    </row>
    <row r="20" spans="1:12">
      <c r="A20" s="4" t="s">
        <v>74</v>
      </c>
      <c r="K20" s="9" t="n">
        <v>1166</v>
      </c>
    </row>
    <row r="21" spans="1:12">
      <c r="A21" s="4" t="s">
        <v>83</v>
      </c>
      <c r="K21" s="7" t="n">
        <v>-42.9</v>
      </c>
    </row>
    <row r="22" spans="1:12">
      <c r="A22" s="4" t="s">
        <v>84</v>
      </c>
      <c r="K22" s="5" t="n">
        <v>-90.90000000000001</v>
      </c>
    </row>
    <row r="23" spans="1:12">
      <c r="A23" s="4" t="s">
        <v>582</v>
      </c>
      <c r="K23" s="8" t="n">
        <v>-0.42</v>
      </c>
    </row>
    <row r="24" spans="1:12">
      <c r="A24" s="4" t="s">
        <v>583</v>
      </c>
      <c r="K24" s="8" t="n">
        <v>-0.42</v>
      </c>
    </row>
    <row r="25" spans="1:12">
      <c r="A25" s="4" t="s">
        <v>584</v>
      </c>
    </row>
    <row r="26" spans="1:12">
      <c r="A26" s="3" t="s">
        <v>581</v>
      </c>
    </row>
    <row r="27" spans="1:12">
      <c r="A27" s="4" t="s">
        <v>74</v>
      </c>
      <c r="K27" s="5" t="n">
        <v>-17.9</v>
      </c>
    </row>
    <row r="28" spans="1:12">
      <c r="A28" s="4" t="s">
        <v>83</v>
      </c>
      <c r="K28" s="7" t="n">
        <v>-4.8</v>
      </c>
    </row>
    <row r="29" spans="1:12">
      <c r="A29" s="4" t="s">
        <v>84</v>
      </c>
      <c r="K29" s="5" t="n">
        <v>-10.1</v>
      </c>
    </row>
    <row r="30" spans="1:12">
      <c r="A30" s="4" t="s">
        <v>582</v>
      </c>
      <c r="K30" s="8" t="n">
        <v>-0.05</v>
      </c>
    </row>
    <row r="31" spans="1:12">
      <c r="A31" s="4" t="s">
        <v>583</v>
      </c>
      <c r="K31" s="8" t="n">
        <v>-0.05</v>
      </c>
    </row>
    <row r="32" spans="1:12">
      <c r="A32" s="4" t="s">
        <v>585</v>
      </c>
    </row>
    <row r="33" spans="1:12">
      <c r="A33" s="3" t="s">
        <v>581</v>
      </c>
    </row>
    <row r="34" spans="1:12">
      <c r="A34" s="4" t="s">
        <v>68</v>
      </c>
      <c r="K34" s="5" t="n">
        <v>1802.3</v>
      </c>
    </row>
    <row r="35" spans="1:12">
      <c r="A35" s="4" t="s">
        <v>586</v>
      </c>
    </row>
    <row r="36" spans="1:12">
      <c r="A36" s="3" t="s">
        <v>581</v>
      </c>
    </row>
    <row r="37" spans="1:12">
      <c r="A37" s="4" t="s">
        <v>68</v>
      </c>
      <c r="K37" s="7" t="n">
        <v>1785.7</v>
      </c>
    </row>
    <row r="38" spans="1:12">
      <c r="A38" s="4" t="s">
        <v>587</v>
      </c>
    </row>
    <row r="39" spans="1:12">
      <c r="A39" s="3" t="s">
        <v>581</v>
      </c>
    </row>
    <row r="40" spans="1:12">
      <c r="A40" s="4" t="s">
        <v>68</v>
      </c>
      <c r="K40" s="7" t="n">
        <v>-16.6</v>
      </c>
    </row>
    <row r="41" spans="1:12">
      <c r="A41" s="4" t="s">
        <v>588</v>
      </c>
    </row>
    <row r="42" spans="1:12">
      <c r="A42" s="3" t="s">
        <v>581</v>
      </c>
    </row>
    <row r="43" spans="1:12">
      <c r="A43" s="4" t="s">
        <v>68</v>
      </c>
      <c r="K43" s="7" t="n">
        <v>635.1</v>
      </c>
    </row>
    <row r="44" spans="1:12">
      <c r="A44" s="4" t="s">
        <v>589</v>
      </c>
    </row>
    <row r="45" spans="1:12">
      <c r="A45" s="3" t="s">
        <v>581</v>
      </c>
    </row>
    <row r="46" spans="1:12">
      <c r="A46" s="4" t="s">
        <v>68</v>
      </c>
      <c r="K46" s="7" t="n">
        <v>640.8</v>
      </c>
    </row>
    <row r="47" spans="1:12">
      <c r="A47" s="4" t="s">
        <v>590</v>
      </c>
    </row>
    <row r="48" spans="1:12">
      <c r="A48" s="3" t="s">
        <v>581</v>
      </c>
    </row>
    <row r="49" spans="1:12">
      <c r="A49" s="4" t="s">
        <v>68</v>
      </c>
      <c r="K49" s="7" t="n">
        <v>5.7</v>
      </c>
    </row>
    <row r="50" spans="1:12">
      <c r="A50" s="4" t="s">
        <v>93</v>
      </c>
    </row>
    <row r="51" spans="1:12">
      <c r="A51" s="3" t="s">
        <v>581</v>
      </c>
    </row>
    <row r="52" spans="1:12">
      <c r="A52" s="4" t="s">
        <v>68</v>
      </c>
      <c r="J52" s="5" t="n">
        <v>23.7</v>
      </c>
      <c r="K52" s="7" t="n">
        <v>18.2</v>
      </c>
      <c r="L52" s="5" t="n">
        <v>26.8</v>
      </c>
    </row>
    <row r="53" spans="1:12">
      <c r="A53" s="4" t="s">
        <v>591</v>
      </c>
    </row>
    <row r="54" spans="1:12">
      <c r="A54" s="3" t="s">
        <v>581</v>
      </c>
    </row>
    <row r="55" spans="1:12">
      <c r="A55" s="4" t="s">
        <v>68</v>
      </c>
      <c r="K55" s="7" t="n">
        <v>132.4</v>
      </c>
    </row>
    <row r="56" spans="1:12">
      <c r="A56" s="4" t="s">
        <v>90</v>
      </c>
      <c r="K56" s="7" t="n">
        <v>54.4</v>
      </c>
    </row>
    <row r="57" spans="1:12">
      <c r="A57" s="4" t="s">
        <v>592</v>
      </c>
    </row>
    <row r="58" spans="1:12">
      <c r="A58" s="3" t="s">
        <v>581</v>
      </c>
    </row>
    <row r="59" spans="1:12">
      <c r="A59" s="4" t="s">
        <v>68</v>
      </c>
      <c r="K59" s="7" t="n">
        <v>121.1</v>
      </c>
    </row>
    <row r="60" spans="1:12">
      <c r="A60" s="4" t="s">
        <v>90</v>
      </c>
      <c r="K60" s="7" t="n">
        <v>55.5</v>
      </c>
    </row>
    <row r="61" spans="1:12">
      <c r="A61" s="4" t="s">
        <v>593</v>
      </c>
    </row>
    <row r="62" spans="1:12">
      <c r="A62" s="3" t="s">
        <v>581</v>
      </c>
    </row>
    <row r="63" spans="1:12">
      <c r="A63" s="4" t="s">
        <v>68</v>
      </c>
      <c r="K63" s="7" t="n">
        <v>-11.3</v>
      </c>
    </row>
    <row r="64" spans="1:12">
      <c r="A64" s="4" t="s">
        <v>90</v>
      </c>
      <c r="K64" s="7" t="n">
        <v>1.1</v>
      </c>
    </row>
    <row r="65" spans="1:12">
      <c r="A65" s="4" t="s">
        <v>497</v>
      </c>
    </row>
    <row r="66" spans="1:12">
      <c r="A66" s="3" t="s">
        <v>581</v>
      </c>
    </row>
    <row r="67" spans="1:12">
      <c r="A67" s="4" t="s">
        <v>68</v>
      </c>
      <c r="J67" s="5" t="n">
        <v>3138.5</v>
      </c>
      <c r="K67" s="7" t="n">
        <v>2437.4</v>
      </c>
      <c r="L67" s="5" t="n">
        <v>1883.9</v>
      </c>
    </row>
    <row r="68" spans="1:12">
      <c r="A68" s="4" t="s">
        <v>594</v>
      </c>
    </row>
    <row r="69" spans="1:12">
      <c r="A69" s="3" t="s">
        <v>581</v>
      </c>
    </row>
    <row r="70" spans="1:12">
      <c r="A70" s="4" t="s">
        <v>90</v>
      </c>
      <c r="K70" s="6" t="n">
        <v>216</v>
      </c>
    </row>
    <row r="71" spans="1:12">
      <c r="A71" s="4" t="s">
        <v>595</v>
      </c>
    </row>
    <row r="72" spans="1:12">
      <c r="A72" s="3" t="s">
        <v>581</v>
      </c>
    </row>
    <row r="73" spans="1:12">
      <c r="A73" s="4" t="s">
        <v>90</v>
      </c>
      <c r="K73" s="7" t="n">
        <v>215.9</v>
      </c>
    </row>
    <row r="74" spans="1:12">
      <c r="A74" s="4" t="s">
        <v>596</v>
      </c>
    </row>
    <row r="75" spans="1:12">
      <c r="A75" s="3" t="s">
        <v>581</v>
      </c>
    </row>
    <row r="76" spans="1:12">
      <c r="A76" s="4" t="s">
        <v>90</v>
      </c>
      <c r="K76" s="5" t="n">
        <v>-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59</v>
      </c>
      <c r="C1" s="2" t="s">
        <v>2</v>
      </c>
      <c r="D1" s="2" t="s">
        <v>65</v>
      </c>
    </row>
    <row r="2" spans="1:4">
      <c r="A2" s="3" t="s">
        <v>581</v>
      </c>
    </row>
    <row r="3" spans="1:4">
      <c r="A3" s="4" t="s">
        <v>112</v>
      </c>
      <c r="C3" s="5" t="n">
        <v>652.3</v>
      </c>
      <c r="D3" s="5" t="n">
        <v>474.3</v>
      </c>
    </row>
    <row r="4" spans="1:4">
      <c r="A4" s="4" t="s">
        <v>113</v>
      </c>
      <c r="C4" s="7" t="n">
        <v>163.3</v>
      </c>
      <c r="D4" s="7" t="n">
        <v>192.1</v>
      </c>
    </row>
    <row r="5" spans="1:4">
      <c r="A5" s="4" t="s">
        <v>119</v>
      </c>
      <c r="C5" s="7" t="n">
        <v>56.4</v>
      </c>
      <c r="D5" s="7" t="n">
        <v>65.3</v>
      </c>
    </row>
    <row r="6" spans="1:4">
      <c r="A6" s="4" t="s">
        <v>133</v>
      </c>
      <c r="C6" s="7" t="n">
        <v>19.1</v>
      </c>
      <c r="D6" s="7" t="n">
        <v>21.5</v>
      </c>
    </row>
    <row r="7" spans="1:4">
      <c r="A7" s="4" t="s">
        <v>134</v>
      </c>
      <c r="C7" s="7" t="n">
        <v>82.5</v>
      </c>
      <c r="D7" s="7" t="n">
        <v>79.8</v>
      </c>
    </row>
    <row r="8" spans="1:4">
      <c r="A8" s="4" t="s">
        <v>143</v>
      </c>
      <c r="C8" s="5" t="n">
        <v>-2295.8</v>
      </c>
      <c r="D8" s="7" t="n">
        <v>-2147.4</v>
      </c>
    </row>
    <row r="9" spans="1:4">
      <c r="A9" s="4" t="s">
        <v>541</v>
      </c>
    </row>
    <row r="10" spans="1:4">
      <c r="A10" s="3" t="s">
        <v>581</v>
      </c>
    </row>
    <row r="11" spans="1:4">
      <c r="A11" s="4" t="s">
        <v>112</v>
      </c>
      <c r="D11" s="7" t="n">
        <v>474.3</v>
      </c>
    </row>
    <row r="12" spans="1:4">
      <c r="A12" s="4" t="s">
        <v>113</v>
      </c>
      <c r="D12" s="7" t="n">
        <v>192.1</v>
      </c>
    </row>
    <row r="13" spans="1:4">
      <c r="A13" s="4" t="s">
        <v>119</v>
      </c>
      <c r="D13" s="7" t="n">
        <v>65.3</v>
      </c>
    </row>
    <row r="14" spans="1:4">
      <c r="A14" s="4" t="s">
        <v>120</v>
      </c>
      <c r="D14" s="7" t="n">
        <v>337.8</v>
      </c>
    </row>
    <row r="15" spans="1:4">
      <c r="A15" s="4" t="s">
        <v>598</v>
      </c>
      <c r="D15" s="7" t="n">
        <v>1763.3</v>
      </c>
    </row>
    <row r="16" spans="1:4">
      <c r="A16" s="4" t="s">
        <v>129</v>
      </c>
      <c r="D16" s="7" t="n">
        <v>142.3</v>
      </c>
    </row>
    <row r="17" spans="1:4">
      <c r="A17" s="4" t="s">
        <v>131</v>
      </c>
      <c r="D17" s="7" t="n">
        <v>328.1</v>
      </c>
    </row>
    <row r="18" spans="1:4">
      <c r="A18" s="4" t="s">
        <v>133</v>
      </c>
      <c r="D18" s="7" t="n">
        <v>21.5</v>
      </c>
    </row>
    <row r="19" spans="1:4">
      <c r="A19" s="4" t="s">
        <v>134</v>
      </c>
      <c r="D19" s="7" t="n">
        <v>79.8</v>
      </c>
    </row>
    <row r="20" spans="1:4">
      <c r="A20" s="4" t="s">
        <v>143</v>
      </c>
      <c r="D20" s="7" t="n">
        <v>-2147.4</v>
      </c>
    </row>
    <row r="21" spans="1:4">
      <c r="A21" s="4" t="s">
        <v>567</v>
      </c>
    </row>
    <row r="22" spans="1:4">
      <c r="A22" s="3" t="s">
        <v>581</v>
      </c>
    </row>
    <row r="23" spans="1:4">
      <c r="A23" s="4" t="s">
        <v>112</v>
      </c>
      <c r="D23" s="7" t="n">
        <v>547.7</v>
      </c>
    </row>
    <row r="24" spans="1:4">
      <c r="A24" s="4" t="s">
        <v>113</v>
      </c>
      <c r="D24" s="7" t="n">
        <v>112.7</v>
      </c>
    </row>
    <row r="25" spans="1:4">
      <c r="A25" s="4" t="s">
        <v>119</v>
      </c>
      <c r="D25" s="7" t="n">
        <v>72.3</v>
      </c>
    </row>
    <row r="26" spans="1:4">
      <c r="A26" s="4" t="s">
        <v>120</v>
      </c>
      <c r="D26" s="7" t="n">
        <v>319.9</v>
      </c>
    </row>
    <row r="27" spans="1:4">
      <c r="A27" s="4" t="s">
        <v>598</v>
      </c>
      <c r="D27" s="7" t="n">
        <v>1903.9</v>
      </c>
    </row>
    <row r="28" spans="1:4">
      <c r="A28" s="4" t="s">
        <v>129</v>
      </c>
      <c r="D28" s="6" t="n">
        <v>144</v>
      </c>
    </row>
    <row r="29" spans="1:4">
      <c r="A29" s="4" t="s">
        <v>131</v>
      </c>
      <c r="D29" s="7" t="n">
        <v>365.3</v>
      </c>
    </row>
    <row r="30" spans="1:4">
      <c r="A30" s="4" t="s">
        <v>133</v>
      </c>
      <c r="D30" s="7" t="n">
        <v>21.3</v>
      </c>
    </row>
    <row r="31" spans="1:4">
      <c r="A31" s="4" t="s">
        <v>134</v>
      </c>
      <c r="D31" s="7" t="n">
        <v>73.09999999999999</v>
      </c>
    </row>
    <row r="32" spans="1:4">
      <c r="A32" s="4" t="s">
        <v>143</v>
      </c>
      <c r="D32" s="7" t="n">
        <v>-2336.9</v>
      </c>
    </row>
    <row r="33" spans="1:4">
      <c r="A33" s="4" t="s">
        <v>568</v>
      </c>
      <c r="B33" s="5" t="n">
        <v>179.4</v>
      </c>
    </row>
    <row r="34" spans="1:4">
      <c r="A34" s="4" t="s">
        <v>584</v>
      </c>
    </row>
    <row r="35" spans="1:4">
      <c r="A35" s="3" t="s">
        <v>581</v>
      </c>
    </row>
    <row r="36" spans="1:4">
      <c r="A36" s="4" t="s">
        <v>112</v>
      </c>
      <c r="D36" s="7" t="n">
        <v>73.40000000000001</v>
      </c>
    </row>
    <row r="37" spans="1:4">
      <c r="A37" s="4" t="s">
        <v>113</v>
      </c>
      <c r="D37" s="7" t="n">
        <v>-79.40000000000001</v>
      </c>
    </row>
    <row r="38" spans="1:4">
      <c r="A38" s="4" t="s">
        <v>119</v>
      </c>
      <c r="D38" s="6" t="n">
        <v>7</v>
      </c>
    </row>
    <row r="39" spans="1:4">
      <c r="A39" s="4" t="s">
        <v>120</v>
      </c>
      <c r="D39" s="7" t="n">
        <v>-17.9</v>
      </c>
    </row>
    <row r="40" spans="1:4">
      <c r="A40" s="4" t="s">
        <v>598</v>
      </c>
      <c r="D40" s="7" t="n">
        <v>140.6</v>
      </c>
    </row>
    <row r="41" spans="1:4">
      <c r="A41" s="4" t="s">
        <v>129</v>
      </c>
      <c r="D41" s="7" t="n">
        <v>1.7</v>
      </c>
    </row>
    <row r="42" spans="1:4">
      <c r="A42" s="4" t="s">
        <v>131</v>
      </c>
      <c r="D42" s="7" t="n">
        <v>37.2</v>
      </c>
    </row>
    <row r="43" spans="1:4">
      <c r="A43" s="4" t="s">
        <v>133</v>
      </c>
      <c r="D43" s="7" t="n">
        <v>-0.2</v>
      </c>
    </row>
    <row r="44" spans="1:4">
      <c r="A44" s="4" t="s">
        <v>134</v>
      </c>
      <c r="D44" s="7" t="n">
        <v>-6.7</v>
      </c>
    </row>
    <row r="45" spans="1:4">
      <c r="A45" s="4" t="s">
        <v>143</v>
      </c>
      <c r="D45" s="5" t="n">
        <v>-18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2</v>
      </c>
      <c r="C1" s="2" t="s">
        <v>65</v>
      </c>
      <c r="D1" s="2" t="s">
        <v>66</v>
      </c>
      <c r="E1" s="2" t="s">
        <v>600</v>
      </c>
    </row>
    <row r="2" spans="1:5">
      <c r="A2" s="3" t="s">
        <v>601</v>
      </c>
    </row>
    <row r="3" spans="1:5">
      <c r="A3" s="4" t="s">
        <v>602</v>
      </c>
      <c r="B3" s="5" t="n">
        <v>1774.7</v>
      </c>
      <c r="C3" s="9" t="n">
        <v>886</v>
      </c>
      <c r="D3" s="9" t="n">
        <v>1078</v>
      </c>
      <c r="E3" s="5" t="n">
        <v>1213.1</v>
      </c>
    </row>
    <row r="4" spans="1:5">
      <c r="A4" s="3" t="s">
        <v>603</v>
      </c>
    </row>
    <row r="5" spans="1:5">
      <c r="A5" s="4" t="s">
        <v>604</v>
      </c>
      <c r="C5" s="7" t="n">
        <v>4.6</v>
      </c>
    </row>
    <row r="6" spans="1:5">
      <c r="A6" s="4" t="s">
        <v>605</v>
      </c>
      <c r="C6" s="7" t="n">
        <v>1.9</v>
      </c>
    </row>
    <row r="7" spans="1:5">
      <c r="A7" s="4" t="s">
        <v>606</v>
      </c>
      <c r="C7" s="7" t="n">
        <v>-2.1</v>
      </c>
    </row>
    <row r="8" spans="1:5">
      <c r="A8" s="4" t="s">
        <v>607</v>
      </c>
      <c r="C8" s="7" t="n">
        <v>4.4</v>
      </c>
    </row>
    <row r="9" spans="1:5">
      <c r="A9" s="4" t="s">
        <v>608</v>
      </c>
      <c r="B9" s="7" t="n">
        <v>1.1</v>
      </c>
      <c r="C9" s="7" t="n">
        <v>1.7</v>
      </c>
    </row>
    <row r="10" spans="1:5">
      <c r="A10" s="4" t="s">
        <v>609</v>
      </c>
      <c r="B10" s="7" t="n">
        <v>9.699999999999999</v>
      </c>
      <c r="C10" s="7" t="n">
        <v>8.6</v>
      </c>
    </row>
    <row r="11" spans="1:5">
      <c r="A11" s="4" t="s">
        <v>610</v>
      </c>
      <c r="B11" s="7" t="n">
        <v>-1.3</v>
      </c>
      <c r="C11" s="7" t="n">
        <v>-1.8</v>
      </c>
    </row>
    <row r="12" spans="1:5">
      <c r="A12" s="4" t="s">
        <v>611</v>
      </c>
      <c r="B12" s="7" t="n">
        <v>9.5</v>
      </c>
      <c r="C12" s="7" t="n">
        <v>8.5</v>
      </c>
    </row>
    <row r="13" spans="1:5">
      <c r="A13" s="4" t="s">
        <v>612</v>
      </c>
      <c r="B13" s="6" t="n">
        <v>0</v>
      </c>
      <c r="C13" s="6" t="n">
        <v>0</v>
      </c>
    </row>
    <row r="14" spans="1:5">
      <c r="A14" s="4" t="s">
        <v>613</v>
      </c>
      <c r="B14" s="6" t="n">
        <v>0</v>
      </c>
      <c r="C14" s="6" t="n">
        <v>0</v>
      </c>
    </row>
    <row r="15" spans="1:5">
      <c r="A15" s="4" t="s">
        <v>614</v>
      </c>
      <c r="B15" s="7" t="n">
        <v>-4.7</v>
      </c>
      <c r="C15" s="7" t="n">
        <v>-7.4</v>
      </c>
    </row>
    <row r="16" spans="1:5">
      <c r="A16" s="4" t="s">
        <v>615</v>
      </c>
      <c r="B16" s="7" t="n">
        <v>-4.7</v>
      </c>
      <c r="C16" s="7" t="n">
        <v>-7.4</v>
      </c>
    </row>
    <row r="17" spans="1:5">
      <c r="A17" s="4" t="s">
        <v>616</v>
      </c>
      <c r="B17" s="7" t="n">
        <v>1241.6</v>
      </c>
      <c r="C17" s="7" t="n">
        <v>445.2</v>
      </c>
    </row>
    <row r="18" spans="1:5">
      <c r="A18" s="4" t="s">
        <v>617</v>
      </c>
      <c r="B18" s="7" t="n">
        <v>18.9</v>
      </c>
      <c r="C18" s="7" t="n">
        <v>15.3</v>
      </c>
    </row>
    <row r="19" spans="1:5">
      <c r="A19" s="4" t="s">
        <v>618</v>
      </c>
      <c r="B19" s="7" t="n">
        <v>-6.1</v>
      </c>
      <c r="C19" s="7" t="n">
        <v>-11.3</v>
      </c>
    </row>
    <row r="20" spans="1:5">
      <c r="A20" s="4" t="s">
        <v>619</v>
      </c>
      <c r="B20" s="7" t="n">
        <v>1254.4</v>
      </c>
      <c r="C20" s="7" t="n">
        <v>449.2</v>
      </c>
    </row>
    <row r="21" spans="1:5">
      <c r="A21" s="4" t="s">
        <v>620</v>
      </c>
    </row>
    <row r="22" spans="1:5">
      <c r="A22" s="3" t="s">
        <v>603</v>
      </c>
    </row>
    <row r="23" spans="1:5">
      <c r="A23" s="4" t="s">
        <v>607</v>
      </c>
      <c r="C23" s="6" t="n">
        <v>0</v>
      </c>
    </row>
    <row r="24" spans="1:5">
      <c r="A24" s="4" t="s">
        <v>611</v>
      </c>
      <c r="B24" s="6" t="n">
        <v>0</v>
      </c>
      <c r="C24" s="6" t="n">
        <v>0</v>
      </c>
    </row>
    <row r="25" spans="1:5">
      <c r="A25" s="4" t="s">
        <v>615</v>
      </c>
      <c r="B25" s="6" t="n">
        <v>0</v>
      </c>
      <c r="C25" s="6" t="n">
        <v>0</v>
      </c>
    </row>
    <row r="26" spans="1:5">
      <c r="A26" s="4" t="s">
        <v>619</v>
      </c>
      <c r="B26" s="7" t="n">
        <v>1205.8</v>
      </c>
      <c r="C26" s="7" t="n">
        <v>345.2</v>
      </c>
    </row>
    <row r="27" spans="1:5">
      <c r="A27" s="4" t="s">
        <v>621</v>
      </c>
    </row>
    <row r="28" spans="1:5">
      <c r="A28" s="3" t="s">
        <v>603</v>
      </c>
    </row>
    <row r="29" spans="1:5">
      <c r="A29" s="4" t="s">
        <v>607</v>
      </c>
      <c r="C29" s="6" t="n">
        <v>0</v>
      </c>
    </row>
    <row r="30" spans="1:5">
      <c r="A30" s="4" t="s">
        <v>611</v>
      </c>
      <c r="B30" s="7" t="n">
        <v>8.9</v>
      </c>
      <c r="C30" s="7" t="n">
        <v>7.7</v>
      </c>
    </row>
    <row r="31" spans="1:5">
      <c r="A31" s="4" t="s">
        <v>615</v>
      </c>
      <c r="B31" s="7" t="n">
        <v>-4.7</v>
      </c>
      <c r="C31" s="7" t="n">
        <v>-7.4</v>
      </c>
    </row>
    <row r="32" spans="1:5">
      <c r="A32" s="4" t="s">
        <v>619</v>
      </c>
      <c r="B32" s="6" t="n">
        <v>48</v>
      </c>
      <c r="C32" s="7" t="n">
        <v>98.8</v>
      </c>
    </row>
    <row r="33" spans="1:5">
      <c r="A33" s="4" t="s">
        <v>622</v>
      </c>
    </row>
    <row r="34" spans="1:5">
      <c r="A34" s="3" t="s">
        <v>603</v>
      </c>
    </row>
    <row r="35" spans="1:5">
      <c r="A35" s="4" t="s">
        <v>607</v>
      </c>
      <c r="C35" s="7" t="n">
        <v>4.4</v>
      </c>
    </row>
    <row r="36" spans="1:5">
      <c r="A36" s="4" t="s">
        <v>611</v>
      </c>
      <c r="B36" s="7" t="n">
        <v>0.6</v>
      </c>
      <c r="C36" s="7" t="n">
        <v>0.8</v>
      </c>
    </row>
    <row r="37" spans="1:5">
      <c r="A37" s="4" t="s">
        <v>615</v>
      </c>
      <c r="B37" s="6" t="n">
        <v>0</v>
      </c>
      <c r="C37" s="6" t="n">
        <v>0</v>
      </c>
    </row>
    <row r="38" spans="1:5">
      <c r="A38" s="4" t="s">
        <v>619</v>
      </c>
      <c r="B38" s="7" t="n">
        <v>0.6</v>
      </c>
      <c r="C38" s="7" t="n">
        <v>5.2</v>
      </c>
    </row>
    <row r="39" spans="1:5">
      <c r="A39" s="4" t="s">
        <v>623</v>
      </c>
    </row>
    <row r="40" spans="1:5">
      <c r="A40" s="3" t="s">
        <v>601</v>
      </c>
    </row>
    <row r="41" spans="1:5">
      <c r="A41" s="4" t="s">
        <v>602</v>
      </c>
      <c r="B41" s="7" t="n">
        <v>2.3</v>
      </c>
    </row>
    <row r="42" spans="1:5">
      <c r="A42" s="4" t="s">
        <v>624</v>
      </c>
      <c r="B42" s="7" t="n">
        <v>2.3</v>
      </c>
    </row>
    <row r="43" spans="1:5">
      <c r="A43" s="4" t="s">
        <v>625</v>
      </c>
    </row>
    <row r="44" spans="1:5">
      <c r="A44" s="3" t="s">
        <v>626</v>
      </c>
    </row>
    <row r="45" spans="1:5">
      <c r="A45" s="4" t="s">
        <v>602</v>
      </c>
      <c r="C45" s="7" t="n">
        <v>6.2</v>
      </c>
    </row>
    <row r="46" spans="1:5">
      <c r="A46" s="4" t="s">
        <v>627</v>
      </c>
      <c r="C46" s="7" t="n">
        <v>1.1</v>
      </c>
    </row>
    <row r="47" spans="1:5">
      <c r="A47" s="4" t="s">
        <v>628</v>
      </c>
      <c r="C47" s="6" t="n">
        <v>0</v>
      </c>
    </row>
    <row r="48" spans="1:5">
      <c r="A48" s="4" t="s">
        <v>624</v>
      </c>
      <c r="C48" s="7" t="n">
        <v>7.3</v>
      </c>
    </row>
    <row r="49" spans="1:5">
      <c r="A49" s="4" t="s">
        <v>629</v>
      </c>
    </row>
    <row r="50" spans="1:5">
      <c r="A50" s="3" t="s">
        <v>601</v>
      </c>
    </row>
    <row r="51" spans="1:5">
      <c r="A51" s="4" t="s">
        <v>624</v>
      </c>
      <c r="B51" s="7" t="n">
        <v>1.3</v>
      </c>
    </row>
    <row r="52" spans="1:5">
      <c r="A52" s="4" t="s">
        <v>630</v>
      </c>
    </row>
    <row r="53" spans="1:5">
      <c r="A53" s="3" t="s">
        <v>626</v>
      </c>
    </row>
    <row r="54" spans="1:5">
      <c r="A54" s="4" t="s">
        <v>624</v>
      </c>
      <c r="C54" s="7" t="n">
        <v>2.7</v>
      </c>
    </row>
    <row r="55" spans="1:5">
      <c r="A55" s="4" t="s">
        <v>631</v>
      </c>
    </row>
    <row r="56" spans="1:5">
      <c r="A56" s="3" t="s">
        <v>601</v>
      </c>
    </row>
    <row r="57" spans="1:5">
      <c r="A57" s="4" t="s">
        <v>624</v>
      </c>
      <c r="B57" s="6" t="n">
        <v>1</v>
      </c>
    </row>
    <row r="58" spans="1:5">
      <c r="A58" s="4" t="s">
        <v>632</v>
      </c>
    </row>
    <row r="59" spans="1:5">
      <c r="A59" s="3" t="s">
        <v>626</v>
      </c>
    </row>
    <row r="60" spans="1:5">
      <c r="A60" s="4" t="s">
        <v>624</v>
      </c>
      <c r="C60" s="7" t="n">
        <v>4.6</v>
      </c>
    </row>
    <row r="61" spans="1:5">
      <c r="A61" s="4" t="s">
        <v>633</v>
      </c>
    </row>
    <row r="62" spans="1:5">
      <c r="A62" s="3" t="s">
        <v>601</v>
      </c>
    </row>
    <row r="63" spans="1:5">
      <c r="A63" s="4" t="s">
        <v>624</v>
      </c>
      <c r="B63" s="6" t="n">
        <v>0</v>
      </c>
    </row>
    <row r="64" spans="1:5">
      <c r="A64" s="4" t="s">
        <v>634</v>
      </c>
    </row>
    <row r="65" spans="1:5">
      <c r="A65" s="3" t="s">
        <v>626</v>
      </c>
    </row>
    <row r="66" spans="1:5">
      <c r="A66" s="4" t="s">
        <v>624</v>
      </c>
      <c r="C66" s="6" t="n">
        <v>0</v>
      </c>
    </row>
    <row r="67" spans="1:5">
      <c r="A67" s="4" t="s">
        <v>635</v>
      </c>
    </row>
    <row r="68" spans="1:5">
      <c r="A68" s="3" t="s">
        <v>601</v>
      </c>
    </row>
    <row r="69" spans="1:5">
      <c r="A69" s="4" t="s">
        <v>602</v>
      </c>
      <c r="B69" s="6" t="n">
        <v>6</v>
      </c>
    </row>
    <row r="70" spans="1:5">
      <c r="A70" s="4" t="s">
        <v>624</v>
      </c>
      <c r="B70" s="6" t="n">
        <v>6</v>
      </c>
    </row>
    <row r="71" spans="1:5">
      <c r="A71" s="4" t="s">
        <v>636</v>
      </c>
    </row>
    <row r="72" spans="1:5">
      <c r="A72" s="3" t="s">
        <v>601</v>
      </c>
    </row>
    <row r="73" spans="1:5">
      <c r="A73" s="4" t="s">
        <v>624</v>
      </c>
      <c r="B73" s="6" t="n">
        <v>0</v>
      </c>
    </row>
    <row r="74" spans="1:5">
      <c r="A74" s="4" t="s">
        <v>637</v>
      </c>
    </row>
    <row r="75" spans="1:5">
      <c r="A75" s="3" t="s">
        <v>601</v>
      </c>
    </row>
    <row r="76" spans="1:5">
      <c r="A76" s="4" t="s">
        <v>624</v>
      </c>
      <c r="B76" s="6" t="n">
        <v>6</v>
      </c>
    </row>
    <row r="77" spans="1:5">
      <c r="A77" s="4" t="s">
        <v>638</v>
      </c>
    </row>
    <row r="78" spans="1:5">
      <c r="A78" s="3" t="s">
        <v>601</v>
      </c>
    </row>
    <row r="79" spans="1:5">
      <c r="A79" s="4" t="s">
        <v>624</v>
      </c>
      <c r="B79" s="6" t="n">
        <v>0</v>
      </c>
    </row>
    <row r="80" spans="1:5">
      <c r="A80" s="4" t="s">
        <v>639</v>
      </c>
    </row>
    <row r="81" spans="1:5">
      <c r="A81" s="3" t="s">
        <v>601</v>
      </c>
    </row>
    <row r="82" spans="1:5">
      <c r="A82" s="4" t="s">
        <v>602</v>
      </c>
      <c r="C82" s="6" t="n">
        <v>1</v>
      </c>
    </row>
    <row r="83" spans="1:5">
      <c r="A83" s="4" t="s">
        <v>624</v>
      </c>
      <c r="C83" s="6" t="n">
        <v>1</v>
      </c>
    </row>
    <row r="84" spans="1:5">
      <c r="A84" s="4" t="s">
        <v>640</v>
      </c>
    </row>
    <row r="85" spans="1:5">
      <c r="A85" s="3" t="s">
        <v>601</v>
      </c>
    </row>
    <row r="86" spans="1:5">
      <c r="A86" s="4" t="s">
        <v>624</v>
      </c>
      <c r="C86" s="6" t="n">
        <v>0</v>
      </c>
    </row>
    <row r="87" spans="1:5">
      <c r="A87" s="4" t="s">
        <v>641</v>
      </c>
    </row>
    <row r="88" spans="1:5">
      <c r="A88" s="3" t="s">
        <v>601</v>
      </c>
    </row>
    <row r="89" spans="1:5">
      <c r="A89" s="4" t="s">
        <v>624</v>
      </c>
      <c r="C89" s="6" t="n">
        <v>1</v>
      </c>
    </row>
    <row r="90" spans="1:5">
      <c r="A90" s="4" t="s">
        <v>642</v>
      </c>
    </row>
    <row r="91" spans="1:5">
      <c r="A91" s="3" t="s">
        <v>601</v>
      </c>
    </row>
    <row r="92" spans="1:5">
      <c r="A92" s="4" t="s">
        <v>624</v>
      </c>
      <c r="C92" s="6" t="n">
        <v>0</v>
      </c>
    </row>
    <row r="93" spans="1:5">
      <c r="A93" s="4" t="s">
        <v>643</v>
      </c>
    </row>
    <row r="94" spans="1:5">
      <c r="A94" s="3" t="s">
        <v>601</v>
      </c>
    </row>
    <row r="95" spans="1:5">
      <c r="A95" s="4" t="s">
        <v>602</v>
      </c>
      <c r="B95" s="7" t="n">
        <v>36.8</v>
      </c>
      <c r="C95" s="7" t="n">
        <v>87.90000000000001</v>
      </c>
    </row>
    <row r="96" spans="1:5">
      <c r="A96" s="4" t="s">
        <v>624</v>
      </c>
      <c r="B96" s="7" t="n">
        <v>36.8</v>
      </c>
      <c r="C96" s="7" t="n">
        <v>87.90000000000001</v>
      </c>
    </row>
    <row r="97" spans="1:5">
      <c r="A97" s="4" t="s">
        <v>644</v>
      </c>
    </row>
    <row r="98" spans="1:5">
      <c r="A98" s="3" t="s">
        <v>601</v>
      </c>
    </row>
    <row r="99" spans="1:5">
      <c r="A99" s="4" t="s">
        <v>624</v>
      </c>
      <c r="B99" s="6" t="n">
        <v>0</v>
      </c>
      <c r="C99" s="6" t="n">
        <v>0</v>
      </c>
    </row>
    <row r="100" spans="1:5">
      <c r="A100" s="4" t="s">
        <v>645</v>
      </c>
    </row>
    <row r="101" spans="1:5">
      <c r="A101" s="3" t="s">
        <v>601</v>
      </c>
    </row>
    <row r="102" spans="1:5">
      <c r="A102" s="4" t="s">
        <v>624</v>
      </c>
      <c r="B102" s="7" t="n">
        <v>36.8</v>
      </c>
      <c r="C102" s="7" t="n">
        <v>87.90000000000001</v>
      </c>
    </row>
    <row r="103" spans="1:5">
      <c r="A103" s="4" t="s">
        <v>646</v>
      </c>
    </row>
    <row r="104" spans="1:5">
      <c r="A104" s="3" t="s">
        <v>601</v>
      </c>
    </row>
    <row r="105" spans="1:5">
      <c r="A105" s="4" t="s">
        <v>624</v>
      </c>
      <c r="B105" s="6" t="n">
        <v>0</v>
      </c>
      <c r="C105" s="6" t="n">
        <v>0</v>
      </c>
    </row>
    <row r="106" spans="1:5">
      <c r="A106" s="4" t="s">
        <v>647</v>
      </c>
    </row>
    <row r="107" spans="1:5">
      <c r="A107" s="3" t="s">
        <v>601</v>
      </c>
    </row>
    <row r="108" spans="1:5">
      <c r="A108" s="4" t="s">
        <v>602</v>
      </c>
      <c r="B108" s="7" t="n">
        <v>1135.5</v>
      </c>
      <c r="C108" s="7" t="n">
        <v>281.4</v>
      </c>
    </row>
    <row r="109" spans="1:5">
      <c r="A109" s="4" t="s">
        <v>624</v>
      </c>
      <c r="B109" s="7" t="n">
        <v>1135.5</v>
      </c>
      <c r="C109" s="7" t="n">
        <v>281.4</v>
      </c>
    </row>
    <row r="110" spans="1:5">
      <c r="A110" s="4" t="s">
        <v>648</v>
      </c>
    </row>
    <row r="111" spans="1:5">
      <c r="A111" s="3" t="s">
        <v>601</v>
      </c>
    </row>
    <row r="112" spans="1:5">
      <c r="A112" s="4" t="s">
        <v>624</v>
      </c>
      <c r="B112" s="7" t="n">
        <v>1135.5</v>
      </c>
      <c r="C112" s="7" t="n">
        <v>281.4</v>
      </c>
    </row>
    <row r="113" spans="1:5">
      <c r="A113" s="4" t="s">
        <v>649</v>
      </c>
    </row>
    <row r="114" spans="1:5">
      <c r="A114" s="3" t="s">
        <v>601</v>
      </c>
    </row>
    <row r="115" spans="1:5">
      <c r="A115" s="4" t="s">
        <v>624</v>
      </c>
      <c r="B115" s="6" t="n">
        <v>0</v>
      </c>
      <c r="C115" s="6" t="n">
        <v>0</v>
      </c>
    </row>
    <row r="116" spans="1:5">
      <c r="A116" s="4" t="s">
        <v>650</v>
      </c>
    </row>
    <row r="117" spans="1:5">
      <c r="A117" s="3" t="s">
        <v>601</v>
      </c>
    </row>
    <row r="118" spans="1:5">
      <c r="A118" s="4" t="s">
        <v>624</v>
      </c>
      <c r="B118" s="6" t="n">
        <v>0</v>
      </c>
      <c r="C118" s="6" t="n">
        <v>0</v>
      </c>
    </row>
    <row r="119" spans="1:5">
      <c r="A119" s="4" t="s">
        <v>651</v>
      </c>
    </row>
    <row r="120" spans="1:5">
      <c r="A120" s="3" t="s">
        <v>603</v>
      </c>
    </row>
    <row r="121" spans="1:5">
      <c r="A121" s="4" t="s">
        <v>602</v>
      </c>
      <c r="B121" s="7" t="n">
        <v>59.9</v>
      </c>
      <c r="C121" s="7" t="n">
        <v>56.6</v>
      </c>
    </row>
    <row r="122" spans="1:5">
      <c r="A122" s="4" t="s">
        <v>627</v>
      </c>
      <c r="B122" s="7" t="n">
        <v>9.199999999999999</v>
      </c>
      <c r="C122" s="7" t="n">
        <v>3.7</v>
      </c>
    </row>
    <row r="123" spans="1:5">
      <c r="A123" s="4" t="s">
        <v>628</v>
      </c>
      <c r="B123" s="7" t="n">
        <v>-0.1</v>
      </c>
      <c r="C123" s="6" t="n">
        <v>0</v>
      </c>
    </row>
    <row r="124" spans="1:5">
      <c r="A124" s="4" t="s">
        <v>624</v>
      </c>
      <c r="B124" s="6" t="n">
        <v>69</v>
      </c>
      <c r="C124" s="7" t="n">
        <v>60.3</v>
      </c>
    </row>
    <row r="125" spans="1:5">
      <c r="A125" s="4" t="s">
        <v>652</v>
      </c>
    </row>
    <row r="126" spans="1:5">
      <c r="A126" s="3" t="s">
        <v>603</v>
      </c>
    </row>
    <row r="127" spans="1:5">
      <c r="A127" s="4" t="s">
        <v>624</v>
      </c>
      <c r="B127" s="6" t="n">
        <v>69</v>
      </c>
      <c r="C127" s="7" t="n">
        <v>60.3</v>
      </c>
    </row>
    <row r="128" spans="1:5">
      <c r="A128" s="4" t="s">
        <v>653</v>
      </c>
    </row>
    <row r="129" spans="1:5">
      <c r="A129" s="3" t="s">
        <v>603</v>
      </c>
    </row>
    <row r="130" spans="1:5">
      <c r="A130" s="4" t="s">
        <v>624</v>
      </c>
      <c r="B130" s="6" t="n">
        <v>0</v>
      </c>
      <c r="C130" s="6" t="n">
        <v>0</v>
      </c>
    </row>
    <row r="131" spans="1:5">
      <c r="A131" s="4" t="s">
        <v>654</v>
      </c>
    </row>
    <row r="132" spans="1:5">
      <c r="A132" s="3" t="s">
        <v>603</v>
      </c>
    </row>
    <row r="133" spans="1:5">
      <c r="A133" s="4" t="s">
        <v>624</v>
      </c>
      <c r="B133" s="9" t="n">
        <v>0</v>
      </c>
      <c r="C133" s="6" t="n">
        <v>0</v>
      </c>
    </row>
    <row r="134" spans="1:5">
      <c r="A134" s="4" t="s">
        <v>655</v>
      </c>
    </row>
    <row r="135" spans="1:5">
      <c r="A135" s="3" t="s">
        <v>601</v>
      </c>
    </row>
    <row r="136" spans="1:5">
      <c r="A136" s="4" t="s">
        <v>602</v>
      </c>
      <c r="C136" s="6" t="n">
        <v>5</v>
      </c>
    </row>
    <row r="137" spans="1:5">
      <c r="A137" s="4" t="s">
        <v>624</v>
      </c>
      <c r="C137" s="6" t="n">
        <v>5</v>
      </c>
    </row>
    <row r="138" spans="1:5">
      <c r="A138" s="4" t="s">
        <v>656</v>
      </c>
    </row>
    <row r="139" spans="1:5">
      <c r="A139" s="3" t="s">
        <v>601</v>
      </c>
    </row>
    <row r="140" spans="1:5">
      <c r="A140" s="4" t="s">
        <v>624</v>
      </c>
      <c r="C140" s="6" t="n">
        <v>0</v>
      </c>
    </row>
    <row r="141" spans="1:5">
      <c r="A141" s="4" t="s">
        <v>657</v>
      </c>
    </row>
    <row r="142" spans="1:5">
      <c r="A142" s="3" t="s">
        <v>601</v>
      </c>
    </row>
    <row r="143" spans="1:5">
      <c r="A143" s="4" t="s">
        <v>624</v>
      </c>
      <c r="C143" s="6" t="n">
        <v>5</v>
      </c>
    </row>
    <row r="144" spans="1:5">
      <c r="A144" s="4" t="s">
        <v>658</v>
      </c>
    </row>
    <row r="145" spans="1:5">
      <c r="A145" s="3" t="s">
        <v>601</v>
      </c>
    </row>
    <row r="146" spans="1:5">
      <c r="A146" s="4" t="s">
        <v>624</v>
      </c>
      <c r="C146" s="6" t="n">
        <v>0</v>
      </c>
    </row>
    <row r="147" spans="1:5">
      <c r="A147" s="4" t="s">
        <v>659</v>
      </c>
    </row>
    <row r="148" spans="1:5">
      <c r="A148" s="3" t="s">
        <v>601</v>
      </c>
    </row>
    <row r="149" spans="1:5">
      <c r="A149" s="4" t="s">
        <v>602</v>
      </c>
      <c r="C149" s="7" t="n">
        <v>0.8</v>
      </c>
    </row>
    <row r="150" spans="1:5">
      <c r="A150" s="4" t="s">
        <v>624</v>
      </c>
      <c r="C150" s="7" t="n">
        <v>0.8</v>
      </c>
    </row>
    <row r="151" spans="1:5">
      <c r="A151" s="4" t="s">
        <v>660</v>
      </c>
    </row>
    <row r="152" spans="1:5">
      <c r="A152" s="3" t="s">
        <v>601</v>
      </c>
    </row>
    <row r="153" spans="1:5">
      <c r="A153" s="4" t="s">
        <v>624</v>
      </c>
      <c r="C153" s="7" t="n">
        <v>0.8</v>
      </c>
    </row>
    <row r="154" spans="1:5">
      <c r="A154" s="4" t="s">
        <v>661</v>
      </c>
    </row>
    <row r="155" spans="1:5">
      <c r="A155" s="3" t="s">
        <v>601</v>
      </c>
    </row>
    <row r="156" spans="1:5">
      <c r="A156" s="4" t="s">
        <v>624</v>
      </c>
      <c r="C156" s="6" t="n">
        <v>0</v>
      </c>
    </row>
    <row r="157" spans="1:5">
      <c r="A157" s="4" t="s">
        <v>662</v>
      </c>
    </row>
    <row r="158" spans="1:5">
      <c r="A158" s="3" t="s">
        <v>601</v>
      </c>
    </row>
    <row r="159" spans="1:5">
      <c r="A159" s="4" t="s">
        <v>624</v>
      </c>
      <c r="C159"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6</v>
      </c>
      <c r="B1" s="2" t="s">
        <v>2</v>
      </c>
      <c r="C1" s="2" t="s">
        <v>65</v>
      </c>
    </row>
    <row r="2" spans="1:3">
      <c r="A2" s="3" t="s">
        <v>147</v>
      </c>
    </row>
    <row r="3" spans="1:3">
      <c r="A3" s="4" t="s">
        <v>148</v>
      </c>
      <c r="B3" s="8" t="n">
        <v>0.01</v>
      </c>
      <c r="C3" s="8" t="n">
        <v>0.01</v>
      </c>
    </row>
    <row r="4" spans="1:3">
      <c r="A4" s="4" t="s">
        <v>149</v>
      </c>
      <c r="B4" s="6" t="n">
        <v>2000000</v>
      </c>
      <c r="C4" s="6" t="n">
        <v>2000000</v>
      </c>
    </row>
    <row r="5" spans="1:3">
      <c r="A5" s="4" t="s">
        <v>150</v>
      </c>
      <c r="B5" s="6" t="n">
        <v>0</v>
      </c>
      <c r="C5" s="6" t="n">
        <v>0</v>
      </c>
    </row>
    <row r="6" spans="1:3">
      <c r="A6" s="4" t="s">
        <v>151</v>
      </c>
      <c r="B6" s="6" t="n">
        <v>0</v>
      </c>
      <c r="C6" s="6" t="n">
        <v>0</v>
      </c>
    </row>
    <row r="7" spans="1:3">
      <c r="A7" s="4" t="s">
        <v>152</v>
      </c>
      <c r="B7" s="8" t="n">
        <v>0.01</v>
      </c>
      <c r="C7" s="8" t="n">
        <v>0.01</v>
      </c>
    </row>
    <row r="8" spans="1:3">
      <c r="A8" s="4" t="s">
        <v>153</v>
      </c>
      <c r="B8" s="6" t="n">
        <v>750000000</v>
      </c>
      <c r="C8" s="6" t="n">
        <v>750000000</v>
      </c>
    </row>
    <row r="9" spans="1:3">
      <c r="A9" s="4" t="s">
        <v>154</v>
      </c>
      <c r="B9" s="6" t="n">
        <v>219400000</v>
      </c>
      <c r="C9" s="6" t="n">
        <v>219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63</v>
      </c>
    </row>
    <row r="3" spans="1:2">
      <c r="A3" s="3" t="s">
        <v>664</v>
      </c>
    </row>
    <row r="4" spans="1:2">
      <c r="A4" s="4" t="s">
        <v>665</v>
      </c>
      <c r="B4" s="9" t="n">
        <v>-1</v>
      </c>
    </row>
    <row r="5" spans="1:2">
      <c r="A5" s="4" t="s">
        <v>666</v>
      </c>
    </row>
    <row r="6" spans="1:2">
      <c r="A6" s="3" t="s">
        <v>664</v>
      </c>
    </row>
    <row r="7" spans="1:2">
      <c r="A7" s="4" t="s">
        <v>665</v>
      </c>
      <c r="B7" s="6" t="n">
        <v>0</v>
      </c>
    </row>
    <row r="8" spans="1:2">
      <c r="A8" s="4" t="s">
        <v>667</v>
      </c>
    </row>
    <row r="9" spans="1:2">
      <c r="A9" s="3" t="s">
        <v>664</v>
      </c>
    </row>
    <row r="10" spans="1:2">
      <c r="A10" s="4" t="s">
        <v>665</v>
      </c>
      <c r="B10" s="6" t="n">
        <v>-1</v>
      </c>
    </row>
    <row r="11" spans="1:2">
      <c r="A11" s="4" t="s">
        <v>622</v>
      </c>
    </row>
    <row r="12" spans="1:2">
      <c r="A12" s="3" t="s">
        <v>664</v>
      </c>
    </row>
    <row r="13" spans="1:2">
      <c r="A13" s="4" t="s">
        <v>668</v>
      </c>
      <c r="B13" s="7" t="n">
        <v>5.2</v>
      </c>
    </row>
    <row r="14" spans="1:2">
      <c r="A14" s="4" t="s">
        <v>669</v>
      </c>
      <c r="B14" s="7" t="n">
        <v>-3.5</v>
      </c>
    </row>
    <row r="15" spans="1:2">
      <c r="A15" s="4" t="s">
        <v>670</v>
      </c>
      <c r="B15" s="6" t="n">
        <v>0</v>
      </c>
    </row>
    <row r="16" spans="1:2">
      <c r="A16" s="4" t="s">
        <v>671</v>
      </c>
      <c r="B16" s="7" t="n">
        <v>-0.1</v>
      </c>
    </row>
    <row r="17" spans="1:2">
      <c r="A17" s="4" t="s">
        <v>672</v>
      </c>
      <c r="B17" s="7" t="n">
        <v>0.6</v>
      </c>
    </row>
    <row r="18" spans="1:2">
      <c r="A18" s="4" t="s">
        <v>673</v>
      </c>
    </row>
    <row r="19" spans="1:2">
      <c r="A19" s="3" t="s">
        <v>664</v>
      </c>
    </row>
    <row r="20" spans="1:2">
      <c r="A20" s="4" t="s">
        <v>668</v>
      </c>
      <c r="B20" s="7" t="n">
        <v>0.8</v>
      </c>
    </row>
    <row r="21" spans="1:2">
      <c r="A21" s="4" t="s">
        <v>669</v>
      </c>
      <c r="B21" s="6" t="n">
        <v>0</v>
      </c>
    </row>
    <row r="22" spans="1:2">
      <c r="A22" s="4" t="s">
        <v>670</v>
      </c>
      <c r="B22" s="7" t="n">
        <v>-0.2</v>
      </c>
    </row>
    <row r="23" spans="1:2">
      <c r="A23" s="4" t="s">
        <v>671</v>
      </c>
      <c r="B23" s="6" t="n">
        <v>0</v>
      </c>
    </row>
    <row r="24" spans="1:2">
      <c r="A24" s="4" t="s">
        <v>672</v>
      </c>
      <c r="B24" s="7" t="n">
        <v>0.6</v>
      </c>
    </row>
    <row r="25" spans="1:2">
      <c r="A25" s="4" t="s">
        <v>674</v>
      </c>
    </row>
    <row r="26" spans="1:2">
      <c r="A26" s="3" t="s">
        <v>664</v>
      </c>
    </row>
    <row r="27" spans="1:2">
      <c r="A27" s="4" t="s">
        <v>668</v>
      </c>
      <c r="B27" s="7" t="n">
        <v>4.4</v>
      </c>
    </row>
    <row r="28" spans="1:2">
      <c r="A28" s="4" t="s">
        <v>669</v>
      </c>
      <c r="B28" s="7" t="n">
        <v>-3.5</v>
      </c>
    </row>
    <row r="29" spans="1:2">
      <c r="A29" s="4" t="s">
        <v>670</v>
      </c>
      <c r="B29" s="7" t="n">
        <v>0.2</v>
      </c>
    </row>
    <row r="30" spans="1:2">
      <c r="A30" s="4" t="s">
        <v>671</v>
      </c>
      <c r="B30" s="7" t="n">
        <v>-0.1</v>
      </c>
    </row>
    <row r="31" spans="1:2">
      <c r="A31" s="4" t="s">
        <v>672</v>
      </c>
      <c r="B31" s="9"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66</v>
      </c>
    </row>
    <row r="3" spans="1:4">
      <c r="A3" s="3" t="s">
        <v>222</v>
      </c>
    </row>
    <row r="4" spans="1:4">
      <c r="A4" s="4" t="s">
        <v>676</v>
      </c>
      <c r="B4" s="9" t="n">
        <v>0</v>
      </c>
      <c r="C4" s="9" t="n">
        <v>0</v>
      </c>
    </row>
    <row r="5" spans="1:4">
      <c r="A5" s="4" t="s">
        <v>677</v>
      </c>
      <c r="B5" s="6" t="n">
        <v>0</v>
      </c>
      <c r="C5" s="6" t="n">
        <v>-1300000</v>
      </c>
      <c r="D5" s="9" t="n">
        <v>-300000</v>
      </c>
    </row>
    <row r="6" spans="1:4">
      <c r="A6" s="4" t="s">
        <v>678</v>
      </c>
      <c r="B6" s="6" t="n">
        <v>27400000</v>
      </c>
      <c r="C6" s="6" t="n">
        <v>531000000</v>
      </c>
      <c r="D6" s="6" t="n">
        <v>1080000000</v>
      </c>
    </row>
    <row r="7" spans="1:4">
      <c r="A7" s="4" t="s">
        <v>679</v>
      </c>
      <c r="B7" s="6" t="n">
        <v>122500000</v>
      </c>
      <c r="C7" s="6" t="n">
        <v>111600000</v>
      </c>
    </row>
    <row r="8" spans="1:4">
      <c r="A8" s="4" t="s">
        <v>680</v>
      </c>
      <c r="B8" s="6" t="n">
        <v>3200000</v>
      </c>
      <c r="C8" s="6" t="n">
        <v>6200000</v>
      </c>
    </row>
    <row r="9" spans="1:4">
      <c r="A9" s="4" t="s">
        <v>681</v>
      </c>
      <c r="B9" s="6" t="n">
        <v>9400000</v>
      </c>
    </row>
    <row r="10" spans="1:4">
      <c r="A10" s="4" t="s">
        <v>682</v>
      </c>
      <c r="B10" s="6" t="n">
        <v>4200000</v>
      </c>
      <c r="C10" s="9" t="n">
        <v>4800000</v>
      </c>
      <c r="D10" s="9" t="n">
        <v>15500000</v>
      </c>
    </row>
    <row r="11" spans="1:4">
      <c r="A11" s="4" t="s">
        <v>683</v>
      </c>
      <c r="B11" s="9" t="n">
        <v>9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5</v>
      </c>
    </row>
    <row r="3" spans="1:3">
      <c r="A3" s="3" t="s">
        <v>685</v>
      </c>
    </row>
    <row r="4" spans="1:3">
      <c r="A4" s="4" t="s">
        <v>686</v>
      </c>
      <c r="B4" s="5" t="n">
        <v>981.3</v>
      </c>
      <c r="C4" s="5" t="n">
        <v>803.5</v>
      </c>
    </row>
    <row r="5" spans="1:3">
      <c r="A5" s="4" t="s">
        <v>687</v>
      </c>
      <c r="B5" s="7" t="n">
        <v>8.4</v>
      </c>
    </row>
    <row r="6" spans="1:3">
      <c r="A6" s="4" t="s">
        <v>688</v>
      </c>
      <c r="B6" s="7" t="n">
        <v>9.4</v>
      </c>
      <c r="C6" s="7" t="n">
        <v>8.5</v>
      </c>
    </row>
    <row r="7" spans="1:3">
      <c r="A7" s="4" t="s">
        <v>689</v>
      </c>
      <c r="B7" s="7" t="n">
        <v>4.7</v>
      </c>
      <c r="C7" s="7" t="n">
        <v>7.4</v>
      </c>
    </row>
    <row r="8" spans="1:3">
      <c r="A8" s="4" t="s">
        <v>690</v>
      </c>
    </row>
    <row r="9" spans="1:3">
      <c r="A9" s="3" t="s">
        <v>685</v>
      </c>
    </row>
    <row r="10" spans="1:3">
      <c r="A10" s="4" t="s">
        <v>686</v>
      </c>
      <c r="B10" s="7" t="n">
        <v>736.2</v>
      </c>
      <c r="C10" s="7" t="n">
        <v>579.8</v>
      </c>
    </row>
    <row r="11" spans="1:3">
      <c r="A11" s="4" t="s">
        <v>691</v>
      </c>
    </row>
    <row r="12" spans="1:3">
      <c r="A12" s="3" t="s">
        <v>685</v>
      </c>
    </row>
    <row r="13" spans="1:3">
      <c r="A13" s="4" t="s">
        <v>688</v>
      </c>
      <c r="B13" s="6" t="n">
        <v>1</v>
      </c>
      <c r="C13" s="7" t="n">
        <v>4.3</v>
      </c>
    </row>
    <row r="14" spans="1:3">
      <c r="A14" s="4" t="s">
        <v>692</v>
      </c>
    </row>
    <row r="15" spans="1:3">
      <c r="A15" s="3" t="s">
        <v>685</v>
      </c>
    </row>
    <row r="16" spans="1:3">
      <c r="A16" s="4" t="s">
        <v>689</v>
      </c>
      <c r="B16" s="7" t="n">
        <v>2.8</v>
      </c>
      <c r="C16" s="7" t="n">
        <v>3.3</v>
      </c>
    </row>
    <row r="17" spans="1:3">
      <c r="A17" s="4" t="s">
        <v>693</v>
      </c>
    </row>
    <row r="18" spans="1:3">
      <c r="A18" s="3" t="s">
        <v>685</v>
      </c>
    </row>
    <row r="19" spans="1:3">
      <c r="A19" s="4" t="s">
        <v>688</v>
      </c>
      <c r="B19" s="7" t="n">
        <v>8.4</v>
      </c>
      <c r="C19" s="7" t="n">
        <v>4.2</v>
      </c>
    </row>
    <row r="20" spans="1:3">
      <c r="A20" s="4" t="s">
        <v>694</v>
      </c>
    </row>
    <row r="21" spans="1:3">
      <c r="A21" s="3" t="s">
        <v>685</v>
      </c>
    </row>
    <row r="22" spans="1:3">
      <c r="A22" s="4" t="s">
        <v>689</v>
      </c>
      <c r="B22" s="5" t="n">
        <v>1.9</v>
      </c>
      <c r="C22" s="5" t="n">
        <v>4.1</v>
      </c>
    </row>
    <row r="23" spans="1:3">
      <c r="A23" s="4" t="s">
        <v>695</v>
      </c>
    </row>
    <row r="24" spans="1:3">
      <c r="A24" s="3" t="s">
        <v>685</v>
      </c>
    </row>
    <row r="25" spans="1:3">
      <c r="A25" s="4" t="s">
        <v>696</v>
      </c>
      <c r="B25" s="4" t="s">
        <v>697</v>
      </c>
    </row>
    <row r="26" spans="1:3">
      <c r="A26" s="4" t="s">
        <v>698</v>
      </c>
    </row>
    <row r="27" spans="1:3">
      <c r="A27" s="3" t="s">
        <v>685</v>
      </c>
    </row>
    <row r="28" spans="1:3">
      <c r="A28" s="4" t="s">
        <v>696</v>
      </c>
      <c r="B28"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700</v>
      </c>
    </row>
    <row r="4" spans="1:12">
      <c r="A4" s="4" t="s">
        <v>701</v>
      </c>
      <c r="B4" s="5" t="n">
        <v>899.3</v>
      </c>
      <c r="C4" s="5" t="n">
        <v>842.7</v>
      </c>
      <c r="D4" s="5" t="n">
        <v>796.8</v>
      </c>
      <c r="E4" s="5" t="n">
        <v>735.5</v>
      </c>
      <c r="F4" s="5" t="n">
        <v>737.3</v>
      </c>
      <c r="G4" s="5" t="n">
        <v>660.9</v>
      </c>
      <c r="H4" s="5" t="n">
        <v>611.7</v>
      </c>
      <c r="I4" s="5" t="n">
        <v>559.9</v>
      </c>
      <c r="J4" s="5" t="n">
        <v>3274.3</v>
      </c>
      <c r="K4" s="5" t="n">
        <v>2569.8</v>
      </c>
      <c r="L4" s="5" t="n">
        <v>2056.6</v>
      </c>
    </row>
    <row r="5" spans="1:12">
      <c r="A5" s="4" t="s">
        <v>74</v>
      </c>
      <c r="J5" s="7" t="n">
        <v>1310.3</v>
      </c>
      <c r="K5" s="7" t="n">
        <v>1183.9</v>
      </c>
      <c r="L5" s="7" t="n">
        <v>1087.3</v>
      </c>
    </row>
    <row r="6" spans="1:12">
      <c r="A6" s="4" t="s">
        <v>75</v>
      </c>
      <c r="J6" s="7" t="n">
        <v>851.1</v>
      </c>
      <c r="K6" s="6" t="n">
        <v>725</v>
      </c>
      <c r="L6" s="7" t="n">
        <v>755.5</v>
      </c>
    </row>
    <row r="7" spans="1:12">
      <c r="A7" s="4" t="s">
        <v>76</v>
      </c>
      <c r="J7" s="7" t="n">
        <v>405.6</v>
      </c>
      <c r="K7" s="7" t="n">
        <v>340.1</v>
      </c>
      <c r="L7" s="7" t="n">
        <v>305.2</v>
      </c>
    </row>
    <row r="8" spans="1:12">
      <c r="A8" s="4" t="s">
        <v>702</v>
      </c>
    </row>
    <row r="9" spans="1:12">
      <c r="A9" s="3" t="s">
        <v>700</v>
      </c>
    </row>
    <row r="10" spans="1:12">
      <c r="A10" s="4" t="s">
        <v>703</v>
      </c>
      <c r="J10" s="6" t="n">
        <v>3</v>
      </c>
    </row>
    <row r="11" spans="1:12">
      <c r="A11" s="4" t="s">
        <v>703</v>
      </c>
      <c r="K11" s="7" t="n">
        <v>19.6</v>
      </c>
      <c r="L11" s="7" t="n">
        <v>-21.3</v>
      </c>
    </row>
    <row r="12" spans="1:12">
      <c r="A12" s="4" t="s">
        <v>704</v>
      </c>
      <c r="J12" s="7" t="n">
        <v>9.6</v>
      </c>
    </row>
    <row r="13" spans="1:12">
      <c r="A13" s="4" t="s">
        <v>705</v>
      </c>
      <c r="K13" s="7" t="n">
        <v>-12.1</v>
      </c>
      <c r="L13" s="7" t="n">
        <v>9.9</v>
      </c>
    </row>
    <row r="14" spans="1:12">
      <c r="A14" s="4" t="s">
        <v>706</v>
      </c>
    </row>
    <row r="15" spans="1:12">
      <c r="A15" s="3" t="s">
        <v>700</v>
      </c>
    </row>
    <row r="16" spans="1:12">
      <c r="A16" s="4" t="s">
        <v>704</v>
      </c>
      <c r="J16" s="7" t="n">
        <v>11.7</v>
      </c>
    </row>
    <row r="17" spans="1:12">
      <c r="A17" s="4" t="s">
        <v>707</v>
      </c>
    </row>
    <row r="18" spans="1:12">
      <c r="A18" s="3" t="s">
        <v>700</v>
      </c>
    </row>
    <row r="19" spans="1:12">
      <c r="A19" s="4" t="s">
        <v>704</v>
      </c>
      <c r="J19" s="7" t="n">
        <v>5.9</v>
      </c>
    </row>
    <row r="20" spans="1:12">
      <c r="A20" s="4" t="s">
        <v>708</v>
      </c>
    </row>
    <row r="21" spans="1:12">
      <c r="A21" s="3" t="s">
        <v>700</v>
      </c>
    </row>
    <row r="22" spans="1:12">
      <c r="A22" s="4" t="s">
        <v>704</v>
      </c>
      <c r="J22" s="7" t="n">
        <v>-0.9</v>
      </c>
    </row>
    <row r="23" spans="1:12">
      <c r="A23" s="4" t="s">
        <v>709</v>
      </c>
    </row>
    <row r="24" spans="1:12">
      <c r="A24" s="3" t="s">
        <v>700</v>
      </c>
    </row>
    <row r="25" spans="1:12">
      <c r="A25" s="4" t="s">
        <v>704</v>
      </c>
      <c r="J25" s="7" t="n">
        <v>-4.3</v>
      </c>
    </row>
    <row r="26" spans="1:12">
      <c r="A26" s="4" t="s">
        <v>710</v>
      </c>
    </row>
    <row r="27" spans="1:12">
      <c r="A27" s="3" t="s">
        <v>700</v>
      </c>
    </row>
    <row r="28" spans="1:12">
      <c r="A28" s="4" t="s">
        <v>704</v>
      </c>
      <c r="J28" s="7" t="n">
        <v>-0.7</v>
      </c>
    </row>
    <row r="29" spans="1:12">
      <c r="A29" s="4" t="s">
        <v>711</v>
      </c>
    </row>
    <row r="30" spans="1:12">
      <c r="A30" s="3" t="s">
        <v>700</v>
      </c>
    </row>
    <row r="31" spans="1:12">
      <c r="A31" s="4" t="s">
        <v>704</v>
      </c>
      <c r="J31" s="7" t="n">
        <v>-2.1</v>
      </c>
    </row>
    <row r="32" spans="1:12">
      <c r="A32" s="4" t="s">
        <v>712</v>
      </c>
    </row>
    <row r="33" spans="1:12">
      <c r="A33" s="3" t="s">
        <v>700</v>
      </c>
    </row>
    <row r="34" spans="1:12">
      <c r="A34" s="4" t="s">
        <v>704</v>
      </c>
      <c r="J34" s="7" t="n">
        <v>17.6</v>
      </c>
    </row>
    <row r="35" spans="1:12">
      <c r="A35" s="4" t="s">
        <v>705</v>
      </c>
      <c r="K35" s="7" t="n">
        <v>-8.5</v>
      </c>
      <c r="L35" s="6" t="n">
        <v>8</v>
      </c>
    </row>
    <row r="36" spans="1:12">
      <c r="A36" s="4" t="s">
        <v>713</v>
      </c>
    </row>
    <row r="37" spans="1:12">
      <c r="A37" s="3" t="s">
        <v>700</v>
      </c>
    </row>
    <row r="38" spans="1:12">
      <c r="A38" s="4" t="s">
        <v>704</v>
      </c>
      <c r="J38" s="7" t="n">
        <v>-0.9</v>
      </c>
    </row>
    <row r="39" spans="1:12">
      <c r="A39" s="4" t="s">
        <v>705</v>
      </c>
      <c r="K39" s="6" t="n">
        <v>0</v>
      </c>
      <c r="L39" s="6" t="n">
        <v>0</v>
      </c>
    </row>
    <row r="40" spans="1:12">
      <c r="A40" s="4" t="s">
        <v>714</v>
      </c>
    </row>
    <row r="41" spans="1:12">
      <c r="A41" s="3" t="s">
        <v>700</v>
      </c>
    </row>
    <row r="42" spans="1:12">
      <c r="A42" s="4" t="s">
        <v>704</v>
      </c>
      <c r="J42" s="7" t="n">
        <v>-7.1</v>
      </c>
    </row>
    <row r="43" spans="1:12">
      <c r="A43" s="4" t="s">
        <v>705</v>
      </c>
      <c r="K43" s="7" t="n">
        <v>-3.6</v>
      </c>
      <c r="L43" s="7" t="n">
        <v>1.9</v>
      </c>
    </row>
    <row r="44" spans="1:12">
      <c r="A44" s="4" t="s">
        <v>715</v>
      </c>
    </row>
    <row r="45" spans="1:12">
      <c r="A45" s="3" t="s">
        <v>700</v>
      </c>
    </row>
    <row r="46" spans="1:12">
      <c r="A46" s="4" t="s">
        <v>716</v>
      </c>
      <c r="J46" s="6" t="n">
        <v>6</v>
      </c>
      <c r="K46" s="7" t="n">
        <v>6.6</v>
      </c>
      <c r="L46" s="7" t="n">
        <v>-19.1</v>
      </c>
    </row>
    <row r="47" spans="1:12">
      <c r="A47" s="4" t="s">
        <v>91</v>
      </c>
    </row>
    <row r="48" spans="1:12">
      <c r="A48" s="3" t="s">
        <v>700</v>
      </c>
    </row>
    <row r="49" spans="1:12">
      <c r="A49" s="4" t="s">
        <v>701</v>
      </c>
      <c r="J49" s="7" t="n">
        <v>2751.9</v>
      </c>
      <c r="K49" s="7" t="n">
        <v>1802.3</v>
      </c>
      <c r="L49" s="7" t="n">
        <v>894.3</v>
      </c>
    </row>
    <row r="50" spans="1:12">
      <c r="A50" s="4" t="s">
        <v>92</v>
      </c>
    </row>
    <row r="51" spans="1:12">
      <c r="A51" s="3" t="s">
        <v>700</v>
      </c>
    </row>
    <row r="52" spans="1:12">
      <c r="A52" s="4" t="s">
        <v>701</v>
      </c>
      <c r="J52" s="7" t="n">
        <v>386.6</v>
      </c>
      <c r="K52" s="7" t="n">
        <v>635.1</v>
      </c>
      <c r="L52" s="7" t="n">
        <v>989.6</v>
      </c>
    </row>
    <row r="53" spans="1:12">
      <c r="A53" s="4" t="s">
        <v>89</v>
      </c>
    </row>
    <row r="54" spans="1:12">
      <c r="A54" s="3" t="s">
        <v>700</v>
      </c>
    </row>
    <row r="55" spans="1:12">
      <c r="A55" s="4" t="s">
        <v>701</v>
      </c>
      <c r="J55" s="7" t="n">
        <v>3138.5</v>
      </c>
      <c r="K55" s="7" t="n">
        <v>2437.4</v>
      </c>
      <c r="L55" s="7" t="n">
        <v>1883.9</v>
      </c>
    </row>
    <row r="56" spans="1:12">
      <c r="A56" s="4" t="s">
        <v>90</v>
      </c>
      <c r="J56" s="5" t="n">
        <v>223.9</v>
      </c>
      <c r="K56" s="9" t="n">
        <v>216</v>
      </c>
      <c r="L56" s="5" t="n">
        <v>214.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1"/>
    <col customWidth="1" max="6" min="6" width="27"/>
  </cols>
  <sheetData>
    <row r="1" spans="1:6">
      <c r="A1" s="1" t="s">
        <v>717</v>
      </c>
      <c r="B1" s="2" t="s">
        <v>718</v>
      </c>
      <c r="C1" s="2" t="s">
        <v>719</v>
      </c>
      <c r="D1" s="2" t="s">
        <v>720</v>
      </c>
      <c r="E1" s="2" t="s">
        <v>721</v>
      </c>
      <c r="F1" s="2" t="s">
        <v>722</v>
      </c>
    </row>
    <row r="2" spans="1:6">
      <c r="A2" s="3" t="s">
        <v>723</v>
      </c>
    </row>
    <row r="3" spans="1:6">
      <c r="A3" s="4" t="s">
        <v>724</v>
      </c>
      <c r="C3" s="6" t="n">
        <v>4</v>
      </c>
    </row>
    <row r="4" spans="1:6">
      <c r="A4" s="4" t="s">
        <v>725</v>
      </c>
      <c r="F4" s="6" t="n">
        <v>36100000</v>
      </c>
    </row>
    <row r="5" spans="1:6">
      <c r="A5" s="4" t="s">
        <v>726</v>
      </c>
      <c r="C5" s="6" t="n">
        <v>0</v>
      </c>
    </row>
    <row r="6" spans="1:6">
      <c r="A6" s="4" t="s">
        <v>727</v>
      </c>
      <c r="C6" s="6" t="n">
        <v>21900000</v>
      </c>
      <c r="F6" s="6" t="n">
        <v>21900000</v>
      </c>
    </row>
    <row r="7" spans="1:6">
      <c r="A7" s="4" t="s">
        <v>728</v>
      </c>
      <c r="C7" s="6" t="n">
        <v>400000</v>
      </c>
      <c r="D7" s="6" t="n">
        <v>800000</v>
      </c>
      <c r="F7" s="6" t="n">
        <v>400000</v>
      </c>
    </row>
    <row r="8" spans="1:6">
      <c r="A8" s="4" t="s">
        <v>729</v>
      </c>
      <c r="C8" s="5" t="n">
        <v>30.4</v>
      </c>
      <c r="F8" s="5" t="n">
        <v>30.4</v>
      </c>
    </row>
    <row r="9" spans="1:6">
      <c r="A9" s="4" t="s">
        <v>730</v>
      </c>
      <c r="C9" s="6" t="n">
        <v>300000</v>
      </c>
    </row>
    <row r="10" spans="1:6">
      <c r="A10" s="4" t="s">
        <v>731</v>
      </c>
      <c r="C10" s="5" t="n">
        <v>23.5</v>
      </c>
    </row>
    <row r="11" spans="1:6">
      <c r="A11" s="4" t="s">
        <v>732</v>
      </c>
      <c r="C11" s="9" t="n">
        <v>2000</v>
      </c>
      <c r="F11" s="9" t="n">
        <v>2000</v>
      </c>
    </row>
    <row r="12" spans="1:6">
      <c r="A12" s="4" t="s">
        <v>489</v>
      </c>
      <c r="C12" s="6" t="n">
        <v>4</v>
      </c>
    </row>
    <row r="13" spans="1:6">
      <c r="A13" s="4" t="s">
        <v>490</v>
      </c>
      <c r="C13" s="4" t="s">
        <v>491</v>
      </c>
    </row>
    <row r="14" spans="1:6">
      <c r="A14" s="4" t="s">
        <v>492</v>
      </c>
      <c r="C14" s="4" t="s">
        <v>493</v>
      </c>
    </row>
    <row r="15" spans="1:6">
      <c r="A15" s="4" t="s">
        <v>733</v>
      </c>
    </row>
    <row r="16" spans="1:6">
      <c r="A16" s="3" t="s">
        <v>723</v>
      </c>
    </row>
    <row r="17" spans="1:6">
      <c r="A17" s="4" t="s">
        <v>734</v>
      </c>
      <c r="C17" s="6" t="n">
        <v>57300000</v>
      </c>
      <c r="F17" s="6" t="n">
        <v>57300000</v>
      </c>
    </row>
    <row r="18" spans="1:6">
      <c r="A18" s="4" t="s">
        <v>735</v>
      </c>
      <c r="C18" s="6" t="n">
        <v>51300000</v>
      </c>
    </row>
    <row r="19" spans="1:6">
      <c r="A19" s="4" t="s">
        <v>736</v>
      </c>
      <c r="C19" s="6" t="n">
        <v>6000000</v>
      </c>
    </row>
    <row r="20" spans="1:6">
      <c r="A20" s="4" t="s">
        <v>737</v>
      </c>
      <c r="C20" s="10" t="n">
        <v>1.79</v>
      </c>
    </row>
    <row r="21" spans="1:6">
      <c r="A21" s="4" t="s">
        <v>727</v>
      </c>
      <c r="C21" s="6" t="n">
        <v>13800000</v>
      </c>
      <c r="F21" s="6" t="n">
        <v>13800000</v>
      </c>
    </row>
    <row r="22" spans="1:6">
      <c r="A22" s="4" t="s">
        <v>738</v>
      </c>
    </row>
    <row r="23" spans="1:6">
      <c r="A23" s="3" t="s">
        <v>723</v>
      </c>
    </row>
    <row r="24" spans="1:6">
      <c r="A24" s="4" t="s">
        <v>734</v>
      </c>
      <c r="C24" s="6" t="n">
        <v>1700000</v>
      </c>
      <c r="F24" s="6" t="n">
        <v>1700000</v>
      </c>
    </row>
    <row r="25" spans="1:6">
      <c r="A25" s="4" t="s">
        <v>737</v>
      </c>
      <c r="C25" s="10" t="n">
        <v>2.11</v>
      </c>
    </row>
    <row r="26" spans="1:6">
      <c r="A26" s="4" t="s">
        <v>727</v>
      </c>
      <c r="C26" s="6" t="n">
        <v>800000</v>
      </c>
      <c r="F26" s="6" t="n">
        <v>800000</v>
      </c>
    </row>
    <row r="27" spans="1:6">
      <c r="A27" s="4" t="s">
        <v>739</v>
      </c>
      <c r="B27" s="6" t="n">
        <v>900000</v>
      </c>
    </row>
    <row r="28" spans="1:6">
      <c r="A28" s="4" t="s">
        <v>740</v>
      </c>
    </row>
    <row r="29" spans="1:6">
      <c r="A29" s="3" t="s">
        <v>723</v>
      </c>
    </row>
    <row r="30" spans="1:6">
      <c r="A30" s="4" t="s">
        <v>741</v>
      </c>
      <c r="C30" s="4" t="s">
        <v>742</v>
      </c>
    </row>
    <row r="31" spans="1:6">
      <c r="A31" s="4" t="s">
        <v>743</v>
      </c>
    </row>
    <row r="32" spans="1:6">
      <c r="A32" s="3" t="s">
        <v>723</v>
      </c>
    </row>
    <row r="33" spans="1:6">
      <c r="A33" s="4" t="s">
        <v>741</v>
      </c>
      <c r="C33" s="4" t="s">
        <v>441</v>
      </c>
    </row>
    <row r="34" spans="1:6">
      <c r="A34" s="4" t="s">
        <v>744</v>
      </c>
    </row>
    <row r="35" spans="1:6">
      <c r="A35" s="3" t="s">
        <v>723</v>
      </c>
    </row>
    <row r="36" spans="1:6">
      <c r="A36" s="4" t="s">
        <v>741</v>
      </c>
      <c r="C36" s="4" t="s">
        <v>745</v>
      </c>
    </row>
    <row r="37" spans="1:6">
      <c r="A37" s="4" t="s">
        <v>746</v>
      </c>
      <c r="C37" s="4" t="s">
        <v>461</v>
      </c>
    </row>
    <row r="38" spans="1:6">
      <c r="A38" s="4" t="s">
        <v>728</v>
      </c>
      <c r="C38" s="6" t="n">
        <v>300000</v>
      </c>
      <c r="F38" s="6" t="n">
        <v>300000</v>
      </c>
    </row>
    <row r="39" spans="1:6">
      <c r="A39" s="4" t="s">
        <v>747</v>
      </c>
    </row>
    <row r="40" spans="1:6">
      <c r="A40" s="3" t="s">
        <v>723</v>
      </c>
    </row>
    <row r="41" spans="1:6">
      <c r="A41" s="4" t="s">
        <v>741</v>
      </c>
      <c r="C41" s="4" t="s">
        <v>745</v>
      </c>
    </row>
    <row r="42" spans="1:6">
      <c r="A42" s="4" t="s">
        <v>746</v>
      </c>
      <c r="C42" s="4" t="s">
        <v>461</v>
      </c>
    </row>
    <row r="43" spans="1:6">
      <c r="A43" s="4" t="s">
        <v>728</v>
      </c>
      <c r="C43" s="6" t="n">
        <v>100000</v>
      </c>
      <c r="F43" s="6" t="n">
        <v>100000</v>
      </c>
    </row>
    <row r="44" spans="1:6">
      <c r="A44" s="4" t="s">
        <v>748</v>
      </c>
    </row>
    <row r="45" spans="1:6">
      <c r="A45" s="3" t="s">
        <v>723</v>
      </c>
    </row>
    <row r="46" spans="1:6">
      <c r="A46" s="4" t="s">
        <v>727</v>
      </c>
      <c r="C46" s="6" t="n">
        <v>7300000</v>
      </c>
      <c r="F46" s="6" t="n">
        <v>7300000</v>
      </c>
    </row>
    <row r="47" spans="1:6">
      <c r="A47" s="4" t="s">
        <v>749</v>
      </c>
      <c r="C47" s="4" t="s">
        <v>750</v>
      </c>
    </row>
    <row r="48" spans="1:6">
      <c r="A48" s="4" t="s">
        <v>751</v>
      </c>
      <c r="C48" s="4" t="s">
        <v>752</v>
      </c>
    </row>
    <row r="49" spans="1:6">
      <c r="A49" s="4" t="s">
        <v>489</v>
      </c>
      <c r="C49" s="6" t="n">
        <v>4</v>
      </c>
    </row>
    <row r="50" spans="1:6">
      <c r="A50" s="4" t="s">
        <v>490</v>
      </c>
      <c r="C50" s="4" t="s">
        <v>491</v>
      </c>
    </row>
    <row r="51" spans="1:6">
      <c r="A51" s="4" t="s">
        <v>492</v>
      </c>
      <c r="C51" s="4" t="s">
        <v>493</v>
      </c>
    </row>
    <row r="52" spans="1:6">
      <c r="A52" s="4" t="s">
        <v>753</v>
      </c>
      <c r="C52" s="5" t="n">
        <v>33.3</v>
      </c>
      <c r="D52" s="5" t="n">
        <v>27.2</v>
      </c>
      <c r="E52" s="5" t="n">
        <v>25.7</v>
      </c>
    </row>
    <row r="53" spans="1:6">
      <c r="A53" s="4" t="s">
        <v>754</v>
      </c>
    </row>
    <row r="54" spans="1:6">
      <c r="A54" s="3" t="s">
        <v>723</v>
      </c>
    </row>
    <row r="55" spans="1:6">
      <c r="A55" s="4" t="s">
        <v>726</v>
      </c>
      <c r="C55" s="6" t="n">
        <v>50600000</v>
      </c>
    </row>
    <row r="56" spans="1:6">
      <c r="A56" s="4" t="s">
        <v>741</v>
      </c>
      <c r="C56" s="4" t="s">
        <v>441</v>
      </c>
    </row>
    <row r="57" spans="1:6">
      <c r="A57" s="4" t="s">
        <v>746</v>
      </c>
      <c r="C57" s="4" t="s">
        <v>461</v>
      </c>
    </row>
    <row r="58" spans="1:6">
      <c r="A58" s="4" t="s">
        <v>755</v>
      </c>
    </row>
    <row r="59" spans="1:6">
      <c r="A59" s="3" t="s">
        <v>723</v>
      </c>
    </row>
    <row r="60" spans="1:6">
      <c r="A60" s="4" t="s">
        <v>756</v>
      </c>
      <c r="C60" s="8" t="n">
        <v>156.24</v>
      </c>
      <c r="D60" s="8" t="n">
        <v>144.37</v>
      </c>
      <c r="E60" s="8" t="n">
        <v>106.55</v>
      </c>
    </row>
    <row r="61" spans="1:6">
      <c r="A61" s="4" t="s">
        <v>757</v>
      </c>
      <c r="C61" s="9" t="n">
        <v>361</v>
      </c>
      <c r="D61" s="5" t="n">
        <v>425.4</v>
      </c>
      <c r="E61" s="5" t="n">
        <v>399.7</v>
      </c>
    </row>
    <row r="62" spans="1:6">
      <c r="A62" s="4" t="s">
        <v>730</v>
      </c>
      <c r="C62" s="6" t="n">
        <v>3136100</v>
      </c>
    </row>
    <row r="63" spans="1:6">
      <c r="A63" s="4" t="s">
        <v>758</v>
      </c>
      <c r="C63" s="6" t="n">
        <v>4732300</v>
      </c>
      <c r="D63" s="6" t="n">
        <v>4287400</v>
      </c>
      <c r="F63" s="6" t="n">
        <v>4732300</v>
      </c>
    </row>
    <row r="64" spans="1:6">
      <c r="A64" s="4" t="s">
        <v>759</v>
      </c>
    </row>
    <row r="65" spans="1:6">
      <c r="A65" s="3" t="s">
        <v>723</v>
      </c>
    </row>
    <row r="66" spans="1:6">
      <c r="A66" s="4" t="s">
        <v>760</v>
      </c>
      <c r="C66" s="4" t="s">
        <v>761</v>
      </c>
    </row>
    <row r="67" spans="1:6">
      <c r="A67" s="4" t="s">
        <v>730</v>
      </c>
      <c r="C67" s="6" t="n">
        <v>2600000</v>
      </c>
    </row>
    <row r="68" spans="1:6">
      <c r="A68" s="4" t="s">
        <v>762</v>
      </c>
      <c r="C68" s="5" t="n">
        <v>274.5</v>
      </c>
      <c r="D68" s="5" t="n">
        <v>189.3</v>
      </c>
      <c r="E68" s="7" t="n">
        <v>202.1</v>
      </c>
    </row>
    <row r="69" spans="1:6">
      <c r="A69" s="4" t="s">
        <v>763</v>
      </c>
      <c r="C69" s="5" t="n">
        <v>474.6</v>
      </c>
      <c r="F69" s="5" t="n">
        <v>474.6</v>
      </c>
    </row>
    <row r="70" spans="1:6">
      <c r="A70" s="4" t="s">
        <v>758</v>
      </c>
      <c r="C70" s="6" t="n">
        <v>4100000</v>
      </c>
      <c r="F70" s="6" t="n">
        <v>4100000</v>
      </c>
    </row>
    <row r="71" spans="1:6">
      <c r="A71" s="4" t="s">
        <v>764</v>
      </c>
    </row>
    <row r="72" spans="1:6">
      <c r="A72" s="3" t="s">
        <v>723</v>
      </c>
    </row>
    <row r="73" spans="1:6">
      <c r="A73" s="4" t="s">
        <v>741</v>
      </c>
      <c r="C73" s="4" t="s">
        <v>441</v>
      </c>
    </row>
    <row r="74" spans="1:6">
      <c r="A74" s="4" t="s">
        <v>765</v>
      </c>
    </row>
    <row r="75" spans="1:6">
      <c r="A75" s="3" t="s">
        <v>723</v>
      </c>
    </row>
    <row r="76" spans="1:6">
      <c r="A76" s="4" t="s">
        <v>726</v>
      </c>
      <c r="C76" s="6" t="n">
        <v>900000</v>
      </c>
    </row>
    <row r="77" spans="1:6">
      <c r="A77" s="4" t="s">
        <v>513</v>
      </c>
    </row>
    <row r="78" spans="1:6">
      <c r="A78" s="3" t="s">
        <v>723</v>
      </c>
    </row>
    <row r="79" spans="1:6">
      <c r="A79" s="4" t="s">
        <v>760</v>
      </c>
      <c r="C79" s="4" t="s">
        <v>459</v>
      </c>
    </row>
    <row r="80" spans="1:6">
      <c r="A80" s="4" t="s">
        <v>502</v>
      </c>
    </row>
    <row r="81" spans="1:6">
      <c r="A81" s="3" t="s">
        <v>723</v>
      </c>
    </row>
    <row r="82" spans="1:6">
      <c r="A82" s="4" t="s">
        <v>741</v>
      </c>
      <c r="C82" s="4" t="s">
        <v>441</v>
      </c>
    </row>
    <row r="83" spans="1:6">
      <c r="A83" s="4" t="s">
        <v>760</v>
      </c>
      <c r="C83" s="4" t="s">
        <v>766</v>
      </c>
    </row>
    <row r="84" spans="1:6">
      <c r="A84" s="4" t="s">
        <v>730</v>
      </c>
      <c r="C84" s="6" t="n">
        <v>300000</v>
      </c>
    </row>
    <row r="85" spans="1:6">
      <c r="A85" s="4" t="s">
        <v>762</v>
      </c>
      <c r="C85" s="5" t="n">
        <v>27.1</v>
      </c>
      <c r="D85" s="5" t="n">
        <v>28.6</v>
      </c>
      <c r="E85" s="5" t="n">
        <v>33.7</v>
      </c>
    </row>
    <row r="86" spans="1:6">
      <c r="A86" s="4" t="s">
        <v>763</v>
      </c>
      <c r="C86" s="5" t="n">
        <v>6.7</v>
      </c>
      <c r="F86" s="5" t="n">
        <v>6.7</v>
      </c>
    </row>
    <row r="87" spans="1:6">
      <c r="A87" s="4" t="s">
        <v>758</v>
      </c>
      <c r="C87" s="6" t="n">
        <v>600000</v>
      </c>
      <c r="F87" s="6" t="n">
        <v>600000</v>
      </c>
    </row>
    <row r="88" spans="1:6">
      <c r="A88" s="4" t="s">
        <v>767</v>
      </c>
    </row>
    <row r="89" spans="1:6">
      <c r="A89" s="3" t="s">
        <v>723</v>
      </c>
    </row>
    <row r="90" spans="1:6">
      <c r="A90" s="4" t="s">
        <v>768</v>
      </c>
      <c r="C90" s="4" t="s">
        <v>769</v>
      </c>
    </row>
    <row r="91" spans="1:6">
      <c r="A91" s="4" t="s">
        <v>770</v>
      </c>
    </row>
    <row r="92" spans="1:6">
      <c r="A92" s="3" t="s">
        <v>723</v>
      </c>
    </row>
    <row r="93" spans="1:6">
      <c r="A93" s="4" t="s">
        <v>768</v>
      </c>
      <c r="C93" s="4" t="s">
        <v>769</v>
      </c>
    </row>
    <row r="94" spans="1:6">
      <c r="A94" s="4" t="s">
        <v>771</v>
      </c>
    </row>
    <row r="95" spans="1:6">
      <c r="A95" s="3" t="s">
        <v>723</v>
      </c>
    </row>
    <row r="96" spans="1:6">
      <c r="A96" s="4" t="s">
        <v>768</v>
      </c>
      <c r="C96" s="4" t="s">
        <v>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72</v>
      </c>
      <c r="B1" s="2" t="s">
        <v>1</v>
      </c>
    </row>
    <row r="2" spans="1:2">
      <c r="B2" s="2" t="s">
        <v>773</v>
      </c>
    </row>
    <row r="3" spans="1:2">
      <c r="A3" s="3" t="s">
        <v>774</v>
      </c>
    </row>
    <row r="4" spans="1:2">
      <c r="A4" s="4" t="s">
        <v>775</v>
      </c>
      <c r="B4" s="7" t="n">
        <v>0.8</v>
      </c>
    </row>
    <row r="5" spans="1:2">
      <c r="A5" s="4" t="s">
        <v>776</v>
      </c>
      <c r="B5" s="6" t="n">
        <v>0</v>
      </c>
    </row>
    <row r="6" spans="1:2">
      <c r="A6" s="4" t="s">
        <v>777</v>
      </c>
      <c r="B6" s="7" t="n">
        <v>-0.3</v>
      </c>
    </row>
    <row r="7" spans="1:2">
      <c r="A7" s="4" t="s">
        <v>778</v>
      </c>
      <c r="B7" s="7" t="n">
        <v>-0.1</v>
      </c>
    </row>
    <row r="8" spans="1:2">
      <c r="A8" s="4" t="s">
        <v>775</v>
      </c>
      <c r="B8" s="7" t="n">
        <v>0.4</v>
      </c>
    </row>
    <row r="9" spans="1:2">
      <c r="A9" s="3" t="s">
        <v>779</v>
      </c>
    </row>
    <row r="10" spans="1:2">
      <c r="A10" s="4" t="s">
        <v>780</v>
      </c>
      <c r="B10" s="8" t="n">
        <v>23.95</v>
      </c>
    </row>
    <row r="11" spans="1:2">
      <c r="A11" s="4" t="s">
        <v>756</v>
      </c>
      <c r="B11" s="6" t="n">
        <v>0</v>
      </c>
    </row>
    <row r="12" spans="1:2">
      <c r="A12" s="4" t="s">
        <v>781</v>
      </c>
      <c r="B12" s="10" t="n">
        <v>23.43</v>
      </c>
    </row>
    <row r="13" spans="1:2">
      <c r="A13" s="4" t="s">
        <v>782</v>
      </c>
      <c r="B13" s="10" t="n">
        <v>21.27</v>
      </c>
    </row>
    <row r="14" spans="1:2">
      <c r="A14" s="4" t="s">
        <v>783</v>
      </c>
      <c r="B14" s="8" t="n">
        <v>24.8</v>
      </c>
    </row>
    <row r="15" spans="1:2">
      <c r="A15" s="3" t="s">
        <v>784</v>
      </c>
    </row>
    <row r="16" spans="1:2">
      <c r="A16" s="4" t="s">
        <v>785</v>
      </c>
      <c r="B16" s="7" t="n">
        <v>0.2</v>
      </c>
    </row>
    <row r="17" spans="1:2">
      <c r="A17" s="4" t="s">
        <v>786</v>
      </c>
      <c r="B17" s="7" t="n">
        <v>14.6</v>
      </c>
    </row>
    <row r="18" spans="1:2">
      <c r="A18" s="4" t="s">
        <v>787</v>
      </c>
      <c r="B18" s="8" t="n">
        <v>31.73</v>
      </c>
    </row>
    <row r="19" spans="1:2">
      <c r="A19" s="4" t="s">
        <v>788</v>
      </c>
      <c r="B19" s="4" t="s">
        <v>789</v>
      </c>
    </row>
    <row r="20" spans="1:2">
      <c r="A20" s="4" t="s">
        <v>790</v>
      </c>
      <c r="B20" s="4" t="s">
        <v>791</v>
      </c>
    </row>
    <row r="21" spans="1:2">
      <c r="A21" s="4" t="s">
        <v>792</v>
      </c>
      <c r="B21" s="5" t="n">
        <v>73.8</v>
      </c>
    </row>
    <row r="22" spans="1:2">
      <c r="A22" s="4" t="s">
        <v>793</v>
      </c>
      <c r="B22" s="5" t="n">
        <v>25.3</v>
      </c>
    </row>
    <row r="23" spans="1:2">
      <c r="A23" s="4" t="s">
        <v>794</v>
      </c>
      <c r="B23" s="8" t="n">
        <v>19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66</v>
      </c>
    </row>
    <row r="3" spans="1:4">
      <c r="A3" s="3" t="s">
        <v>225</v>
      </c>
    </row>
    <row r="4" spans="1:4">
      <c r="A4" s="4" t="s">
        <v>796</v>
      </c>
      <c r="B4" s="5" t="n">
        <v>44.1</v>
      </c>
      <c r="C4" s="5" t="n">
        <v>9.699999999999999</v>
      </c>
      <c r="D4" s="5" t="n">
        <v>22.8</v>
      </c>
    </row>
    <row r="5" spans="1:4">
      <c r="A5" s="4" t="s">
        <v>797</v>
      </c>
      <c r="B5" s="9" t="n">
        <v>0</v>
      </c>
      <c r="C5" s="8" t="n">
        <v>110.4</v>
      </c>
      <c r="D5" s="9"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66</v>
      </c>
    </row>
    <row r="3" spans="1:4">
      <c r="A3" s="3" t="s">
        <v>799</v>
      </c>
    </row>
    <row r="4" spans="1:4">
      <c r="A4" s="4" t="s">
        <v>800</v>
      </c>
      <c r="B4" s="6" t="n">
        <v>300000</v>
      </c>
    </row>
    <row r="5" spans="1:4">
      <c r="A5" s="4" t="s">
        <v>755</v>
      </c>
    </row>
    <row r="6" spans="1:4">
      <c r="A6" s="3" t="s">
        <v>799</v>
      </c>
    </row>
    <row r="7" spans="1:4">
      <c r="A7" s="4" t="s">
        <v>801</v>
      </c>
      <c r="B7" s="6" t="n">
        <v>4287400</v>
      </c>
    </row>
    <row r="8" spans="1:4">
      <c r="A8" s="4" t="s">
        <v>800</v>
      </c>
      <c r="B8" s="6" t="n">
        <v>3136100</v>
      </c>
    </row>
    <row r="9" spans="1:4">
      <c r="A9" s="4" t="s">
        <v>802</v>
      </c>
      <c r="B9" s="6" t="n">
        <v>-2276500</v>
      </c>
    </row>
    <row r="10" spans="1:4">
      <c r="A10" s="4" t="s">
        <v>803</v>
      </c>
      <c r="B10" s="6" t="n">
        <v>-422500</v>
      </c>
    </row>
    <row r="11" spans="1:4">
      <c r="A11" s="4" t="s">
        <v>804</v>
      </c>
      <c r="B11" s="6" t="n">
        <v>7800</v>
      </c>
    </row>
    <row r="12" spans="1:4">
      <c r="A12" s="4" t="s">
        <v>805</v>
      </c>
      <c r="B12" s="6" t="n">
        <v>4732300</v>
      </c>
      <c r="C12" s="6" t="n">
        <v>4287400</v>
      </c>
    </row>
    <row r="13" spans="1:4">
      <c r="A13" s="3" t="s">
        <v>806</v>
      </c>
    </row>
    <row r="14" spans="1:4">
      <c r="A14" s="4" t="s">
        <v>807</v>
      </c>
      <c r="B14" s="8" t="n">
        <v>120.07</v>
      </c>
    </row>
    <row r="15" spans="1:4">
      <c r="A15" s="4" t="s">
        <v>808</v>
      </c>
      <c r="B15" s="10" t="n">
        <v>156.24</v>
      </c>
      <c r="C15" s="8" t="n">
        <v>144.37</v>
      </c>
      <c r="D15" s="8" t="n">
        <v>106.55</v>
      </c>
    </row>
    <row r="16" spans="1:4">
      <c r="A16" s="4" t="s">
        <v>809</v>
      </c>
      <c r="B16" s="10" t="n">
        <v>112.5</v>
      </c>
    </row>
    <row r="17" spans="1:4">
      <c r="A17" s="4" t="s">
        <v>810</v>
      </c>
      <c r="B17" s="10" t="n">
        <v>133.82</v>
      </c>
    </row>
    <row r="18" spans="1:4">
      <c r="A18" s="4" t="s">
        <v>811</v>
      </c>
      <c r="B18" s="10" t="n">
        <v>142.17</v>
      </c>
    </row>
    <row r="19" spans="1:4">
      <c r="A19" s="4" t="s">
        <v>812</v>
      </c>
      <c r="B19" s="8" t="n">
        <v>147.24</v>
      </c>
      <c r="C19" s="8" t="n">
        <v>120.07</v>
      </c>
    </row>
    <row r="20" spans="1:4">
      <c r="A20" s="4" t="s">
        <v>502</v>
      </c>
    </row>
    <row r="21" spans="1:4">
      <c r="A21" s="3" t="s">
        <v>799</v>
      </c>
    </row>
    <row r="22" spans="1:4">
      <c r="A22" s="4" t="s">
        <v>800</v>
      </c>
      <c r="B22" s="6" t="n">
        <v>300000</v>
      </c>
    </row>
    <row r="23" spans="1:4">
      <c r="A23" s="4" t="s">
        <v>805</v>
      </c>
      <c r="B23" s="6" t="n">
        <v>600000</v>
      </c>
    </row>
    <row r="24" spans="1:4">
      <c r="A24" s="4" t="s">
        <v>813</v>
      </c>
    </row>
    <row r="25" spans="1:4">
      <c r="A25" s="3" t="s">
        <v>806</v>
      </c>
    </row>
    <row r="26" spans="1:4">
      <c r="A26" s="4" t="s">
        <v>814</v>
      </c>
      <c r="C26" s="4" t="s">
        <v>815</v>
      </c>
    </row>
    <row r="27" spans="1:4">
      <c r="A27" s="4" t="s">
        <v>816</v>
      </c>
    </row>
    <row r="28" spans="1:4">
      <c r="A28" s="3" t="s">
        <v>806</v>
      </c>
    </row>
    <row r="29" spans="1:4">
      <c r="A29" s="4" t="s">
        <v>814</v>
      </c>
      <c r="C29" s="4" t="s">
        <v>8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5</v>
      </c>
      <c r="D2" s="2" t="s">
        <v>66</v>
      </c>
    </row>
    <row r="3" spans="1:4">
      <c r="A3" s="3" t="s">
        <v>500</v>
      </c>
    </row>
    <row r="4" spans="1:4">
      <c r="A4" s="4" t="s">
        <v>819</v>
      </c>
      <c r="B4" s="7" t="n">
        <v>0.9</v>
      </c>
      <c r="C4" s="6" t="n">
        <v>1</v>
      </c>
      <c r="D4" s="6" t="n">
        <v>2</v>
      </c>
    </row>
    <row r="5" spans="1:4">
      <c r="A5" s="4" t="s">
        <v>820</v>
      </c>
      <c r="B5" s="8" t="n">
        <v>102.2</v>
      </c>
      <c r="C5" s="8" t="n">
        <v>90.25</v>
      </c>
      <c r="D5" s="8" t="n">
        <v>39.03</v>
      </c>
    </row>
    <row r="6" spans="1:4">
      <c r="A6" s="4" t="s">
        <v>821</v>
      </c>
      <c r="B6" s="8" t="n">
        <v>47.78</v>
      </c>
      <c r="C6" s="8" t="n">
        <v>42.75</v>
      </c>
      <c r="D6" s="8" t="n">
        <v>32.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5</v>
      </c>
    </row>
    <row r="2" spans="1:3">
      <c r="A2" s="4" t="s">
        <v>823</v>
      </c>
      <c r="B2" s="7" t="n">
        <v>5.2</v>
      </c>
    </row>
    <row r="3" spans="1:3">
      <c r="A3" s="4" t="s">
        <v>824</v>
      </c>
      <c r="B3" s="8" t="n">
        <v>24.8</v>
      </c>
      <c r="C3" s="8" t="n">
        <v>23.95</v>
      </c>
    </row>
    <row r="4" spans="1:3">
      <c r="A4" s="4" t="s">
        <v>825</v>
      </c>
      <c r="B4" s="7" t="n">
        <v>21.9</v>
      </c>
    </row>
    <row r="5" spans="1:3">
      <c r="A5" s="4" t="s">
        <v>826</v>
      </c>
    </row>
    <row r="6" spans="1:3">
      <c r="A6" s="4" t="s">
        <v>823</v>
      </c>
      <c r="B6" s="7" t="n">
        <v>5.2</v>
      </c>
    </row>
    <row r="7" spans="1:3">
      <c r="A7" s="4" t="s">
        <v>824</v>
      </c>
      <c r="B7" s="8" t="n">
        <v>24.8</v>
      </c>
    </row>
    <row r="8" spans="1:3">
      <c r="A8" s="4" t="s">
        <v>825</v>
      </c>
      <c r="B8" s="7" t="n">
        <v>21.9</v>
      </c>
    </row>
    <row r="9" spans="1:3">
      <c r="A9" s="4" t="s">
        <v>748</v>
      </c>
    </row>
    <row r="10" spans="1:3">
      <c r="A10" s="4" t="s">
        <v>825</v>
      </c>
      <c r="B10" s="7" t="n">
        <v>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66</v>
      </c>
    </row>
    <row r="3" spans="1:4">
      <c r="A3" s="3" t="s">
        <v>156</v>
      </c>
    </row>
    <row r="4" spans="1:4">
      <c r="A4" s="4" t="s">
        <v>84</v>
      </c>
      <c r="B4" s="5" t="n">
        <v>214.5</v>
      </c>
      <c r="C4" s="5" t="n">
        <v>-80.8</v>
      </c>
      <c r="D4" s="5" t="n">
        <v>-566.9</v>
      </c>
    </row>
    <row r="5" spans="1:4">
      <c r="A5" s="3" t="s">
        <v>157</v>
      </c>
    </row>
    <row r="6" spans="1:4">
      <c r="A6" s="4" t="s">
        <v>158</v>
      </c>
      <c r="B6" s="7" t="n">
        <v>127.3</v>
      </c>
      <c r="C6" s="7" t="n">
        <v>95.2</v>
      </c>
      <c r="D6" s="7" t="n">
        <v>108.4</v>
      </c>
    </row>
    <row r="7" spans="1:4">
      <c r="A7" s="4" t="s">
        <v>159</v>
      </c>
      <c r="B7" s="7" t="n">
        <v>362.4</v>
      </c>
      <c r="C7" s="7" t="n">
        <v>249.5</v>
      </c>
      <c r="D7" s="7" t="n">
        <v>261.4</v>
      </c>
    </row>
    <row r="8" spans="1:4">
      <c r="A8" s="4" t="s">
        <v>160</v>
      </c>
      <c r="B8" s="7" t="n">
        <v>10.3</v>
      </c>
      <c r="C8" s="7" t="n">
        <v>-6.8</v>
      </c>
      <c r="D8" s="7" t="n">
        <v>-39.1</v>
      </c>
    </row>
    <row r="9" spans="1:4">
      <c r="A9" s="4" t="s">
        <v>78</v>
      </c>
      <c r="B9" s="7" t="n">
        <v>0.5</v>
      </c>
      <c r="C9" s="7" t="n">
        <v>31.7</v>
      </c>
      <c r="D9" s="7" t="n">
        <v>94.09999999999999</v>
      </c>
    </row>
    <row r="10" spans="1:4">
      <c r="A10" s="4" t="s">
        <v>161</v>
      </c>
      <c r="B10" s="7" t="n">
        <v>-11.9</v>
      </c>
      <c r="C10" s="7" t="n">
        <v>2.2</v>
      </c>
      <c r="D10" s="7" t="n">
        <v>7.3</v>
      </c>
    </row>
    <row r="11" spans="1:4">
      <c r="A11" s="3" t="s">
        <v>162</v>
      </c>
    </row>
    <row r="12" spans="1:4">
      <c r="A12" s="4" t="s">
        <v>163</v>
      </c>
      <c r="B12" s="7" t="n">
        <v>-178.5</v>
      </c>
      <c r="C12" s="7" t="n">
        <v>-25.4</v>
      </c>
      <c r="D12" s="7" t="n">
        <v>13.3</v>
      </c>
    </row>
    <row r="13" spans="1:4">
      <c r="A13" s="4" t="s">
        <v>113</v>
      </c>
      <c r="B13" s="7" t="n">
        <v>58.5</v>
      </c>
      <c r="C13" s="7" t="n">
        <v>7.5</v>
      </c>
      <c r="D13" s="7" t="n">
        <v>-9.9</v>
      </c>
    </row>
    <row r="14" spans="1:4">
      <c r="A14" s="4" t="s">
        <v>164</v>
      </c>
      <c r="B14" s="7" t="n">
        <v>-90.8</v>
      </c>
      <c r="C14" s="7" t="n">
        <v>-58.5</v>
      </c>
      <c r="D14" s="7" t="n">
        <v>-13.9</v>
      </c>
    </row>
    <row r="15" spans="1:4">
      <c r="A15" s="4" t="s">
        <v>126</v>
      </c>
      <c r="B15" s="7" t="n">
        <v>916.7</v>
      </c>
      <c r="C15" s="6" t="n">
        <v>197</v>
      </c>
      <c r="D15" s="7" t="n">
        <v>168.3</v>
      </c>
    </row>
    <row r="16" spans="1:4">
      <c r="A16" s="4" t="s">
        <v>125</v>
      </c>
      <c r="B16" s="7" t="n">
        <v>6.1</v>
      </c>
      <c r="C16" s="7" t="n">
        <v>-34.5</v>
      </c>
      <c r="D16" s="7" t="n">
        <v>-22.1</v>
      </c>
    </row>
    <row r="17" spans="1:4">
      <c r="A17" s="4" t="s">
        <v>165</v>
      </c>
      <c r="B17" s="7" t="n">
        <v>1415.1</v>
      </c>
      <c r="C17" s="7" t="n">
        <v>377.1</v>
      </c>
      <c r="D17" s="7" t="n">
        <v>0.9</v>
      </c>
    </row>
    <row r="18" spans="1:4">
      <c r="A18" s="3" t="s">
        <v>166</v>
      </c>
    </row>
    <row r="19" spans="1:4">
      <c r="A19" s="4" t="s">
        <v>167</v>
      </c>
      <c r="B19" s="7" t="n">
        <v>-19.9</v>
      </c>
      <c r="C19" s="7" t="n">
        <v>-138.2</v>
      </c>
      <c r="D19" s="6" t="n">
        <v>-514</v>
      </c>
    </row>
    <row r="20" spans="1:4">
      <c r="A20" s="4" t="s">
        <v>168</v>
      </c>
      <c r="B20" s="7" t="n">
        <v>22.4</v>
      </c>
      <c r="C20" s="7" t="n">
        <v>319.6</v>
      </c>
      <c r="D20" s="6" t="n">
        <v>489</v>
      </c>
    </row>
    <row r="21" spans="1:4">
      <c r="A21" s="4" t="s">
        <v>169</v>
      </c>
      <c r="B21" s="6" t="n">
        <v>5</v>
      </c>
      <c r="C21" s="7" t="n">
        <v>211.4</v>
      </c>
      <c r="D21" s="7" t="n">
        <v>594.3</v>
      </c>
    </row>
    <row r="22" spans="1:4">
      <c r="A22" s="4" t="s">
        <v>170</v>
      </c>
      <c r="B22" s="6" t="n">
        <v>0</v>
      </c>
      <c r="C22" s="7" t="n">
        <v>-1040.2</v>
      </c>
      <c r="D22" s="6" t="n">
        <v>0</v>
      </c>
    </row>
    <row r="23" spans="1:4">
      <c r="A23" s="4" t="s">
        <v>171</v>
      </c>
      <c r="B23" s="7" t="n">
        <v>-53.2</v>
      </c>
      <c r="C23" s="6" t="n">
        <v>-67</v>
      </c>
      <c r="D23" s="7" t="n">
        <v>-50.7</v>
      </c>
    </row>
    <row r="24" spans="1:4">
      <c r="A24" s="4" t="s">
        <v>172</v>
      </c>
      <c r="B24" s="7" t="n">
        <v>-11.6</v>
      </c>
      <c r="C24" s="6" t="n">
        <v>4</v>
      </c>
      <c r="D24" s="7" t="n">
        <v>-12.2</v>
      </c>
    </row>
    <row r="25" spans="1:4">
      <c r="A25" s="4" t="s">
        <v>173</v>
      </c>
      <c r="B25" s="7" t="n">
        <v>-57.3</v>
      </c>
      <c r="C25" s="7" t="n">
        <v>-710.4</v>
      </c>
      <c r="D25" s="7" t="n">
        <v>506.4</v>
      </c>
    </row>
    <row r="26" spans="1:4">
      <c r="A26" s="3" t="s">
        <v>174</v>
      </c>
    </row>
    <row r="27" spans="1:4">
      <c r="A27" s="4" t="s">
        <v>175</v>
      </c>
      <c r="B27" s="7" t="n">
        <v>93.7</v>
      </c>
      <c r="C27" s="7" t="n">
        <v>90.90000000000001</v>
      </c>
      <c r="D27" s="7" t="n">
        <v>94.40000000000001</v>
      </c>
    </row>
    <row r="28" spans="1:4">
      <c r="A28" s="4" t="s">
        <v>176</v>
      </c>
      <c r="B28" s="7" t="n">
        <v>-112.5</v>
      </c>
      <c r="C28" s="7" t="n">
        <v>-143.4</v>
      </c>
      <c r="D28" s="7" t="n">
        <v>-143.1</v>
      </c>
    </row>
    <row r="29" spans="1:4">
      <c r="A29" s="4" t="s">
        <v>177</v>
      </c>
      <c r="B29" s="7" t="n">
        <v>-442.5</v>
      </c>
      <c r="C29" s="7" t="n">
        <v>-293.5</v>
      </c>
      <c r="D29" s="6" t="n">
        <v>-699</v>
      </c>
    </row>
    <row r="30" spans="1:4">
      <c r="A30" s="4" t="s">
        <v>178</v>
      </c>
      <c r="B30" s="7" t="n">
        <v>498.9</v>
      </c>
      <c r="C30" s="6" t="n">
        <v>500</v>
      </c>
      <c r="D30" s="7" t="n">
        <v>496.9</v>
      </c>
    </row>
    <row r="31" spans="1:4">
      <c r="A31" s="4" t="s">
        <v>179</v>
      </c>
      <c r="B31" s="6" t="n">
        <v>-500</v>
      </c>
      <c r="C31" s="6" t="n">
        <v>0</v>
      </c>
      <c r="D31" s="6" t="n">
        <v>-400</v>
      </c>
    </row>
    <row r="32" spans="1:4">
      <c r="A32" s="4" t="s">
        <v>180</v>
      </c>
      <c r="B32" s="7" t="n">
        <v>-4.4</v>
      </c>
      <c r="C32" s="7" t="n">
        <v>-2.1</v>
      </c>
      <c r="D32" s="7" t="n">
        <v>-5.8</v>
      </c>
    </row>
    <row r="33" spans="1:4">
      <c r="A33" s="4" t="s">
        <v>181</v>
      </c>
      <c r="B33" s="7" t="n">
        <v>-466.8</v>
      </c>
      <c r="C33" s="7" t="n">
        <v>151.9</v>
      </c>
      <c r="D33" s="7" t="n">
        <v>-656.6</v>
      </c>
    </row>
    <row r="34" spans="1:4">
      <c r="A34" s="4" t="s">
        <v>182</v>
      </c>
      <c r="B34" s="7" t="n">
        <v>-2.3</v>
      </c>
      <c r="C34" s="7" t="n">
        <v>-10.6</v>
      </c>
      <c r="D34" s="7" t="n">
        <v>14.2</v>
      </c>
    </row>
    <row r="35" spans="1:4">
      <c r="A35" s="4" t="s">
        <v>183</v>
      </c>
      <c r="B35" s="7" t="n">
        <v>888.7</v>
      </c>
      <c r="C35" s="6" t="n">
        <v>-192</v>
      </c>
      <c r="D35" s="7" t="n">
        <v>-135.1</v>
      </c>
    </row>
    <row r="36" spans="1:4">
      <c r="A36" s="4" t="s">
        <v>184</v>
      </c>
      <c r="B36" s="6" t="n">
        <v>886</v>
      </c>
      <c r="C36" s="6" t="n">
        <v>1078</v>
      </c>
      <c r="D36" s="7" t="n">
        <v>1213.1</v>
      </c>
    </row>
    <row r="37" spans="1:4">
      <c r="A37" s="4" t="s">
        <v>185</v>
      </c>
      <c r="B37" s="7" t="n">
        <v>1774.7</v>
      </c>
      <c r="C37" s="6" t="n">
        <v>886</v>
      </c>
      <c r="D37" s="6" t="n">
        <v>1078</v>
      </c>
    </row>
    <row r="38" spans="1:4">
      <c r="A38" s="3" t="s">
        <v>186</v>
      </c>
    </row>
    <row r="39" spans="1:4">
      <c r="A39" s="4" t="s">
        <v>187</v>
      </c>
      <c r="B39" s="7" t="n">
        <v>67.8</v>
      </c>
      <c r="C39" s="6" t="n">
        <v>59</v>
      </c>
      <c r="D39" s="7" t="n">
        <v>54.6</v>
      </c>
    </row>
    <row r="40" spans="1:4">
      <c r="A40" s="4" t="s">
        <v>188</v>
      </c>
      <c r="B40" s="7" t="n">
        <v>60.3</v>
      </c>
      <c r="C40" s="6" t="n">
        <v>78</v>
      </c>
      <c r="D40" s="7" t="n">
        <v>84.5</v>
      </c>
    </row>
    <row r="41" spans="1:4">
      <c r="A41" s="3" t="s">
        <v>189</v>
      </c>
    </row>
    <row r="42" spans="1:4">
      <c r="A42" s="4" t="s">
        <v>190</v>
      </c>
      <c r="B42" s="7" t="n">
        <v>23.5</v>
      </c>
      <c r="C42" s="6" t="n">
        <v>0</v>
      </c>
      <c r="D42" s="6" t="n">
        <v>0</v>
      </c>
    </row>
    <row r="43" spans="1:4">
      <c r="A43" s="4" t="s">
        <v>191</v>
      </c>
      <c r="B43" s="6" t="n">
        <v>0</v>
      </c>
      <c r="C43" s="7" t="n">
        <v>10.3</v>
      </c>
      <c r="D43" s="6" t="n">
        <v>0</v>
      </c>
    </row>
    <row r="44" spans="1:4">
      <c r="A44" s="4" t="s">
        <v>192</v>
      </c>
      <c r="B44" s="9" t="n">
        <v>0</v>
      </c>
      <c r="C44" s="5" t="n">
        <v>44.8</v>
      </c>
      <c r="D44"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828</v>
      </c>
    </row>
    <row r="4" spans="1:12">
      <c r="A4" s="4" t="s">
        <v>829</v>
      </c>
      <c r="J4" s="5" t="n">
        <v>-2.3</v>
      </c>
      <c r="K4" s="5" t="n">
        <v>-13.3</v>
      </c>
      <c r="L4" s="5" t="n">
        <v>-0.8</v>
      </c>
    </row>
    <row r="5" spans="1:12">
      <c r="A5" s="4" t="s">
        <v>830</v>
      </c>
      <c r="J5" s="7" t="n">
        <v>7.6</v>
      </c>
      <c r="K5" s="7" t="n">
        <v>-6.7</v>
      </c>
      <c r="L5" s="7" t="n">
        <v>-19.3</v>
      </c>
    </row>
    <row r="6" spans="1:12">
      <c r="A6" s="3" t="s">
        <v>831</v>
      </c>
    </row>
    <row r="7" spans="1:12">
      <c r="A7" s="4" t="s">
        <v>829</v>
      </c>
      <c r="J7" s="7" t="n">
        <v>-0.4</v>
      </c>
      <c r="K7" s="7" t="n">
        <v>-1.8</v>
      </c>
      <c r="L7" s="7" t="n">
        <v>-0.3</v>
      </c>
    </row>
    <row r="8" spans="1:12">
      <c r="A8" s="4" t="s">
        <v>830</v>
      </c>
      <c r="J8" s="7" t="n">
        <v>2.1</v>
      </c>
      <c r="K8" s="7" t="n">
        <v>0.1</v>
      </c>
      <c r="L8" s="7" t="n">
        <v>2.2</v>
      </c>
    </row>
    <row r="9" spans="1:12">
      <c r="A9" s="3" t="s">
        <v>832</v>
      </c>
    </row>
    <row r="10" spans="1:12">
      <c r="A10" s="4" t="s">
        <v>829</v>
      </c>
      <c r="J10" s="7" t="n">
        <v>69.59999999999999</v>
      </c>
      <c r="K10" s="7" t="n">
        <v>65.3</v>
      </c>
      <c r="L10" s="7" t="n">
        <v>50.9</v>
      </c>
    </row>
    <row r="11" spans="1:12">
      <c r="A11" s="4" t="s">
        <v>830</v>
      </c>
      <c r="J11" s="7" t="n">
        <v>3.7</v>
      </c>
      <c r="K11" s="7" t="n">
        <v>-5.5</v>
      </c>
      <c r="L11" s="7" t="n">
        <v>-23.1</v>
      </c>
    </row>
    <row r="12" spans="1:12">
      <c r="A12" s="4" t="s">
        <v>833</v>
      </c>
      <c r="B12" s="5" t="n">
        <v>-8.5</v>
      </c>
      <c r="C12" s="5" t="n">
        <v>29.7</v>
      </c>
      <c r="D12" s="5" t="n">
        <v>26.3</v>
      </c>
      <c r="E12" s="5" t="n">
        <v>32.8</v>
      </c>
      <c r="F12" s="5" t="n">
        <v>-31.7</v>
      </c>
      <c r="G12" s="5" t="n">
        <v>35.2</v>
      </c>
      <c r="H12" s="9" t="n">
        <v>16</v>
      </c>
      <c r="I12" s="5" t="n">
        <v>18.6</v>
      </c>
      <c r="J12" s="5" t="n">
        <v>80.3</v>
      </c>
      <c r="K12" s="5" t="n">
        <v>38.1</v>
      </c>
      <c r="L12" s="5" t="n">
        <v>9.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65</v>
      </c>
      <c r="D2" s="2" t="s">
        <v>66</v>
      </c>
      <c r="E2" s="2" t="s">
        <v>600</v>
      </c>
    </row>
    <row r="3" spans="1:5">
      <c r="A3" s="3" t="s">
        <v>835</v>
      </c>
    </row>
    <row r="4" spans="1:5">
      <c r="A4" s="4" t="s">
        <v>836</v>
      </c>
      <c r="B4" s="9" t="n">
        <v>475500000</v>
      </c>
      <c r="C4" s="9" t="n">
        <v>181400000</v>
      </c>
      <c r="D4" s="9" t="n">
        <v>-76200000</v>
      </c>
    </row>
    <row r="5" spans="1:5">
      <c r="A5" s="4" t="s">
        <v>837</v>
      </c>
      <c r="B5" s="6" t="n">
        <v>85600000</v>
      </c>
      <c r="C5" s="6" t="n">
        <v>163600000</v>
      </c>
      <c r="D5" s="6" t="n">
        <v>-113800000</v>
      </c>
    </row>
    <row r="6" spans="1:5">
      <c r="A6" s="4" t="s">
        <v>838</v>
      </c>
      <c r="B6" s="6" t="n">
        <v>42000000</v>
      </c>
    </row>
    <row r="7" spans="1:5">
      <c r="A7" s="4" t="s">
        <v>839</v>
      </c>
      <c r="B7" s="6" t="n">
        <v>65300000</v>
      </c>
      <c r="C7" s="6" t="n">
        <v>18800000</v>
      </c>
      <c r="D7" s="6" t="n">
        <v>-82500000</v>
      </c>
    </row>
    <row r="8" spans="1:5">
      <c r="A8" s="4" t="s">
        <v>840</v>
      </c>
      <c r="C8" s="6" t="n">
        <v>32300000</v>
      </c>
    </row>
    <row r="9" spans="1:5">
      <c r="A9" s="4" t="s">
        <v>841</v>
      </c>
      <c r="C9" s="6" t="n">
        <v>831500000</v>
      </c>
    </row>
    <row r="10" spans="1:5">
      <c r="A10" s="4" t="s">
        <v>842</v>
      </c>
      <c r="B10" s="6" t="n">
        <v>819600000</v>
      </c>
    </row>
    <row r="11" spans="1:5">
      <c r="A11" s="4" t="s">
        <v>843</v>
      </c>
      <c r="B11" s="6" t="n">
        <v>45500000</v>
      </c>
    </row>
    <row r="12" spans="1:5">
      <c r="A12" s="4" t="s">
        <v>844</v>
      </c>
      <c r="B12" s="6" t="n">
        <v>43200000</v>
      </c>
    </row>
    <row r="13" spans="1:5">
      <c r="A13" s="4" t="s">
        <v>119</v>
      </c>
      <c r="B13" s="6" t="n">
        <v>152600000</v>
      </c>
      <c r="C13" s="6" t="n">
        <v>53100000</v>
      </c>
    </row>
    <row r="14" spans="1:5">
      <c r="A14" s="4" t="s">
        <v>845</v>
      </c>
      <c r="B14" s="6" t="n">
        <v>253900000</v>
      </c>
      <c r="C14" s="6" t="n">
        <v>198600000</v>
      </c>
    </row>
    <row r="15" spans="1:5">
      <c r="A15" s="4" t="s">
        <v>846</v>
      </c>
      <c r="B15" s="6" t="n">
        <v>220600000</v>
      </c>
      <c r="C15" s="6" t="n">
        <v>209000000</v>
      </c>
      <c r="D15" s="6" t="n">
        <v>337600000</v>
      </c>
      <c r="E15" s="9" t="n">
        <v>261400000</v>
      </c>
    </row>
    <row r="16" spans="1:5">
      <c r="A16" s="4" t="s">
        <v>847</v>
      </c>
      <c r="B16" s="6" t="n">
        <v>203700000</v>
      </c>
    </row>
    <row r="17" spans="1:5">
      <c r="A17" s="4" t="s">
        <v>848</v>
      </c>
      <c r="B17" s="6" t="n">
        <v>16900000</v>
      </c>
    </row>
    <row r="18" spans="1:5">
      <c r="A18" s="4" t="s">
        <v>849</v>
      </c>
      <c r="B18" s="6" t="n">
        <v>2300000</v>
      </c>
      <c r="C18" s="6" t="n">
        <v>3100000</v>
      </c>
      <c r="D18" s="6" t="n">
        <v>2800000</v>
      </c>
    </row>
    <row r="19" spans="1:5">
      <c r="A19" s="4" t="s">
        <v>850</v>
      </c>
      <c r="B19" s="6" t="n">
        <v>-800000</v>
      </c>
      <c r="C19" s="6" t="n">
        <v>300000</v>
      </c>
      <c r="D19" s="6" t="n">
        <v>300000</v>
      </c>
    </row>
    <row r="20" spans="1:5">
      <c r="A20" s="4" t="s">
        <v>851</v>
      </c>
      <c r="C20" s="9" t="n">
        <v>11400000</v>
      </c>
      <c r="D20" s="9" t="n">
        <v>0</v>
      </c>
    </row>
    <row r="21" spans="1:5">
      <c r="A21" s="4" t="s">
        <v>852</v>
      </c>
      <c r="C21" s="8" t="n">
        <v>0.05</v>
      </c>
      <c r="D21" s="9" t="n">
        <v>0</v>
      </c>
    </row>
    <row r="22" spans="1:5">
      <c r="A22" s="4" t="s">
        <v>853</v>
      </c>
    </row>
    <row r="23" spans="1:5">
      <c r="A23" s="3" t="s">
        <v>835</v>
      </c>
    </row>
    <row r="24" spans="1:5">
      <c r="A24" s="4" t="s">
        <v>854</v>
      </c>
      <c r="B24" s="6" t="n">
        <v>742800000</v>
      </c>
    </row>
    <row r="25" spans="1:5">
      <c r="A25" s="4" t="s">
        <v>855</v>
      </c>
    </row>
    <row r="26" spans="1:5">
      <c r="A26" s="3" t="s">
        <v>835</v>
      </c>
    </row>
    <row r="27" spans="1:5">
      <c r="A27" s="4" t="s">
        <v>856</v>
      </c>
      <c r="B27" s="6" t="n">
        <v>186300000</v>
      </c>
    </row>
    <row r="28" spans="1:5">
      <c r="A28" s="4" t="s">
        <v>857</v>
      </c>
    </row>
    <row r="29" spans="1:5">
      <c r="A29" s="3" t="s">
        <v>835</v>
      </c>
    </row>
    <row r="30" spans="1:5">
      <c r="A30" s="4" t="s">
        <v>854</v>
      </c>
      <c r="B30" s="6" t="n">
        <v>1486200000</v>
      </c>
    </row>
    <row r="31" spans="1:5">
      <c r="A31" s="4" t="s">
        <v>858</v>
      </c>
    </row>
    <row r="32" spans="1:5">
      <c r="A32" s="3" t="s">
        <v>835</v>
      </c>
    </row>
    <row r="33" spans="1:5">
      <c r="A33" s="4" t="s">
        <v>856</v>
      </c>
      <c r="B33" s="6" t="n">
        <v>98000000</v>
      </c>
    </row>
    <row r="34" spans="1:5">
      <c r="A34" s="4" t="s">
        <v>859</v>
      </c>
    </row>
    <row r="35" spans="1:5">
      <c r="A35" s="3" t="s">
        <v>835</v>
      </c>
    </row>
    <row r="36" spans="1:5">
      <c r="A36" s="4" t="s">
        <v>860</v>
      </c>
      <c r="B36" s="6" t="n">
        <v>56400000</v>
      </c>
    </row>
    <row r="37" spans="1:5">
      <c r="A37" s="4" t="s">
        <v>856</v>
      </c>
      <c r="B37" s="6" t="n">
        <v>267100000</v>
      </c>
    </row>
    <row r="38" spans="1:5">
      <c r="A38" s="4" t="s">
        <v>861</v>
      </c>
    </row>
    <row r="39" spans="1:5">
      <c r="A39" s="3" t="s">
        <v>835</v>
      </c>
    </row>
    <row r="40" spans="1:5">
      <c r="A40" s="4" t="s">
        <v>854</v>
      </c>
      <c r="B40" s="6" t="n">
        <v>277700000</v>
      </c>
    </row>
    <row r="41" spans="1:5">
      <c r="A41" s="4" t="s">
        <v>862</v>
      </c>
    </row>
    <row r="42" spans="1:5">
      <c r="A42" s="3" t="s">
        <v>835</v>
      </c>
    </row>
    <row r="43" spans="1:5">
      <c r="A43" s="4" t="s">
        <v>854</v>
      </c>
      <c r="B43" s="6" t="n">
        <v>37900000</v>
      </c>
    </row>
    <row r="44" spans="1:5">
      <c r="A44" s="4" t="s">
        <v>863</v>
      </c>
    </row>
    <row r="45" spans="1:5">
      <c r="A45" s="3" t="s">
        <v>835</v>
      </c>
    </row>
    <row r="46" spans="1:5">
      <c r="A46" s="4" t="s">
        <v>854</v>
      </c>
      <c r="B46" s="6" t="n">
        <v>195600000</v>
      </c>
    </row>
    <row r="47" spans="1:5">
      <c r="A47" s="4" t="s">
        <v>864</v>
      </c>
    </row>
    <row r="48" spans="1:5">
      <c r="A48" s="3" t="s">
        <v>835</v>
      </c>
    </row>
    <row r="49" spans="1:5">
      <c r="A49" s="4" t="s">
        <v>856</v>
      </c>
      <c r="B49" s="9" t="n">
        <v>58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65</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228</v>
      </c>
    </row>
    <row r="4" spans="1:12">
      <c r="A4" s="4" t="s">
        <v>866</v>
      </c>
      <c r="J4" s="9" t="n">
        <v>1000000</v>
      </c>
    </row>
    <row r="5" spans="1:12">
      <c r="A5" s="4" t="s">
        <v>867</v>
      </c>
      <c r="J5" s="6" t="n">
        <v>61900000</v>
      </c>
      <c r="K5" s="9" t="n">
        <v>-9000000</v>
      </c>
      <c r="L5" s="9" t="n">
        <v>-188400000</v>
      </c>
    </row>
    <row r="6" spans="1:12">
      <c r="A6" s="4" t="s">
        <v>868</v>
      </c>
      <c r="J6" s="6" t="n">
        <v>-5300000</v>
      </c>
      <c r="K6" s="6" t="n">
        <v>-11400000</v>
      </c>
      <c r="L6" s="6" t="n">
        <v>-21900000</v>
      </c>
    </row>
    <row r="7" spans="1:12">
      <c r="A7" s="4" t="s">
        <v>869</v>
      </c>
      <c r="J7" s="6" t="n">
        <v>-41200000</v>
      </c>
      <c r="K7" s="6" t="n">
        <v>117800000</v>
      </c>
      <c r="L7" s="6" t="n">
        <v>-53300000</v>
      </c>
    </row>
    <row r="8" spans="1:12">
      <c r="A8" s="4" t="s">
        <v>839</v>
      </c>
      <c r="J8" s="6" t="n">
        <v>65300000</v>
      </c>
      <c r="K8" s="6" t="n">
        <v>18800000</v>
      </c>
      <c r="L8" s="6" t="n">
        <v>-82500000</v>
      </c>
    </row>
    <row r="9" spans="1:12">
      <c r="A9" s="4" t="s">
        <v>870</v>
      </c>
      <c r="J9" s="6" t="n">
        <v>9600000</v>
      </c>
      <c r="K9" s="6" t="n">
        <v>-16000000</v>
      </c>
      <c r="L9" s="6" t="n">
        <v>408400000</v>
      </c>
    </row>
    <row r="10" spans="1:12">
      <c r="A10" s="4" t="s">
        <v>871</v>
      </c>
      <c r="J10" s="6" t="n">
        <v>24900000</v>
      </c>
      <c r="K10" s="6" t="n">
        <v>7600000</v>
      </c>
      <c r="L10" s="6" t="n">
        <v>20700000</v>
      </c>
    </row>
    <row r="11" spans="1:12">
      <c r="A11" s="4" t="s">
        <v>872</v>
      </c>
      <c r="J11" s="6" t="n">
        <v>-22400000</v>
      </c>
      <c r="K11" s="6" t="n">
        <v>-39400000</v>
      </c>
      <c r="L11" s="6" t="n">
        <v>-67700000</v>
      </c>
    </row>
    <row r="12" spans="1:12">
      <c r="A12" s="4" t="s">
        <v>873</v>
      </c>
      <c r="J12" s="6" t="n">
        <v>-19800000</v>
      </c>
      <c r="K12" s="6" t="n">
        <v>-23500000</v>
      </c>
      <c r="L12" s="6" t="n">
        <v>-11300000</v>
      </c>
    </row>
    <row r="13" spans="1:12">
      <c r="A13" s="4" t="s">
        <v>874</v>
      </c>
      <c r="J13" s="6" t="n">
        <v>-2000000</v>
      </c>
      <c r="K13" s="6" t="n">
        <v>-12700000</v>
      </c>
      <c r="L13" s="6" t="n">
        <v>1200000</v>
      </c>
    </row>
    <row r="14" spans="1:12">
      <c r="A14" s="4" t="s">
        <v>875</v>
      </c>
      <c r="J14" s="6" t="n">
        <v>3400000</v>
      </c>
      <c r="K14" s="6" t="n">
        <v>5000000</v>
      </c>
      <c r="L14" s="6" t="n">
        <v>2200000</v>
      </c>
    </row>
    <row r="15" spans="1:12">
      <c r="A15" s="4" t="s">
        <v>876</v>
      </c>
      <c r="J15" s="6" t="n">
        <v>5400000</v>
      </c>
      <c r="K15" s="6" t="n">
        <v>1500000</v>
      </c>
      <c r="L15" s="6" t="n">
        <v>2100000</v>
      </c>
    </row>
    <row r="16" spans="1:12">
      <c r="A16" s="4" t="s">
        <v>93</v>
      </c>
      <c r="J16" s="6" t="n">
        <v>500000</v>
      </c>
      <c r="K16" s="6" t="n">
        <v>-600000</v>
      </c>
      <c r="L16" s="6" t="n">
        <v>100000</v>
      </c>
    </row>
    <row r="17" spans="1:12">
      <c r="A17" s="4" t="s">
        <v>833</v>
      </c>
      <c r="B17" s="9" t="n">
        <v>-8500000</v>
      </c>
      <c r="C17" s="9" t="n">
        <v>29700000</v>
      </c>
      <c r="D17" s="9" t="n">
        <v>26300000</v>
      </c>
      <c r="E17" s="9" t="n">
        <v>32800000</v>
      </c>
      <c r="F17" s="9" t="n">
        <v>-31700000</v>
      </c>
      <c r="G17" s="9" t="n">
        <v>35200000</v>
      </c>
      <c r="H17" s="9" t="n">
        <v>16000000</v>
      </c>
      <c r="I17" s="9" t="n">
        <v>18600000</v>
      </c>
      <c r="J17" s="9" t="n">
        <v>80300000</v>
      </c>
      <c r="K17" s="9" t="n">
        <v>38100000</v>
      </c>
      <c r="L17" s="9" t="n">
        <v>9600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5</v>
      </c>
    </row>
    <row r="2" spans="1:3">
      <c r="A2" s="3" t="s">
        <v>228</v>
      </c>
    </row>
    <row r="3" spans="1:3">
      <c r="A3" s="4" t="s">
        <v>878</v>
      </c>
      <c r="B3" s="5" t="n">
        <v>32.8</v>
      </c>
      <c r="C3" s="5" t="n">
        <v>25.9</v>
      </c>
    </row>
    <row r="4" spans="1:3">
      <c r="A4" s="4" t="s">
        <v>879</v>
      </c>
      <c r="B4" s="7" t="n">
        <v>263.4</v>
      </c>
      <c r="C4" s="7" t="n">
        <v>238.7</v>
      </c>
    </row>
    <row r="5" spans="1:3">
      <c r="A5" s="4" t="s">
        <v>845</v>
      </c>
      <c r="B5" s="7" t="n">
        <v>253.9</v>
      </c>
      <c r="C5" s="7" t="n">
        <v>198.6</v>
      </c>
    </row>
    <row r="6" spans="1:3">
      <c r="A6" s="4" t="s">
        <v>880</v>
      </c>
      <c r="B6" s="7" t="n">
        <v>3.4</v>
      </c>
      <c r="C6" s="7" t="n">
        <v>6.5</v>
      </c>
    </row>
    <row r="7" spans="1:3">
      <c r="A7" s="4" t="s">
        <v>881</v>
      </c>
      <c r="B7" s="7" t="n">
        <v>28.4</v>
      </c>
      <c r="C7" s="6" t="n">
        <v>19</v>
      </c>
    </row>
    <row r="8" spans="1:3">
      <c r="A8" s="4" t="s">
        <v>882</v>
      </c>
      <c r="B8" s="7" t="n">
        <v>37.7</v>
      </c>
      <c r="C8" s="7" t="n">
        <v>32.6</v>
      </c>
    </row>
    <row r="9" spans="1:3">
      <c r="A9" s="4" t="s">
        <v>883</v>
      </c>
      <c r="B9" s="7" t="n">
        <v>11.6</v>
      </c>
      <c r="C9" s="6" t="n">
        <v>15</v>
      </c>
    </row>
    <row r="10" spans="1:3">
      <c r="A10" s="4" t="s">
        <v>884</v>
      </c>
      <c r="B10" s="7" t="n">
        <v>106.4</v>
      </c>
      <c r="C10" s="6" t="n">
        <v>0</v>
      </c>
    </row>
    <row r="11" spans="1:3">
      <c r="A11" s="4" t="s">
        <v>885</v>
      </c>
      <c r="B11" s="7" t="n">
        <v>241.2</v>
      </c>
      <c r="C11" s="7" t="n">
        <v>237.2</v>
      </c>
    </row>
    <row r="12" spans="1:3">
      <c r="A12" s="4" t="s">
        <v>126</v>
      </c>
      <c r="B12" s="7" t="n">
        <v>29.2</v>
      </c>
      <c r="C12" s="6" t="n">
        <v>49</v>
      </c>
    </row>
    <row r="13" spans="1:3">
      <c r="A13" s="4" t="s">
        <v>93</v>
      </c>
      <c r="B13" s="6" t="n">
        <v>28</v>
      </c>
      <c r="C13" s="7" t="n">
        <v>28.4</v>
      </c>
    </row>
    <row r="14" spans="1:3">
      <c r="A14" s="4" t="s">
        <v>886</v>
      </c>
      <c r="B14" s="6" t="n">
        <v>1036</v>
      </c>
      <c r="C14" s="7" t="n">
        <v>850.9</v>
      </c>
    </row>
    <row r="15" spans="1:3">
      <c r="A15" s="4" t="s">
        <v>887</v>
      </c>
      <c r="B15" s="7" t="n">
        <v>-883.4</v>
      </c>
      <c r="C15" s="7" t="n">
        <v>-797.8</v>
      </c>
    </row>
    <row r="16" spans="1:3">
      <c r="A16" s="4" t="s">
        <v>888</v>
      </c>
      <c r="B16" s="7" t="n">
        <v>152.6</v>
      </c>
      <c r="C16" s="7" t="n">
        <v>53.1</v>
      </c>
    </row>
    <row r="17" spans="1:3">
      <c r="A17" s="4" t="s">
        <v>889</v>
      </c>
      <c r="B17" s="7" t="n">
        <v>76.5</v>
      </c>
      <c r="C17" s="7" t="n">
        <v>67.59999999999999</v>
      </c>
    </row>
    <row r="18" spans="1:3">
      <c r="A18" s="4" t="s">
        <v>890</v>
      </c>
      <c r="B18" s="7" t="n">
        <v>-101.3</v>
      </c>
      <c r="C18" s="6" t="n">
        <v>0</v>
      </c>
    </row>
    <row r="19" spans="1:3">
      <c r="A19" s="4" t="s">
        <v>891</v>
      </c>
      <c r="B19" s="7" t="n">
        <v>-0.9</v>
      </c>
      <c r="C19" s="6" t="n">
        <v>0</v>
      </c>
    </row>
    <row r="20" spans="1:3">
      <c r="A20" s="4" t="s">
        <v>892</v>
      </c>
      <c r="B20" s="7" t="n">
        <v>-178.7</v>
      </c>
      <c r="C20" s="7" t="n">
        <v>-67.59999999999999</v>
      </c>
    </row>
    <row r="21" spans="1:3">
      <c r="A21" s="4" t="s">
        <v>893</v>
      </c>
      <c r="B21" s="5" t="n">
        <v>-26.1</v>
      </c>
      <c r="C21" s="5" t="n">
        <v>-1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66</v>
      </c>
    </row>
    <row r="3" spans="1:4">
      <c r="A3" s="3" t="s">
        <v>895</v>
      </c>
    </row>
    <row r="4" spans="1:4">
      <c r="A4" s="4" t="s">
        <v>896</v>
      </c>
      <c r="B4" s="9" t="n">
        <v>209</v>
      </c>
      <c r="C4" s="5" t="n">
        <v>337.6</v>
      </c>
      <c r="D4" s="5" t="n">
        <v>261.4</v>
      </c>
    </row>
    <row r="5" spans="1:4">
      <c r="A5" s="4" t="s">
        <v>897</v>
      </c>
      <c r="B5" s="7" t="n">
        <v>2.8</v>
      </c>
      <c r="C5" s="7" t="n">
        <v>7.9</v>
      </c>
      <c r="D5" s="7" t="n">
        <v>22.8</v>
      </c>
    </row>
    <row r="6" spans="1:4">
      <c r="A6" s="4" t="s">
        <v>898</v>
      </c>
      <c r="B6" s="7" t="n">
        <v>-0.4</v>
      </c>
      <c r="C6" s="7" t="n">
        <v>-146.3</v>
      </c>
      <c r="D6" s="7" t="n">
        <v>-22.5</v>
      </c>
    </row>
    <row r="7" spans="1:4">
      <c r="A7" s="4" t="s">
        <v>899</v>
      </c>
      <c r="B7" s="7" t="n">
        <v>11.1</v>
      </c>
      <c r="C7" s="7" t="n">
        <v>10.3</v>
      </c>
      <c r="D7" s="7" t="n">
        <v>78.40000000000001</v>
      </c>
    </row>
    <row r="8" spans="1:4">
      <c r="A8" s="4" t="s">
        <v>900</v>
      </c>
      <c r="B8" s="6" t="n">
        <v>0</v>
      </c>
      <c r="C8" s="6" t="n">
        <v>0</v>
      </c>
      <c r="D8" s="7" t="n">
        <v>-0.8</v>
      </c>
    </row>
    <row r="9" spans="1:4">
      <c r="A9" s="4" t="s">
        <v>901</v>
      </c>
      <c r="B9" s="7" t="n">
        <v>-1.9</v>
      </c>
      <c r="C9" s="7" t="n">
        <v>-0.5</v>
      </c>
      <c r="D9" s="7" t="n">
        <v>-1.7</v>
      </c>
    </row>
    <row r="10" spans="1:4">
      <c r="A10" s="4" t="s">
        <v>902</v>
      </c>
      <c r="B10" s="5" t="n">
        <v>220.6</v>
      </c>
      <c r="C10" s="9" t="n">
        <v>209</v>
      </c>
      <c r="D10" s="5" t="n">
        <v>33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41"/>
    <col customWidth="1" max="7" min="7" width="21"/>
    <col customWidth="1" max="8" min="8" width="21"/>
  </cols>
  <sheetData>
    <row r="1" spans="1:8">
      <c r="A1" s="1" t="s">
        <v>903</v>
      </c>
      <c r="B1" s="2" t="s">
        <v>904</v>
      </c>
      <c r="C1" s="2" t="s">
        <v>905</v>
      </c>
      <c r="D1" s="2" t="s">
        <v>906</v>
      </c>
      <c r="E1" s="2" t="s">
        <v>463</v>
      </c>
      <c r="F1" s="2" t="s">
        <v>907</v>
      </c>
      <c r="G1" s="2" t="s">
        <v>483</v>
      </c>
      <c r="H1" s="2" t="s">
        <v>908</v>
      </c>
    </row>
    <row r="2" spans="1:8">
      <c r="A2" s="3" t="s">
        <v>909</v>
      </c>
    </row>
    <row r="3" spans="1:8">
      <c r="A3" s="4" t="s">
        <v>910</v>
      </c>
      <c r="D3" s="9" t="n">
        <v>44800000</v>
      </c>
      <c r="E3" s="9" t="n">
        <v>0</v>
      </c>
      <c r="F3" s="9" t="n">
        <v>44800000</v>
      </c>
      <c r="G3" s="9" t="n">
        <v>0</v>
      </c>
    </row>
    <row r="4" spans="1:8">
      <c r="A4" s="4" t="s">
        <v>118</v>
      </c>
      <c r="E4" s="6" t="n">
        <v>0</v>
      </c>
    </row>
    <row r="5" spans="1:8">
      <c r="A5" s="4" t="s">
        <v>911</v>
      </c>
      <c r="F5" s="6" t="n">
        <v>3</v>
      </c>
    </row>
    <row r="6" spans="1:8">
      <c r="A6" s="4" t="s">
        <v>912</v>
      </c>
    </row>
    <row r="7" spans="1:8">
      <c r="A7" s="3" t="s">
        <v>909</v>
      </c>
    </row>
    <row r="8" spans="1:8">
      <c r="A8" s="4" t="s">
        <v>913</v>
      </c>
      <c r="E8" s="9" t="n">
        <v>450000000</v>
      </c>
      <c r="H8" s="9" t="n">
        <v>500000000</v>
      </c>
    </row>
    <row r="9" spans="1:8">
      <c r="A9" s="4" t="s">
        <v>914</v>
      </c>
    </row>
    <row r="10" spans="1:8">
      <c r="A10" s="3" t="s">
        <v>909</v>
      </c>
    </row>
    <row r="11" spans="1:8">
      <c r="A11" s="4" t="s">
        <v>915</v>
      </c>
      <c r="B11" s="9" t="n">
        <v>253200000</v>
      </c>
    </row>
    <row r="12" spans="1:8">
      <c r="A12" s="4" t="s">
        <v>916</v>
      </c>
      <c r="B12" s="6" t="n">
        <v>248100000</v>
      </c>
    </row>
    <row r="13" spans="1:8">
      <c r="A13" s="4" t="s">
        <v>910</v>
      </c>
      <c r="B13" s="9" t="n">
        <v>5100000</v>
      </c>
    </row>
    <row r="14" spans="1:8">
      <c r="A14" s="4" t="s">
        <v>917</v>
      </c>
      <c r="B14" s="6" t="n">
        <v>116279</v>
      </c>
    </row>
    <row r="15" spans="1:8">
      <c r="A15" s="4" t="s">
        <v>918</v>
      </c>
    </row>
    <row r="16" spans="1:8">
      <c r="A16" s="3" t="s">
        <v>909</v>
      </c>
    </row>
    <row r="17" spans="1:8">
      <c r="A17" s="4" t="s">
        <v>915</v>
      </c>
      <c r="C17" s="9" t="n">
        <v>777600000</v>
      </c>
    </row>
    <row r="18" spans="1:8">
      <c r="A18" s="4" t="s">
        <v>916</v>
      </c>
      <c r="C18" s="6" t="n">
        <v>772400000</v>
      </c>
    </row>
    <row r="19" spans="1:8">
      <c r="A19" s="4" t="s">
        <v>910</v>
      </c>
      <c r="C19" s="9" t="n">
        <v>5200000</v>
      </c>
    </row>
    <row r="20" spans="1:8">
      <c r="A20" s="4" t="s">
        <v>917</v>
      </c>
      <c r="C20" s="6" t="n">
        <v>602051</v>
      </c>
    </row>
    <row r="21" spans="1:8">
      <c r="A21" s="4" t="s">
        <v>919</v>
      </c>
    </row>
    <row r="22" spans="1:8">
      <c r="A22" s="3" t="s">
        <v>909</v>
      </c>
    </row>
    <row r="23" spans="1:8">
      <c r="A23" s="4" t="s">
        <v>920</v>
      </c>
      <c r="C23" s="6" t="n">
        <v>41069</v>
      </c>
    </row>
    <row r="24" spans="1:8">
      <c r="A24" s="4" t="s">
        <v>921</v>
      </c>
    </row>
    <row r="25" spans="1:8">
      <c r="A25" s="3" t="s">
        <v>909</v>
      </c>
    </row>
    <row r="26" spans="1:8">
      <c r="A26" s="4" t="s">
        <v>916</v>
      </c>
      <c r="D26" s="6" t="n">
        <v>38200000</v>
      </c>
    </row>
    <row r="27" spans="1:8">
      <c r="A27" s="4" t="s">
        <v>922</v>
      </c>
      <c r="D27" s="9" t="n">
        <v>93600000</v>
      </c>
    </row>
    <row r="28" spans="1:8">
      <c r="A28" s="4" t="s">
        <v>923</v>
      </c>
      <c r="D28" s="6" t="n">
        <v>340769</v>
      </c>
    </row>
    <row r="29" spans="1:8">
      <c r="A29" s="4" t="s">
        <v>924</v>
      </c>
      <c r="D29" s="9" t="n">
        <v>10600000</v>
      </c>
    </row>
    <row r="30" spans="1:8">
      <c r="A30" s="4" t="s">
        <v>925</v>
      </c>
      <c r="D30" s="4" t="s">
        <v>926</v>
      </c>
    </row>
    <row r="31" spans="1:8">
      <c r="A31" s="4" t="s">
        <v>927</v>
      </c>
      <c r="D31" s="9" t="n">
        <v>4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65</v>
      </c>
    </row>
    <row r="3" spans="1:3">
      <c r="A3" s="3" t="s">
        <v>909</v>
      </c>
    </row>
    <row r="4" spans="1:3">
      <c r="A4" s="4" t="s">
        <v>118</v>
      </c>
      <c r="B4" s="9" t="n">
        <v>2445</v>
      </c>
      <c r="C4" s="5" t="n">
        <v>2450.8</v>
      </c>
    </row>
    <row r="5" spans="1:3">
      <c r="A5" s="4" t="s">
        <v>929</v>
      </c>
    </row>
    <row r="6" spans="1:3">
      <c r="A6" s="3" t="s">
        <v>909</v>
      </c>
    </row>
    <row r="7" spans="1:3">
      <c r="A7" s="4" t="s">
        <v>118</v>
      </c>
      <c r="B7" s="6" t="n">
        <v>868</v>
      </c>
    </row>
    <row r="8" spans="1:3">
      <c r="A8" s="4" t="s">
        <v>930</v>
      </c>
      <c r="B8" s="6" t="n">
        <v>-30</v>
      </c>
    </row>
    <row r="9" spans="1:3">
      <c r="A9" s="4" t="s">
        <v>931</v>
      </c>
      <c r="B9" s="6" t="n">
        <v>25</v>
      </c>
    </row>
    <row r="10" spans="1:3">
      <c r="A10" s="4" t="s">
        <v>194</v>
      </c>
      <c r="B10" s="7" t="n">
        <v>1124.4</v>
      </c>
    </row>
    <row r="11" spans="1:3">
      <c r="A11" s="4" t="s">
        <v>932</v>
      </c>
    </row>
    <row r="12" spans="1:3">
      <c r="A12" s="3" t="s">
        <v>909</v>
      </c>
    </row>
    <row r="13" spans="1:3">
      <c r="A13" s="4" t="s">
        <v>933</v>
      </c>
      <c r="B13" s="7" t="n">
        <v>94.90000000000001</v>
      </c>
    </row>
    <row r="14" spans="1:3">
      <c r="A14" s="4" t="s">
        <v>934</v>
      </c>
    </row>
    <row r="15" spans="1:3">
      <c r="A15" s="3" t="s">
        <v>909</v>
      </c>
    </row>
    <row r="16" spans="1:3">
      <c r="A16" s="4" t="s">
        <v>933</v>
      </c>
      <c r="B16" s="7" t="n">
        <v>136.9</v>
      </c>
    </row>
    <row r="17" spans="1:3">
      <c r="A17" s="4" t="s">
        <v>935</v>
      </c>
    </row>
    <row r="18" spans="1:3">
      <c r="A18" s="3" t="s">
        <v>909</v>
      </c>
    </row>
    <row r="19" spans="1:3">
      <c r="A19" s="4" t="s">
        <v>933</v>
      </c>
      <c r="B19" s="7" t="n">
        <v>29.6</v>
      </c>
    </row>
    <row r="20" spans="1:3">
      <c r="A20" s="4" t="s">
        <v>921</v>
      </c>
    </row>
    <row r="21" spans="1:3">
      <c r="A21" s="3" t="s">
        <v>909</v>
      </c>
    </row>
    <row r="22" spans="1:3">
      <c r="A22" s="4" t="s">
        <v>118</v>
      </c>
      <c r="B22" s="7" t="n">
        <v>71.8</v>
      </c>
    </row>
    <row r="23" spans="1:3">
      <c r="A23" s="4" t="s">
        <v>930</v>
      </c>
      <c r="B23" s="7" t="n">
        <v>1.7</v>
      </c>
    </row>
    <row r="24" spans="1:3">
      <c r="A24" s="4" t="s">
        <v>931</v>
      </c>
      <c r="B24" s="7" t="n">
        <v>4.3</v>
      </c>
    </row>
    <row r="25" spans="1:3">
      <c r="A25" s="4" t="s">
        <v>194</v>
      </c>
      <c r="B25" s="7" t="n">
        <v>93.59999999999999</v>
      </c>
    </row>
    <row r="26" spans="1:3">
      <c r="A26" s="4" t="s">
        <v>936</v>
      </c>
      <c r="B26" s="7" t="n">
        <v>0.2</v>
      </c>
    </row>
    <row r="27" spans="1:3">
      <c r="A27" s="4" t="s">
        <v>937</v>
      </c>
      <c r="B27" s="7" t="n">
        <v>-0.2</v>
      </c>
    </row>
    <row r="28" spans="1:3">
      <c r="A28" s="4" t="s">
        <v>938</v>
      </c>
    </row>
    <row r="29" spans="1:3">
      <c r="A29" s="3" t="s">
        <v>909</v>
      </c>
    </row>
    <row r="30" spans="1:3">
      <c r="A30" s="4" t="s">
        <v>933</v>
      </c>
      <c r="B30" s="7" t="n">
        <v>4.4</v>
      </c>
    </row>
    <row r="31" spans="1:3">
      <c r="A31" s="4" t="s">
        <v>939</v>
      </c>
    </row>
    <row r="32" spans="1:3">
      <c r="A32" s="3" t="s">
        <v>909</v>
      </c>
    </row>
    <row r="33" spans="1:3">
      <c r="A33" s="4" t="s">
        <v>933</v>
      </c>
      <c r="B33" s="6" t="n">
        <v>12</v>
      </c>
    </row>
    <row r="34" spans="1:3">
      <c r="A34" s="4" t="s">
        <v>940</v>
      </c>
    </row>
    <row r="35" spans="1:3">
      <c r="A35" s="3" t="s">
        <v>909</v>
      </c>
    </row>
    <row r="36" spans="1:3">
      <c r="A36" s="4" t="s">
        <v>933</v>
      </c>
      <c r="B36" s="7" t="n">
        <v>2.8</v>
      </c>
    </row>
    <row r="37" spans="1:3">
      <c r="A37" s="4" t="s">
        <v>918</v>
      </c>
    </row>
    <row r="38" spans="1:3">
      <c r="A38" s="3" t="s">
        <v>909</v>
      </c>
    </row>
    <row r="39" spans="1:3">
      <c r="A39" s="4" t="s">
        <v>118</v>
      </c>
      <c r="B39" s="7" t="n">
        <v>589.5</v>
      </c>
    </row>
    <row r="40" spans="1:3">
      <c r="A40" s="4" t="s">
        <v>930</v>
      </c>
      <c r="B40" s="7" t="n">
        <v>25.5</v>
      </c>
    </row>
    <row r="41" spans="1:3">
      <c r="A41" s="4" t="s">
        <v>931</v>
      </c>
      <c r="B41" s="7" t="n">
        <v>17.6</v>
      </c>
    </row>
    <row r="42" spans="1:3">
      <c r="A42" s="4" t="s">
        <v>194</v>
      </c>
      <c r="B42" s="7" t="n">
        <v>777.6</v>
      </c>
    </row>
    <row r="43" spans="1:3">
      <c r="A43" s="4" t="s">
        <v>936</v>
      </c>
      <c r="B43" s="7" t="n">
        <v>0.8</v>
      </c>
    </row>
    <row r="44" spans="1:3">
      <c r="A44" s="4" t="s">
        <v>941</v>
      </c>
    </row>
    <row r="45" spans="1:3">
      <c r="A45" s="3" t="s">
        <v>909</v>
      </c>
    </row>
    <row r="46" spans="1:3">
      <c r="A46" s="4" t="s">
        <v>933</v>
      </c>
      <c r="B46" s="6" t="n">
        <v>78</v>
      </c>
    </row>
    <row r="47" spans="1:3">
      <c r="A47" s="4" t="s">
        <v>942</v>
      </c>
    </row>
    <row r="48" spans="1:3">
      <c r="A48" s="3" t="s">
        <v>909</v>
      </c>
    </row>
    <row r="49" spans="1:3">
      <c r="A49" s="4" t="s">
        <v>933</v>
      </c>
      <c r="B49" s="6" t="n">
        <v>98</v>
      </c>
    </row>
    <row r="50" spans="1:3">
      <c r="A50" s="4" t="s">
        <v>943</v>
      </c>
    </row>
    <row r="51" spans="1:3">
      <c r="A51" s="3" t="s">
        <v>909</v>
      </c>
    </row>
    <row r="52" spans="1:3">
      <c r="A52" s="4" t="s">
        <v>933</v>
      </c>
      <c r="B52" s="6" t="n">
        <v>20</v>
      </c>
    </row>
    <row r="53" spans="1:3">
      <c r="A53" s="4" t="s">
        <v>914</v>
      </c>
    </row>
    <row r="54" spans="1:3">
      <c r="A54" s="3" t="s">
        <v>909</v>
      </c>
    </row>
    <row r="55" spans="1:3">
      <c r="A55" s="4" t="s">
        <v>118</v>
      </c>
      <c r="B55" s="7" t="n">
        <v>206.7</v>
      </c>
    </row>
    <row r="56" spans="1:3">
      <c r="A56" s="4" t="s">
        <v>930</v>
      </c>
      <c r="B56" s="7" t="n">
        <v>2.8</v>
      </c>
    </row>
    <row r="57" spans="1:3">
      <c r="A57" s="4" t="s">
        <v>931</v>
      </c>
      <c r="B57" s="7" t="n">
        <v>3.1</v>
      </c>
    </row>
    <row r="58" spans="1:3">
      <c r="A58" s="4" t="s">
        <v>194</v>
      </c>
      <c r="B58" s="7" t="n">
        <v>253.2</v>
      </c>
    </row>
    <row r="59" spans="1:3">
      <c r="A59" s="4" t="s">
        <v>936</v>
      </c>
      <c r="B59" s="7" t="n">
        <v>0.4</v>
      </c>
    </row>
    <row r="60" spans="1:3">
      <c r="A60" s="4" t="s">
        <v>944</v>
      </c>
    </row>
    <row r="61" spans="1:3">
      <c r="A61" s="3" t="s">
        <v>909</v>
      </c>
    </row>
    <row r="62" spans="1:3">
      <c r="A62" s="4" t="s">
        <v>933</v>
      </c>
      <c r="B62" s="7" t="n">
        <v>12.5</v>
      </c>
    </row>
    <row r="63" spans="1:3">
      <c r="A63" s="4" t="s">
        <v>945</v>
      </c>
    </row>
    <row r="64" spans="1:3">
      <c r="A64" s="3" t="s">
        <v>909</v>
      </c>
    </row>
    <row r="65" spans="1:3">
      <c r="A65" s="4" t="s">
        <v>933</v>
      </c>
      <c r="B65" s="7" t="n">
        <v>26.9</v>
      </c>
    </row>
    <row r="66" spans="1:3">
      <c r="A66" s="4" t="s">
        <v>946</v>
      </c>
    </row>
    <row r="67" spans="1:3">
      <c r="A67" s="3" t="s">
        <v>909</v>
      </c>
    </row>
    <row r="68" spans="1:3">
      <c r="A68" s="4" t="s">
        <v>933</v>
      </c>
      <c r="B68" s="5" t="n">
        <v>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65</v>
      </c>
      <c r="C2" s="2" t="s">
        <v>66</v>
      </c>
    </row>
    <row r="3" spans="1:3">
      <c r="A3" s="3" t="s">
        <v>909</v>
      </c>
    </row>
    <row r="4" spans="1:3">
      <c r="A4" s="4" t="s">
        <v>948</v>
      </c>
      <c r="B4" s="5" t="n">
        <v>2632.6</v>
      </c>
      <c r="C4" s="5" t="n">
        <v>2099.2</v>
      </c>
    </row>
    <row r="5" spans="1:3">
      <c r="A5" s="4" t="s">
        <v>949</v>
      </c>
      <c r="B5" s="7" t="n">
        <v>-157.5</v>
      </c>
      <c r="C5" s="7" t="n">
        <v>-724.9</v>
      </c>
    </row>
    <row r="6" spans="1:3">
      <c r="A6" s="4" t="s">
        <v>950</v>
      </c>
      <c r="B6" s="5" t="n">
        <v>-200.1</v>
      </c>
      <c r="C6" s="5" t="n">
        <v>-73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51</v>
      </c>
      <c r="B1" s="2" t="s">
        <v>1</v>
      </c>
    </row>
    <row r="2" spans="1:3">
      <c r="B2" s="2" t="s">
        <v>2</v>
      </c>
      <c r="C2" s="2" t="s">
        <v>65</v>
      </c>
    </row>
    <row r="3" spans="1:3">
      <c r="A3" s="3" t="s">
        <v>952</v>
      </c>
    </row>
    <row r="4" spans="1:3">
      <c r="A4" s="4" t="s">
        <v>111</v>
      </c>
      <c r="B4" s="9" t="n">
        <v>69000000</v>
      </c>
    </row>
    <row r="5" spans="1:3">
      <c r="A5" s="4" t="s">
        <v>953</v>
      </c>
      <c r="B5" s="6" t="n">
        <v>98800000</v>
      </c>
      <c r="C5" s="9" t="n">
        <v>93000000</v>
      </c>
    </row>
    <row r="6" spans="1:3">
      <c r="A6" s="4" t="s">
        <v>954</v>
      </c>
      <c r="B6" s="6" t="n">
        <v>101600000</v>
      </c>
      <c r="C6" s="6" t="n">
        <v>108800000</v>
      </c>
    </row>
    <row r="7" spans="1:3">
      <c r="A7" s="4" t="s">
        <v>955</v>
      </c>
      <c r="B7" s="6" t="n">
        <v>0</v>
      </c>
      <c r="C7" s="6" t="n">
        <v>0</v>
      </c>
    </row>
    <row r="8" spans="1:3">
      <c r="A8" s="4" t="s">
        <v>956</v>
      </c>
    </row>
    <row r="9" spans="1:3">
      <c r="A9" s="3" t="s">
        <v>952</v>
      </c>
    </row>
    <row r="10" spans="1:3">
      <c r="A10" s="4" t="s">
        <v>957</v>
      </c>
      <c r="B10" s="6" t="n">
        <v>69000000</v>
      </c>
      <c r="C10" s="6" t="n">
        <v>60300000</v>
      </c>
    </row>
    <row r="11" spans="1:3">
      <c r="A11" s="4" t="s">
        <v>958</v>
      </c>
      <c r="B11" s="6" t="n">
        <v>5300000</v>
      </c>
      <c r="C11" s="6" t="n">
        <v>5000000</v>
      </c>
    </row>
    <row r="12" spans="1:3">
      <c r="A12" s="4" t="s">
        <v>959</v>
      </c>
      <c r="B12" s="9" t="n">
        <v>63700000</v>
      </c>
      <c r="C12" s="9" t="n">
        <v>553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60</v>
      </c>
      <c r="B1" s="2" t="s">
        <v>397</v>
      </c>
      <c r="C1" s="2" t="s">
        <v>961</v>
      </c>
      <c r="D1" s="2" t="s">
        <v>962</v>
      </c>
      <c r="E1" s="2" t="s">
        <v>963</v>
      </c>
      <c r="F1" s="2" t="s">
        <v>964</v>
      </c>
      <c r="G1" s="2" t="s">
        <v>463</v>
      </c>
      <c r="H1" s="2" t="s">
        <v>908</v>
      </c>
      <c r="I1" s="2" t="s">
        <v>965</v>
      </c>
    </row>
    <row r="2" spans="1:9">
      <c r="A2" s="3" t="s">
        <v>966</v>
      </c>
    </row>
    <row r="3" spans="1:9">
      <c r="A3" s="4" t="s">
        <v>415</v>
      </c>
      <c r="C3" s="9" t="n">
        <v>650000000</v>
      </c>
    </row>
    <row r="4" spans="1:9">
      <c r="A4" s="4" t="s">
        <v>967</v>
      </c>
      <c r="G4" s="4" t="s">
        <v>968</v>
      </c>
    </row>
    <row r="5" spans="1:9">
      <c r="A5" s="4" t="s">
        <v>969</v>
      </c>
    </row>
    <row r="6" spans="1:9">
      <c r="A6" s="3" t="s">
        <v>966</v>
      </c>
    </row>
    <row r="7" spans="1:9">
      <c r="A7" s="4" t="s">
        <v>970</v>
      </c>
      <c r="E7" s="9" t="n">
        <v>3800000</v>
      </c>
    </row>
    <row r="8" spans="1:9">
      <c r="A8" s="4" t="s">
        <v>912</v>
      </c>
    </row>
    <row r="9" spans="1:9">
      <c r="A9" s="3" t="s">
        <v>966</v>
      </c>
    </row>
    <row r="10" spans="1:9">
      <c r="A10" s="4" t="s">
        <v>913</v>
      </c>
      <c r="G10" s="9" t="n">
        <v>450000000</v>
      </c>
      <c r="H10" s="9" t="n">
        <v>500000000</v>
      </c>
    </row>
    <row r="11" spans="1:9">
      <c r="A11" s="4" t="s">
        <v>971</v>
      </c>
    </row>
    <row r="12" spans="1:9">
      <c r="A12" s="3" t="s">
        <v>966</v>
      </c>
    </row>
    <row r="13" spans="1:9">
      <c r="A13" s="4" t="s">
        <v>972</v>
      </c>
      <c r="E13" s="6" t="n">
        <v>296400000</v>
      </c>
    </row>
    <row r="14" spans="1:9">
      <c r="A14" s="4" t="s">
        <v>973</v>
      </c>
    </row>
    <row r="15" spans="1:9">
      <c r="A15" s="3" t="s">
        <v>966</v>
      </c>
    </row>
    <row r="16" spans="1:9">
      <c r="A16" s="4" t="s">
        <v>913</v>
      </c>
      <c r="G16" s="9" t="n">
        <v>500000000</v>
      </c>
    </row>
    <row r="17" spans="1:9">
      <c r="A17" s="4" t="s">
        <v>974</v>
      </c>
      <c r="G17" s="4" t="s">
        <v>975</v>
      </c>
    </row>
    <row r="18" spans="1:9">
      <c r="A18" s="4" t="s">
        <v>976</v>
      </c>
      <c r="G18" s="9" t="n">
        <v>1100000</v>
      </c>
    </row>
    <row r="19" spans="1:9">
      <c r="A19" s="4" t="s">
        <v>970</v>
      </c>
      <c r="G19" s="6" t="n">
        <v>4800000</v>
      </c>
    </row>
    <row r="20" spans="1:9">
      <c r="A20" s="4" t="s">
        <v>972</v>
      </c>
      <c r="G20" s="6" t="n">
        <v>494100000</v>
      </c>
    </row>
    <row r="21" spans="1:9">
      <c r="A21" s="4" t="s">
        <v>977</v>
      </c>
      <c r="G21" s="6" t="n">
        <v>513300000</v>
      </c>
    </row>
    <row r="22" spans="1:9">
      <c r="A22" s="4" t="s">
        <v>978</v>
      </c>
    </row>
    <row r="23" spans="1:9">
      <c r="A23" s="3" t="s">
        <v>966</v>
      </c>
    </row>
    <row r="24" spans="1:9">
      <c r="A24" s="4" t="s">
        <v>974</v>
      </c>
      <c r="D24" s="4" t="s">
        <v>979</v>
      </c>
    </row>
    <row r="25" spans="1:9">
      <c r="A25" s="4" t="s">
        <v>976</v>
      </c>
      <c r="D25" s="9" t="n">
        <v>3100000</v>
      </c>
    </row>
    <row r="26" spans="1:9">
      <c r="A26" s="4" t="s">
        <v>970</v>
      </c>
      <c r="D26" s="6" t="n">
        <v>4900000</v>
      </c>
    </row>
    <row r="27" spans="1:9">
      <c r="A27" s="4" t="s">
        <v>972</v>
      </c>
      <c r="D27" s="6" t="n">
        <v>492000000</v>
      </c>
      <c r="E27" s="6" t="n">
        <v>445600000</v>
      </c>
    </row>
    <row r="28" spans="1:9">
      <c r="A28" s="4" t="s">
        <v>980</v>
      </c>
    </row>
    <row r="29" spans="1:9">
      <c r="A29" s="3" t="s">
        <v>966</v>
      </c>
    </row>
    <row r="30" spans="1:9">
      <c r="A30" s="4" t="s">
        <v>913</v>
      </c>
      <c r="D30" s="6" t="n">
        <v>500000000</v>
      </c>
      <c r="G30" s="6" t="n">
        <v>500000000</v>
      </c>
    </row>
    <row r="31" spans="1:9">
      <c r="A31" s="4" t="s">
        <v>179</v>
      </c>
      <c r="D31" s="9" t="n">
        <v>400000000</v>
      </c>
    </row>
    <row r="32" spans="1:9">
      <c r="A32" s="4" t="s">
        <v>977</v>
      </c>
      <c r="G32" s="6" t="n">
        <v>535000000</v>
      </c>
    </row>
    <row r="33" spans="1:9">
      <c r="A33" s="4" t="s">
        <v>981</v>
      </c>
    </row>
    <row r="34" spans="1:9">
      <c r="A34" s="3" t="s">
        <v>966</v>
      </c>
    </row>
    <row r="35" spans="1:9">
      <c r="A35" s="4" t="s">
        <v>913</v>
      </c>
      <c r="E35" s="9" t="n">
        <v>450000000</v>
      </c>
      <c r="G35" s="6" t="n">
        <v>450000000</v>
      </c>
    </row>
    <row r="36" spans="1:9">
      <c r="A36" s="4" t="s">
        <v>974</v>
      </c>
      <c r="E36" s="4" t="s">
        <v>982</v>
      </c>
    </row>
    <row r="37" spans="1:9">
      <c r="A37" s="4" t="s">
        <v>976</v>
      </c>
      <c r="E37" s="9" t="n">
        <v>600000</v>
      </c>
    </row>
    <row r="38" spans="1:9">
      <c r="A38" s="4" t="s">
        <v>977</v>
      </c>
      <c r="G38" s="6" t="n">
        <v>451500000</v>
      </c>
    </row>
    <row r="39" spans="1:9">
      <c r="A39" s="4" t="s">
        <v>983</v>
      </c>
    </row>
    <row r="40" spans="1:9">
      <c r="A40" s="3" t="s">
        <v>966</v>
      </c>
    </row>
    <row r="41" spans="1:9">
      <c r="A41" s="4" t="s">
        <v>913</v>
      </c>
      <c r="E41" s="9" t="n">
        <v>300000000</v>
      </c>
      <c r="G41" s="6" t="n">
        <v>300000000</v>
      </c>
    </row>
    <row r="42" spans="1:9">
      <c r="A42" s="4" t="s">
        <v>974</v>
      </c>
      <c r="E42" s="4" t="s">
        <v>968</v>
      </c>
    </row>
    <row r="43" spans="1:9">
      <c r="A43" s="4" t="s">
        <v>977</v>
      </c>
      <c r="G43" s="6" t="n">
        <v>331900000</v>
      </c>
    </row>
    <row r="44" spans="1:9">
      <c r="A44" s="4" t="s">
        <v>984</v>
      </c>
    </row>
    <row r="45" spans="1:9">
      <c r="A45" s="3" t="s">
        <v>966</v>
      </c>
    </row>
    <row r="46" spans="1:9">
      <c r="A46" s="4" t="s">
        <v>976</v>
      </c>
      <c r="E46" s="9" t="n">
        <v>1100000</v>
      </c>
    </row>
    <row r="47" spans="1:9">
      <c r="A47" s="4" t="s">
        <v>985</v>
      </c>
      <c r="E47" s="4" t="s">
        <v>986</v>
      </c>
    </row>
    <row r="48" spans="1:9">
      <c r="A48" s="4" t="s">
        <v>987</v>
      </c>
    </row>
    <row r="49" spans="1:9">
      <c r="A49" s="3" t="s">
        <v>966</v>
      </c>
    </row>
    <row r="50" spans="1:9">
      <c r="A50" s="4" t="s">
        <v>974</v>
      </c>
      <c r="F50" s="4" t="s">
        <v>988</v>
      </c>
    </row>
    <row r="51" spans="1:9">
      <c r="A51" s="4" t="s">
        <v>970</v>
      </c>
      <c r="E51" s="9" t="n">
        <v>2500000</v>
      </c>
    </row>
    <row r="52" spans="1:9">
      <c r="A52" s="4" t="s">
        <v>989</v>
      </c>
    </row>
    <row r="53" spans="1:9">
      <c r="A53" s="3" t="s">
        <v>966</v>
      </c>
    </row>
    <row r="54" spans="1:9">
      <c r="A54" s="4" t="s">
        <v>913</v>
      </c>
      <c r="F54" s="9" t="n">
        <v>350000000</v>
      </c>
      <c r="G54" s="6" t="n">
        <v>350000000</v>
      </c>
    </row>
    <row r="55" spans="1:9">
      <c r="A55" s="4" t="s">
        <v>976</v>
      </c>
      <c r="F55" s="6" t="n">
        <v>500000</v>
      </c>
    </row>
    <row r="56" spans="1:9">
      <c r="A56" s="4" t="s">
        <v>970</v>
      </c>
      <c r="F56" s="6" t="n">
        <v>2800000</v>
      </c>
    </row>
    <row r="57" spans="1:9">
      <c r="A57" s="4" t="s">
        <v>972</v>
      </c>
      <c r="F57" s="9" t="n">
        <v>346700000</v>
      </c>
    </row>
    <row r="58" spans="1:9">
      <c r="A58" s="4" t="s">
        <v>977</v>
      </c>
      <c r="G58" s="6" t="n">
        <v>364000000</v>
      </c>
    </row>
    <row r="59" spans="1:9">
      <c r="A59" s="4" t="s">
        <v>990</v>
      </c>
    </row>
    <row r="60" spans="1:9">
      <c r="A60" s="3" t="s">
        <v>966</v>
      </c>
    </row>
    <row r="61" spans="1:9">
      <c r="A61" s="4" t="s">
        <v>415</v>
      </c>
      <c r="I61" s="9" t="n">
        <v>400000000</v>
      </c>
    </row>
    <row r="62" spans="1:9">
      <c r="A62" s="4" t="s">
        <v>991</v>
      </c>
    </row>
    <row r="63" spans="1:9">
      <c r="A63" s="3" t="s">
        <v>966</v>
      </c>
    </row>
    <row r="64" spans="1:9">
      <c r="A64" s="4" t="s">
        <v>992</v>
      </c>
      <c r="C64" s="9" t="n">
        <v>350000000</v>
      </c>
    </row>
    <row r="65" spans="1:9">
      <c r="A65" s="4" t="s">
        <v>993</v>
      </c>
      <c r="B65" s="9" t="n">
        <v>0</v>
      </c>
      <c r="G65" s="9" t="n">
        <v>0</v>
      </c>
    </row>
    <row r="66" spans="1:9">
      <c r="A66" s="4" t="s">
        <v>994</v>
      </c>
    </row>
    <row r="67" spans="1:9">
      <c r="A67" s="3" t="s">
        <v>966</v>
      </c>
    </row>
    <row r="68" spans="1:9">
      <c r="A68" s="4" t="s">
        <v>995</v>
      </c>
      <c r="B68" s="4" t="s">
        <v>996</v>
      </c>
    </row>
    <row r="69" spans="1:9">
      <c r="A69" s="4" t="s">
        <v>997</v>
      </c>
    </row>
    <row r="70" spans="1:9">
      <c r="A70" s="3" t="s">
        <v>966</v>
      </c>
    </row>
    <row r="71" spans="1:9">
      <c r="A71" s="4" t="s">
        <v>998</v>
      </c>
      <c r="C71" s="10" t="n">
        <v>2.5</v>
      </c>
    </row>
    <row r="72" spans="1:9">
      <c r="A72" s="4" t="s">
        <v>999</v>
      </c>
    </row>
    <row r="73" spans="1:9">
      <c r="A73" s="3" t="s">
        <v>966</v>
      </c>
    </row>
    <row r="74" spans="1:9">
      <c r="A74" s="4" t="s">
        <v>998</v>
      </c>
      <c r="C74" s="6" t="n">
        <v>3</v>
      </c>
    </row>
    <row r="75" spans="1:9">
      <c r="A75" s="4" t="s">
        <v>1000</v>
      </c>
    </row>
    <row r="76" spans="1:9">
      <c r="A76" s="3" t="s">
        <v>966</v>
      </c>
    </row>
    <row r="77" spans="1:9">
      <c r="A77" s="4" t="s">
        <v>1001</v>
      </c>
      <c r="C77" s="10" t="n">
        <v>3.5</v>
      </c>
    </row>
    <row r="78" spans="1:9">
      <c r="A78" s="4" t="s">
        <v>1002</v>
      </c>
    </row>
    <row r="79" spans="1:9">
      <c r="A79" s="3" t="s">
        <v>966</v>
      </c>
    </row>
    <row r="80" spans="1:9">
      <c r="A80" s="4" t="s">
        <v>1001</v>
      </c>
      <c r="C80" s="6" t="n">
        <v>3</v>
      </c>
    </row>
    <row r="81" spans="1:9">
      <c r="A81" s="4" t="s">
        <v>1003</v>
      </c>
    </row>
    <row r="82" spans="1:9">
      <c r="A82" s="3" t="s">
        <v>966</v>
      </c>
    </row>
    <row r="83" spans="1:9">
      <c r="A83" s="4" t="s">
        <v>1004</v>
      </c>
      <c r="C83" s="4" t="s">
        <v>1005</v>
      </c>
    </row>
    <row r="84" spans="1:9">
      <c r="A84" s="4" t="s">
        <v>1006</v>
      </c>
    </row>
    <row r="85" spans="1:9">
      <c r="A85" s="3" t="s">
        <v>966</v>
      </c>
    </row>
    <row r="86" spans="1:9">
      <c r="A86" s="4" t="s">
        <v>1004</v>
      </c>
      <c r="C86" s="4" t="s">
        <v>496</v>
      </c>
    </row>
    <row r="87" spans="1:9">
      <c r="A87" s="4" t="s">
        <v>1007</v>
      </c>
    </row>
    <row r="88" spans="1:9">
      <c r="A88" s="3" t="s">
        <v>966</v>
      </c>
    </row>
    <row r="89" spans="1:9">
      <c r="A89" s="4" t="s">
        <v>1004</v>
      </c>
      <c r="C89" s="4" t="s">
        <v>496</v>
      </c>
    </row>
    <row r="90" spans="1:9">
      <c r="A90" s="4" t="s">
        <v>1008</v>
      </c>
    </row>
    <row r="91" spans="1:9">
      <c r="A91" s="3" t="s">
        <v>966</v>
      </c>
    </row>
    <row r="92" spans="1:9">
      <c r="A92" s="4" t="s">
        <v>1004</v>
      </c>
      <c r="C92" s="4" t="s">
        <v>527</v>
      </c>
    </row>
    <row r="93" spans="1:9">
      <c r="A93" s="4" t="s">
        <v>1009</v>
      </c>
    </row>
    <row r="94" spans="1:9">
      <c r="A94" s="3" t="s">
        <v>966</v>
      </c>
    </row>
    <row r="95" spans="1:9">
      <c r="A95" s="4" t="s">
        <v>1004</v>
      </c>
      <c r="C95" s="4" t="s">
        <v>1010</v>
      </c>
    </row>
    <row r="96" spans="1:9">
      <c r="A96" s="4" t="s">
        <v>1011</v>
      </c>
    </row>
    <row r="97" spans="1:9">
      <c r="A97" s="3" t="s">
        <v>966</v>
      </c>
    </row>
    <row r="98" spans="1:9">
      <c r="A98" s="4" t="s">
        <v>1004</v>
      </c>
      <c r="C98" s="4" t="s">
        <v>1012</v>
      </c>
    </row>
    <row r="99" spans="1:9">
      <c r="A99" s="4" t="s">
        <v>1013</v>
      </c>
    </row>
    <row r="100" spans="1:9">
      <c r="A100" s="3" t="s">
        <v>966</v>
      </c>
    </row>
    <row r="101" spans="1:9">
      <c r="A101" s="4" t="s">
        <v>1004</v>
      </c>
      <c r="C101" s="4" t="s">
        <v>1014</v>
      </c>
    </row>
    <row r="102" spans="1:9">
      <c r="A102" s="4" t="s">
        <v>1015</v>
      </c>
    </row>
    <row r="103" spans="1:9">
      <c r="A103" s="3" t="s">
        <v>966</v>
      </c>
    </row>
    <row r="104" spans="1:9">
      <c r="A104" s="4" t="s">
        <v>1004</v>
      </c>
      <c r="C104" s="4" t="s">
        <v>1016</v>
      </c>
    </row>
    <row r="105" spans="1:9">
      <c r="A105" s="4" t="s">
        <v>1017</v>
      </c>
    </row>
    <row r="106" spans="1:9">
      <c r="A106" s="3" t="s">
        <v>966</v>
      </c>
    </row>
    <row r="107" spans="1:9">
      <c r="A107" s="4" t="s">
        <v>1004</v>
      </c>
      <c r="C107" s="4" t="s">
        <v>1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37"/>
    <col customWidth="1" max="5" min="5" width="20"/>
  </cols>
  <sheetData>
    <row r="1" spans="1:5">
      <c r="A1" s="1" t="s">
        <v>193</v>
      </c>
      <c r="B1" s="2" t="s">
        <v>194</v>
      </c>
      <c r="C1" s="2" t="s">
        <v>195</v>
      </c>
      <c r="D1" s="2" t="s">
        <v>142</v>
      </c>
      <c r="E1" s="2" t="s">
        <v>143</v>
      </c>
    </row>
    <row r="2" spans="1:5">
      <c r="A2" s="4" t="s">
        <v>196</v>
      </c>
      <c r="C2" s="6" t="n">
        <v>220300000</v>
      </c>
    </row>
    <row r="3" spans="1:5">
      <c r="A3" s="4" t="s">
        <v>197</v>
      </c>
      <c r="B3" s="5" t="n">
        <v>733.6</v>
      </c>
      <c r="C3" s="5" t="n">
        <v>1876.3</v>
      </c>
      <c r="D3" s="5" t="n">
        <v>-178.5</v>
      </c>
      <c r="E3" s="5" t="n">
        <v>-964.2</v>
      </c>
    </row>
    <row r="4" spans="1:5">
      <c r="A4" s="3" t="s">
        <v>198</v>
      </c>
    </row>
    <row r="5" spans="1:5">
      <c r="A5" s="4" t="s">
        <v>199</v>
      </c>
      <c r="C5" s="6" t="n">
        <v>4900000</v>
      </c>
    </row>
    <row r="6" spans="1:5">
      <c r="A6" s="4" t="s">
        <v>200</v>
      </c>
      <c r="B6" s="7" t="n">
        <v>-48.7</v>
      </c>
      <c r="C6" s="5" t="n">
        <v>-48.7</v>
      </c>
    </row>
    <row r="7" spans="1:5">
      <c r="A7" s="4" t="s">
        <v>159</v>
      </c>
      <c r="B7" s="7" t="n">
        <v>261.4</v>
      </c>
      <c r="C7" s="5" t="n">
        <v>261.4</v>
      </c>
    </row>
    <row r="8" spans="1:5">
      <c r="A8" s="4" t="s">
        <v>84</v>
      </c>
      <c r="B8" s="7" t="n">
        <v>-566.9</v>
      </c>
      <c r="E8" s="7" t="n">
        <v>-566.9</v>
      </c>
    </row>
    <row r="9" spans="1:5">
      <c r="A9" s="4" t="s">
        <v>201</v>
      </c>
      <c r="B9" s="7" t="n">
        <v>54.7</v>
      </c>
      <c r="D9" s="7" t="n">
        <v>54.7</v>
      </c>
    </row>
    <row r="10" spans="1:5">
      <c r="A10" s="4" t="s">
        <v>202</v>
      </c>
      <c r="C10" s="6" t="n">
        <v>-6900000</v>
      </c>
    </row>
    <row r="11" spans="1:5">
      <c r="A11" s="4" t="s">
        <v>177</v>
      </c>
      <c r="B11" s="7" t="n">
        <v>-690.1</v>
      </c>
      <c r="C11" s="5" t="n">
        <v>-136.3</v>
      </c>
      <c r="E11" s="7" t="n">
        <v>-553.8</v>
      </c>
    </row>
    <row r="12" spans="1:5">
      <c r="A12" s="4" t="s">
        <v>203</v>
      </c>
      <c r="C12" s="6" t="n">
        <v>218300000</v>
      </c>
    </row>
    <row r="13" spans="1:5">
      <c r="A13" s="4" t="s">
        <v>204</v>
      </c>
      <c r="B13" s="6" t="n">
        <v>-256</v>
      </c>
      <c r="C13" s="5" t="n">
        <v>1952.7</v>
      </c>
      <c r="D13" s="7" t="n">
        <v>-123.8</v>
      </c>
      <c r="E13" s="7" t="n">
        <v>-2084.9</v>
      </c>
    </row>
    <row r="14" spans="1:5">
      <c r="A14" s="3" t="s">
        <v>198</v>
      </c>
    </row>
    <row r="15" spans="1:5">
      <c r="A15" s="4" t="s">
        <v>199</v>
      </c>
      <c r="C15" s="6" t="n">
        <v>3000000</v>
      </c>
    </row>
    <row r="16" spans="1:5">
      <c r="A16" s="4" t="s">
        <v>200</v>
      </c>
      <c r="B16" s="7" t="n">
        <v>-52.5</v>
      </c>
      <c r="C16" s="5" t="n">
        <v>-52.5</v>
      </c>
    </row>
    <row r="17" spans="1:5">
      <c r="A17" s="4" t="s">
        <v>159</v>
      </c>
      <c r="B17" s="7" t="n">
        <v>249.5</v>
      </c>
      <c r="C17" s="7" t="n">
        <v>249.5</v>
      </c>
    </row>
    <row r="18" spans="1:5">
      <c r="A18" s="4" t="s">
        <v>205</v>
      </c>
      <c r="B18" s="7" t="n">
        <v>10.3</v>
      </c>
      <c r="C18" s="5" t="n">
        <v>10.3</v>
      </c>
    </row>
    <row r="19" spans="1:5">
      <c r="A19" s="4" t="s">
        <v>206</v>
      </c>
      <c r="B19" s="7" t="n">
        <v>177.5</v>
      </c>
      <c r="E19" s="7" t="n">
        <v>177.5</v>
      </c>
    </row>
    <row r="20" spans="1:5">
      <c r="A20" s="4" t="s">
        <v>84</v>
      </c>
      <c r="B20" s="7" t="n">
        <v>-80.8</v>
      </c>
      <c r="E20" s="7" t="n">
        <v>-80.8</v>
      </c>
    </row>
    <row r="21" spans="1:5">
      <c r="A21" s="4" t="s">
        <v>201</v>
      </c>
      <c r="B21" s="7" t="n">
        <v>-11.2</v>
      </c>
      <c r="D21" s="7" t="n">
        <v>-11.2</v>
      </c>
    </row>
    <row r="22" spans="1:5">
      <c r="A22" s="4" t="s">
        <v>207</v>
      </c>
      <c r="C22" s="6" t="n">
        <v>300000</v>
      </c>
    </row>
    <row r="23" spans="1:5">
      <c r="A23" s="4" t="s">
        <v>208</v>
      </c>
      <c r="B23" s="7" t="n">
        <v>44.8</v>
      </c>
      <c r="C23" s="5" t="n">
        <v>44.8</v>
      </c>
    </row>
    <row r="24" spans="1:5">
      <c r="A24" s="4" t="s">
        <v>202</v>
      </c>
      <c r="C24" s="6" t="n">
        <v>-2200000</v>
      </c>
    </row>
    <row r="25" spans="1:5">
      <c r="A25" s="4" t="s">
        <v>177</v>
      </c>
      <c r="B25" s="5" t="n">
        <v>-292.5</v>
      </c>
      <c r="C25" s="5" t="n">
        <v>-133.3</v>
      </c>
      <c r="E25" s="7" t="n">
        <v>-159.2</v>
      </c>
    </row>
    <row r="26" spans="1:5">
      <c r="A26" s="4" t="s">
        <v>209</v>
      </c>
      <c r="B26" s="6" t="n">
        <v>219400000</v>
      </c>
      <c r="C26" s="6" t="n">
        <v>219400000</v>
      </c>
    </row>
    <row r="27" spans="1:5">
      <c r="A27" s="4" t="s">
        <v>210</v>
      </c>
      <c r="B27" s="5" t="n">
        <v>-210.9</v>
      </c>
      <c r="C27" s="5" t="n">
        <v>2071.5</v>
      </c>
      <c r="D27" s="6" t="n">
        <v>-135</v>
      </c>
      <c r="E27" s="7" t="n">
        <v>-2147.4</v>
      </c>
    </row>
    <row r="28" spans="1:5">
      <c r="A28" s="3" t="s">
        <v>198</v>
      </c>
    </row>
    <row r="29" spans="1:5">
      <c r="A29" s="4" t="s">
        <v>199</v>
      </c>
      <c r="C29" s="6" t="n">
        <v>2700000</v>
      </c>
    </row>
    <row r="30" spans="1:5">
      <c r="A30" s="4" t="s">
        <v>200</v>
      </c>
      <c r="B30" s="7" t="n">
        <v>-18.6</v>
      </c>
      <c r="C30" s="5" t="n">
        <v>-18.6</v>
      </c>
    </row>
    <row r="31" spans="1:5">
      <c r="A31" s="4" t="s">
        <v>159</v>
      </c>
      <c r="B31" s="7" t="n">
        <v>332.7</v>
      </c>
      <c r="C31" s="7" t="n">
        <v>332.7</v>
      </c>
    </row>
    <row r="32" spans="1:5">
      <c r="A32" s="4" t="s">
        <v>211</v>
      </c>
      <c r="B32" s="7" t="n">
        <v>23.5</v>
      </c>
      <c r="C32" s="7" t="n">
        <v>23.5</v>
      </c>
    </row>
    <row r="33" spans="1:5">
      <c r="A33" s="4" t="s">
        <v>205</v>
      </c>
      <c r="B33" s="7" t="n">
        <v>1.2</v>
      </c>
      <c r="C33" s="5" t="n">
        <v>1.2</v>
      </c>
    </row>
    <row r="34" spans="1:5">
      <c r="A34" s="4" t="s">
        <v>206</v>
      </c>
      <c r="B34" s="7" t="n">
        <v>-0.7</v>
      </c>
      <c r="E34" s="7" t="n">
        <v>-0.7</v>
      </c>
    </row>
    <row r="35" spans="1:5">
      <c r="A35" s="4" t="s">
        <v>84</v>
      </c>
      <c r="B35" s="7" t="n">
        <v>214.5</v>
      </c>
      <c r="E35" s="7" t="n">
        <v>214.5</v>
      </c>
    </row>
    <row r="36" spans="1:5">
      <c r="A36" s="4" t="s">
        <v>201</v>
      </c>
      <c r="B36" s="7" t="n">
        <v>-25.3</v>
      </c>
      <c r="D36" s="7" t="n">
        <v>-25.3</v>
      </c>
    </row>
    <row r="37" spans="1:5">
      <c r="A37" s="4" t="s">
        <v>202</v>
      </c>
      <c r="C37" s="6" t="n">
        <v>-2700000</v>
      </c>
    </row>
    <row r="38" spans="1:5">
      <c r="A38" s="4" t="s">
        <v>177</v>
      </c>
      <c r="B38" s="5" t="n">
        <v>-455.5</v>
      </c>
      <c r="C38" s="5" t="n">
        <v>-93.3</v>
      </c>
      <c r="E38" s="7" t="n">
        <v>-362.2</v>
      </c>
    </row>
    <row r="39" spans="1:5">
      <c r="A39" s="4" t="s">
        <v>212</v>
      </c>
      <c r="B39" s="6" t="n">
        <v>219400000</v>
      </c>
      <c r="C39" s="6" t="n">
        <v>219400000</v>
      </c>
    </row>
    <row r="40" spans="1:5">
      <c r="A40" s="4" t="s">
        <v>213</v>
      </c>
      <c r="B40" s="5" t="n">
        <v>-139.1</v>
      </c>
      <c r="C40" s="9" t="n">
        <v>2317</v>
      </c>
      <c r="D40" s="5" t="n">
        <v>-160.3</v>
      </c>
      <c r="E40" s="5" t="n">
        <v>-229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s>
  <sheetData>
    <row r="1" spans="1:5">
      <c r="A1" s="1" t="s">
        <v>1019</v>
      </c>
      <c r="B1" s="2" t="s">
        <v>2</v>
      </c>
      <c r="C1" s="2" t="s">
        <v>1020</v>
      </c>
      <c r="D1" s="2" t="s">
        <v>1021</v>
      </c>
      <c r="E1" s="2" t="s">
        <v>1022</v>
      </c>
    </row>
    <row r="2" spans="1:5">
      <c r="A2" s="4" t="s">
        <v>1023</v>
      </c>
    </row>
    <row r="3" spans="1:5">
      <c r="A3" s="3" t="s">
        <v>966</v>
      </c>
    </row>
    <row r="4" spans="1:5">
      <c r="A4" s="4" t="s">
        <v>913</v>
      </c>
      <c r="B4" s="9" t="n">
        <v>350000000</v>
      </c>
      <c r="E4" s="9" t="n">
        <v>350000000</v>
      </c>
    </row>
    <row r="5" spans="1:5">
      <c r="A5" s="4" t="s">
        <v>977</v>
      </c>
      <c r="B5" s="6" t="n">
        <v>364000000</v>
      </c>
    </row>
    <row r="6" spans="1:5">
      <c r="A6" s="4" t="s">
        <v>1024</v>
      </c>
    </row>
    <row r="7" spans="1:5">
      <c r="A7" s="3" t="s">
        <v>966</v>
      </c>
    </row>
    <row r="8" spans="1:5">
      <c r="A8" s="4" t="s">
        <v>913</v>
      </c>
      <c r="B8" s="6" t="n">
        <v>500000000</v>
      </c>
      <c r="C8" s="9" t="n">
        <v>500000000</v>
      </c>
    </row>
    <row r="9" spans="1:5">
      <c r="A9" s="4" t="s">
        <v>977</v>
      </c>
      <c r="B9" s="6" t="n">
        <v>535000000</v>
      </c>
    </row>
    <row r="10" spans="1:5">
      <c r="A10" s="4" t="s">
        <v>1025</v>
      </c>
    </row>
    <row r="11" spans="1:5">
      <c r="A11" s="3" t="s">
        <v>966</v>
      </c>
    </row>
    <row r="12" spans="1:5">
      <c r="A12" s="4" t="s">
        <v>913</v>
      </c>
      <c r="B12" s="6" t="n">
        <v>450000000</v>
      </c>
      <c r="D12" s="9" t="n">
        <v>450000000</v>
      </c>
    </row>
    <row r="13" spans="1:5">
      <c r="A13" s="4" t="s">
        <v>977</v>
      </c>
      <c r="B13" s="6" t="n">
        <v>451500000</v>
      </c>
    </row>
    <row r="14" spans="1:5">
      <c r="A14" s="4" t="s">
        <v>1026</v>
      </c>
    </row>
    <row r="15" spans="1:5">
      <c r="A15" s="3" t="s">
        <v>966</v>
      </c>
    </row>
    <row r="16" spans="1:5">
      <c r="A16" s="4" t="s">
        <v>913</v>
      </c>
      <c r="B16" s="6" t="n">
        <v>300000000</v>
      </c>
      <c r="D16" s="9" t="n">
        <v>300000000</v>
      </c>
    </row>
    <row r="17" spans="1:5">
      <c r="A17" s="4" t="s">
        <v>977</v>
      </c>
      <c r="B17" s="6" t="n">
        <v>331900000</v>
      </c>
    </row>
    <row r="18" spans="1:5">
      <c r="A18" s="4" t="s">
        <v>1027</v>
      </c>
    </row>
    <row r="19" spans="1:5">
      <c r="A19" s="3" t="s">
        <v>966</v>
      </c>
    </row>
    <row r="20" spans="1:5">
      <c r="A20" s="4" t="s">
        <v>913</v>
      </c>
      <c r="B20" s="6" t="n">
        <v>500000000</v>
      </c>
    </row>
    <row r="21" spans="1:5">
      <c r="A21" s="4" t="s">
        <v>977</v>
      </c>
      <c r="B21" s="9" t="n">
        <v>513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463</v>
      </c>
    </row>
    <row r="2" spans="1:2">
      <c r="A2" s="3" t="s">
        <v>237</v>
      </c>
    </row>
    <row r="3" spans="1:2">
      <c r="A3" s="4" t="s">
        <v>465</v>
      </c>
      <c r="B3" s="9" t="n">
        <v>450</v>
      </c>
    </row>
    <row r="4" spans="1:2">
      <c r="A4" s="4" t="s">
        <v>466</v>
      </c>
      <c r="B4" s="6" t="n">
        <v>0</v>
      </c>
    </row>
    <row r="5" spans="1:2">
      <c r="A5" s="4" t="s">
        <v>467</v>
      </c>
      <c r="B5" s="6" t="n">
        <v>350</v>
      </c>
    </row>
    <row r="6" spans="1:2">
      <c r="A6" s="4" t="s">
        <v>468</v>
      </c>
      <c r="B6" s="6" t="n">
        <v>0</v>
      </c>
    </row>
    <row r="7" spans="1:2">
      <c r="A7" s="4" t="s">
        <v>469</v>
      </c>
      <c r="B7" s="6" t="n">
        <v>0</v>
      </c>
    </row>
    <row r="8" spans="1:2">
      <c r="A8" s="4" t="s">
        <v>470</v>
      </c>
      <c r="B8" s="6" t="n">
        <v>1300</v>
      </c>
    </row>
    <row r="9" spans="1:2">
      <c r="A9" s="4" t="s">
        <v>1029</v>
      </c>
      <c r="B9" s="9" t="n">
        <v>2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1030</v>
      </c>
      <c r="B1" s="2" t="s">
        <v>1</v>
      </c>
    </row>
    <row r="2" spans="1:2">
      <c r="B2" s="2" t="s">
        <v>463</v>
      </c>
    </row>
    <row r="3" spans="1:2">
      <c r="A3" s="4" t="s">
        <v>1031</v>
      </c>
      <c r="B3" s="4" t="s">
        <v>1032</v>
      </c>
    </row>
    <row r="4" spans="1:2">
      <c r="A4" s="4" t="s">
        <v>1033</v>
      </c>
      <c r="B4" s="4" t="s">
        <v>1034</v>
      </c>
    </row>
    <row r="5" spans="1:2">
      <c r="A5" s="4" t="s">
        <v>1035</v>
      </c>
      <c r="B5" s="5" t="n">
        <v>22.7</v>
      </c>
    </row>
    <row r="6" spans="1:2">
      <c r="A6" s="4" t="s">
        <v>442</v>
      </c>
    </row>
    <row r="7" spans="1:2">
      <c r="A7" s="4" t="s">
        <v>1036</v>
      </c>
      <c r="B7" s="4" t="s">
        <v>742</v>
      </c>
    </row>
    <row r="8" spans="1:2">
      <c r="A8" s="4" t="s">
        <v>1037</v>
      </c>
      <c r="B8" s="4" t="s">
        <v>742</v>
      </c>
    </row>
    <row r="9" spans="1:2">
      <c r="A9" s="4" t="s">
        <v>1038</v>
      </c>
      <c r="B9" s="4" t="s">
        <v>742</v>
      </c>
    </row>
    <row r="10" spans="1:2">
      <c r="A10" s="4" t="s">
        <v>443</v>
      </c>
    </row>
    <row r="11" spans="1:2">
      <c r="A11" s="4" t="s">
        <v>1036</v>
      </c>
      <c r="B11" s="4" t="s">
        <v>1039</v>
      </c>
    </row>
    <row r="12" spans="1:2">
      <c r="A12" s="4" t="s">
        <v>1037</v>
      </c>
      <c r="B12" s="4" t="s">
        <v>461</v>
      </c>
    </row>
    <row r="13" spans="1:2">
      <c r="A13" s="4" t="s">
        <v>1038</v>
      </c>
      <c r="B13" s="4" t="s">
        <v>4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1040</v>
      </c>
      <c r="B1" s="2" t="s">
        <v>1</v>
      </c>
    </row>
    <row r="2" spans="1:2">
      <c r="B2" s="2" t="s">
        <v>463</v>
      </c>
    </row>
    <row r="3" spans="1:2">
      <c r="A3" s="4" t="s">
        <v>1041</v>
      </c>
      <c r="B3" s="5" t="n">
        <v>86.8</v>
      </c>
    </row>
    <row r="4" spans="1:2">
      <c r="A4" s="4" t="s">
        <v>1042</v>
      </c>
      <c r="B4" s="7" t="n">
        <v>12.2</v>
      </c>
    </row>
    <row r="5" spans="1:2">
      <c r="A5" s="4" t="s">
        <v>1043</v>
      </c>
      <c r="B5" s="7" t="n">
        <v>93.5</v>
      </c>
    </row>
    <row r="6" spans="1:2">
      <c r="A6" s="4" t="s">
        <v>1044</v>
      </c>
      <c r="B6" s="7" t="n">
        <v>231.7</v>
      </c>
    </row>
    <row r="7" spans="1:2">
      <c r="A7" s="4" t="s">
        <v>1045</v>
      </c>
      <c r="B7" s="7" t="n">
        <v>12.2</v>
      </c>
    </row>
    <row r="8" spans="1:2">
      <c r="A8" s="4" t="s">
        <v>497</v>
      </c>
    </row>
    <row r="9" spans="1:2">
      <c r="A9" s="4" t="s">
        <v>1041</v>
      </c>
      <c r="B9" s="7" t="n">
        <v>6.6</v>
      </c>
    </row>
    <row r="10" spans="1:2">
      <c r="A10" s="4" t="s">
        <v>1042</v>
      </c>
      <c r="B10" s="7" t="n">
        <v>0.9</v>
      </c>
    </row>
    <row r="11" spans="1:2">
      <c r="A11" s="4" t="s">
        <v>498</v>
      </c>
    </row>
    <row r="12" spans="1:2">
      <c r="A12" s="4" t="s">
        <v>1041</v>
      </c>
      <c r="B12" s="7" t="n">
        <v>2.2</v>
      </c>
    </row>
    <row r="13" spans="1:2">
      <c r="A13" s="4" t="s">
        <v>1042</v>
      </c>
      <c r="B13" s="7" t="n">
        <v>0.3</v>
      </c>
    </row>
    <row r="14" spans="1:2">
      <c r="A14" s="4" t="s">
        <v>74</v>
      </c>
    </row>
    <row r="15" spans="1:2">
      <c r="A15" s="4" t="s">
        <v>1041</v>
      </c>
      <c r="B15" s="6" t="n">
        <v>38</v>
      </c>
    </row>
    <row r="16" spans="1:2">
      <c r="A16" s="4" t="s">
        <v>1042</v>
      </c>
      <c r="B16" s="7" t="n">
        <v>5.4</v>
      </c>
    </row>
    <row r="17" spans="1:2">
      <c r="A17" s="4" t="s">
        <v>75</v>
      </c>
    </row>
    <row r="18" spans="1:2">
      <c r="A18" s="4" t="s">
        <v>1041</v>
      </c>
      <c r="B18" s="7" t="n">
        <v>27.3</v>
      </c>
    </row>
    <row r="19" spans="1:2">
      <c r="A19" s="4" t="s">
        <v>1042</v>
      </c>
      <c r="B19" s="7" t="n">
        <v>3.8</v>
      </c>
    </row>
    <row r="20" spans="1:2">
      <c r="A20" s="4" t="s">
        <v>76</v>
      </c>
    </row>
    <row r="21" spans="1:2">
      <c r="A21" s="4" t="s">
        <v>1041</v>
      </c>
      <c r="B21" s="7" t="n">
        <v>12.7</v>
      </c>
    </row>
    <row r="22" spans="1:2">
      <c r="A22" s="4" t="s">
        <v>1042</v>
      </c>
      <c r="B22" s="5" t="n">
        <v>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1046</v>
      </c>
      <c r="B1" s="2" t="s">
        <v>463</v>
      </c>
    </row>
    <row r="2" spans="1:2">
      <c r="A2" s="3" t="s">
        <v>240</v>
      </c>
    </row>
    <row r="3" spans="1:2">
      <c r="A3" s="4" t="s">
        <v>465</v>
      </c>
      <c r="B3" s="5" t="n">
        <v>60.4</v>
      </c>
    </row>
    <row r="4" spans="1:2">
      <c r="A4" s="4" t="s">
        <v>466</v>
      </c>
      <c r="B4" s="7" t="n">
        <v>90.90000000000001</v>
      </c>
    </row>
    <row r="5" spans="1:2">
      <c r="A5" s="4" t="s">
        <v>467</v>
      </c>
      <c r="B5" s="7" t="n">
        <v>84.40000000000001</v>
      </c>
    </row>
    <row r="6" spans="1:2">
      <c r="A6" s="4" t="s">
        <v>468</v>
      </c>
      <c r="B6" s="7" t="n">
        <v>71.3</v>
      </c>
    </row>
    <row r="7" spans="1:2">
      <c r="A7" s="4" t="s">
        <v>469</v>
      </c>
      <c r="B7" s="7" t="n">
        <v>52.3</v>
      </c>
    </row>
    <row r="8" spans="1:2">
      <c r="A8" s="4" t="s">
        <v>470</v>
      </c>
      <c r="B8" s="7" t="n">
        <v>167.6</v>
      </c>
    </row>
    <row r="9" spans="1:2">
      <c r="A9" s="4" t="s">
        <v>1047</v>
      </c>
      <c r="B9" s="7" t="n">
        <v>526.9</v>
      </c>
    </row>
    <row r="10" spans="1:2">
      <c r="A10" s="4" t="s">
        <v>1048</v>
      </c>
      <c r="B10" s="7" t="n">
        <v>-67.09999999999999</v>
      </c>
    </row>
    <row r="11" spans="1:2">
      <c r="A11" s="4" t="s">
        <v>1049</v>
      </c>
      <c r="B11" s="5" t="n">
        <v>45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50</v>
      </c>
      <c r="B1" s="2" t="s">
        <v>1</v>
      </c>
    </row>
    <row r="2" spans="1:3">
      <c r="B2" s="2" t="s">
        <v>65</v>
      </c>
      <c r="C2" s="2" t="s">
        <v>66</v>
      </c>
    </row>
    <row r="3" spans="1:3">
      <c r="A3" s="3" t="s">
        <v>240</v>
      </c>
    </row>
    <row r="4" spans="1:3">
      <c r="A4" s="4" t="s">
        <v>1051</v>
      </c>
      <c r="B4" s="5" t="n">
        <v>60.7</v>
      </c>
      <c r="C4" s="5" t="n">
        <v>5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5</v>
      </c>
      <c r="D2" s="2" t="s">
        <v>66</v>
      </c>
    </row>
    <row r="3" spans="1:4">
      <c r="A3" s="3" t="s">
        <v>243</v>
      </c>
    </row>
    <row r="4" spans="1:4">
      <c r="A4" s="4" t="s">
        <v>1053</v>
      </c>
      <c r="B4" s="9" t="n">
        <v>402</v>
      </c>
    </row>
    <row r="5" spans="1:4">
      <c r="A5" s="4" t="s">
        <v>1054</v>
      </c>
      <c r="B5" s="5" t="n">
        <v>14.3</v>
      </c>
      <c r="C5" s="5" t="n">
        <v>6.4</v>
      </c>
      <c r="D5" s="5" t="n">
        <v>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66</v>
      </c>
    </row>
    <row r="3" spans="1:4">
      <c r="A3" s="3" t="s">
        <v>1056</v>
      </c>
    </row>
    <row r="4" spans="1:4">
      <c r="A4" s="4" t="s">
        <v>202</v>
      </c>
      <c r="B4" s="7" t="n">
        <v>2.7</v>
      </c>
      <c r="C4" s="7" t="n">
        <v>2.2</v>
      </c>
      <c r="D4" s="7" t="n">
        <v>6.9</v>
      </c>
    </row>
    <row r="5" spans="1:4">
      <c r="A5" s="4" t="s">
        <v>1057</v>
      </c>
      <c r="B5" s="8" t="n">
        <v>168.63</v>
      </c>
      <c r="C5" s="8" t="n">
        <v>130.15</v>
      </c>
      <c r="D5" s="8" t="n">
        <v>100.45</v>
      </c>
    </row>
    <row r="6" spans="1:4">
      <c r="A6" s="4" t="s">
        <v>1058</v>
      </c>
      <c r="B6" s="7" t="n">
        <v>1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9</v>
      </c>
      <c r="B1" s="2" t="s">
        <v>1</v>
      </c>
    </row>
    <row r="2" spans="1:4">
      <c r="B2" s="2" t="s">
        <v>2</v>
      </c>
      <c r="C2" s="2" t="s">
        <v>65</v>
      </c>
      <c r="D2" s="2" t="s">
        <v>66</v>
      </c>
    </row>
    <row r="3" spans="1:4">
      <c r="A3" s="3" t="s">
        <v>249</v>
      </c>
    </row>
    <row r="4" spans="1:4">
      <c r="A4" s="4" t="s">
        <v>1060</v>
      </c>
      <c r="B4" s="9" t="n">
        <v>-54</v>
      </c>
      <c r="C4" s="5" t="n">
        <v>-52.1</v>
      </c>
      <c r="D4" s="5" t="n">
        <v>-34.5</v>
      </c>
    </row>
    <row r="5" spans="1:4">
      <c r="A5" s="4" t="s">
        <v>1061</v>
      </c>
      <c r="B5" s="7" t="n">
        <v>3.9</v>
      </c>
      <c r="C5" s="7" t="n">
        <v>5.1</v>
      </c>
      <c r="D5" s="7" t="n">
        <v>-3.3</v>
      </c>
    </row>
    <row r="6" spans="1:4">
      <c r="A6" s="4" t="s">
        <v>1062</v>
      </c>
      <c r="B6" s="7" t="n">
        <v>-3.3</v>
      </c>
      <c r="C6" s="7" t="n">
        <v>12.5</v>
      </c>
      <c r="D6" s="7" t="n">
        <v>-16.4</v>
      </c>
    </row>
    <row r="7" spans="1:4">
      <c r="A7" s="4" t="s">
        <v>1063</v>
      </c>
      <c r="B7" s="7" t="n">
        <v>5.2</v>
      </c>
      <c r="C7" s="7" t="n">
        <v>16.8</v>
      </c>
      <c r="D7" s="6" t="n">
        <v>6</v>
      </c>
    </row>
    <row r="8" spans="1:4">
      <c r="A8" s="4" t="s">
        <v>81</v>
      </c>
      <c r="B8" s="5" t="n">
        <v>-48.2</v>
      </c>
      <c r="C8" s="5" t="n">
        <v>-17.7</v>
      </c>
      <c r="D8" s="5" t="n">
        <v>-4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5</v>
      </c>
      <c r="D2" s="2" t="s">
        <v>66</v>
      </c>
    </row>
    <row r="3" spans="1:4">
      <c r="A3" s="3" t="s">
        <v>1065</v>
      </c>
    </row>
    <row r="4" spans="1:4">
      <c r="A4" s="4" t="s">
        <v>1066</v>
      </c>
      <c r="B4" s="5" t="n">
        <v>-210.9</v>
      </c>
      <c r="C4" s="9" t="n">
        <v>-256</v>
      </c>
      <c r="D4" s="5" t="n">
        <v>733.6</v>
      </c>
    </row>
    <row r="5" spans="1:4">
      <c r="A5" s="4" t="s">
        <v>1067</v>
      </c>
      <c r="B5" s="7" t="n">
        <v>-7.8</v>
      </c>
      <c r="C5" s="7" t="n">
        <v>-22.3</v>
      </c>
    </row>
    <row r="6" spans="1:4">
      <c r="A6" s="4" t="s">
        <v>1068</v>
      </c>
      <c r="B6" s="7" t="n">
        <v>-17.7</v>
      </c>
      <c r="C6" s="7" t="n">
        <v>13.7</v>
      </c>
    </row>
    <row r="7" spans="1:4">
      <c r="A7" s="4" t="s">
        <v>1069</v>
      </c>
      <c r="B7" s="7" t="n">
        <v>0.2</v>
      </c>
      <c r="C7" s="7" t="n">
        <v>-2.6</v>
      </c>
    </row>
    <row r="8" spans="1:4">
      <c r="A8" s="4" t="s">
        <v>101</v>
      </c>
      <c r="B8" s="7" t="n">
        <v>-25.3</v>
      </c>
      <c r="C8" s="7" t="n">
        <v>-11.2</v>
      </c>
      <c r="D8" s="7" t="n">
        <v>54.7</v>
      </c>
    </row>
    <row r="9" spans="1:4">
      <c r="A9" s="4" t="s">
        <v>1070</v>
      </c>
      <c r="B9" s="7" t="n">
        <v>-139.1</v>
      </c>
      <c r="C9" s="7" t="n">
        <v>-210.9</v>
      </c>
      <c r="D9" s="6" t="n">
        <v>-256</v>
      </c>
    </row>
    <row r="10" spans="1:4">
      <c r="A10" s="4" t="s">
        <v>1071</v>
      </c>
    </row>
    <row r="11" spans="1:4">
      <c r="A11" s="3" t="s">
        <v>1065</v>
      </c>
    </row>
    <row r="12" spans="1:4">
      <c r="A12" s="4" t="s">
        <v>1066</v>
      </c>
      <c r="B12" s="6" t="n">
        <v>15</v>
      </c>
      <c r="C12" s="7" t="n">
        <v>-16.6</v>
      </c>
    </row>
    <row r="13" spans="1:4">
      <c r="A13" s="4" t="s">
        <v>1067</v>
      </c>
      <c r="B13" s="7" t="n">
        <v>4.1</v>
      </c>
      <c r="C13" s="7" t="n">
        <v>20.6</v>
      </c>
    </row>
    <row r="14" spans="1:4">
      <c r="A14" s="4" t="s">
        <v>1068</v>
      </c>
      <c r="B14" s="7" t="n">
        <v>-9.6</v>
      </c>
      <c r="C14" s="7" t="n">
        <v>12.1</v>
      </c>
    </row>
    <row r="15" spans="1:4">
      <c r="A15" s="4" t="s">
        <v>1069</v>
      </c>
      <c r="B15" s="7" t="n">
        <v>-1.1</v>
      </c>
      <c r="C15" s="7" t="n">
        <v>-1.1</v>
      </c>
    </row>
    <row r="16" spans="1:4">
      <c r="A16" s="4" t="s">
        <v>101</v>
      </c>
      <c r="B16" s="7" t="n">
        <v>-6.6</v>
      </c>
      <c r="C16" s="7" t="n">
        <v>31.6</v>
      </c>
    </row>
    <row r="17" spans="1:4">
      <c r="A17" s="4" t="s">
        <v>1070</v>
      </c>
      <c r="B17" s="7" t="n">
        <v>8.4</v>
      </c>
      <c r="C17" s="6" t="n">
        <v>15</v>
      </c>
      <c r="D17" s="7" t="n">
        <v>-16.6</v>
      </c>
    </row>
    <row r="18" spans="1:4">
      <c r="A18" s="4" t="s">
        <v>1072</v>
      </c>
    </row>
    <row r="19" spans="1:4">
      <c r="A19" s="3" t="s">
        <v>1065</v>
      </c>
    </row>
    <row r="20" spans="1:4">
      <c r="A20" s="4" t="s">
        <v>1066</v>
      </c>
      <c r="B20" s="7" t="n">
        <v>3.3</v>
      </c>
      <c r="C20" s="7" t="n">
        <v>1.3</v>
      </c>
    </row>
    <row r="21" spans="1:4">
      <c r="A21" s="4" t="s">
        <v>1067</v>
      </c>
      <c r="B21" s="7" t="n">
        <v>1.8</v>
      </c>
      <c r="C21" s="7" t="n">
        <v>0.7</v>
      </c>
    </row>
    <row r="22" spans="1:4">
      <c r="A22" s="4" t="s">
        <v>1068</v>
      </c>
      <c r="B22" s="6" t="n">
        <v>0</v>
      </c>
      <c r="C22" s="7" t="n">
        <v>1.3</v>
      </c>
    </row>
    <row r="23" spans="1:4">
      <c r="A23" s="4" t="s">
        <v>1069</v>
      </c>
      <c r="B23" s="7" t="n">
        <v>-0.4</v>
      </c>
      <c r="C23" s="6" t="n">
        <v>0</v>
      </c>
    </row>
    <row r="24" spans="1:4">
      <c r="A24" s="4" t="s">
        <v>101</v>
      </c>
      <c r="B24" s="7" t="n">
        <v>1.4</v>
      </c>
      <c r="C24" s="6" t="n">
        <v>2</v>
      </c>
    </row>
    <row r="25" spans="1:4">
      <c r="A25" s="4" t="s">
        <v>1070</v>
      </c>
      <c r="B25" s="7" t="n">
        <v>4.7</v>
      </c>
      <c r="C25" s="7" t="n">
        <v>3.3</v>
      </c>
      <c r="D25" s="7" t="n">
        <v>1.3</v>
      </c>
    </row>
    <row r="26" spans="1:4">
      <c r="A26" s="4" t="s">
        <v>1073</v>
      </c>
    </row>
    <row r="27" spans="1:4">
      <c r="A27" s="3" t="s">
        <v>1065</v>
      </c>
    </row>
    <row r="28" spans="1:4">
      <c r="A28" s="4" t="s">
        <v>1066</v>
      </c>
      <c r="B28" s="7" t="n">
        <v>-16.3</v>
      </c>
      <c r="C28" s="7" t="n">
        <v>-29.3</v>
      </c>
    </row>
    <row r="29" spans="1:4">
      <c r="A29" s="4" t="s">
        <v>1067</v>
      </c>
      <c r="B29" s="6" t="n">
        <v>0</v>
      </c>
      <c r="C29" s="7" t="n">
        <v>14.7</v>
      </c>
    </row>
    <row r="30" spans="1:4">
      <c r="A30" s="4" t="s">
        <v>1068</v>
      </c>
      <c r="B30" s="7" t="n">
        <v>-8.1</v>
      </c>
      <c r="C30" s="7" t="n">
        <v>0.3</v>
      </c>
    </row>
    <row r="31" spans="1:4">
      <c r="A31" s="4" t="s">
        <v>1069</v>
      </c>
      <c r="B31" s="7" t="n">
        <v>1.6</v>
      </c>
      <c r="C31" s="6" t="n">
        <v>-2</v>
      </c>
    </row>
    <row r="32" spans="1:4">
      <c r="A32" s="4" t="s">
        <v>101</v>
      </c>
      <c r="B32" s="7" t="n">
        <v>-6.5</v>
      </c>
      <c r="C32" s="6" t="n">
        <v>13</v>
      </c>
    </row>
    <row r="33" spans="1:4">
      <c r="A33" s="4" t="s">
        <v>1070</v>
      </c>
      <c r="B33" s="7" t="n">
        <v>-22.8</v>
      </c>
      <c r="C33" s="7" t="n">
        <v>-16.3</v>
      </c>
      <c r="D33" s="7" t="n">
        <v>-29.3</v>
      </c>
    </row>
    <row r="34" spans="1:4">
      <c r="A34" s="4" t="s">
        <v>1074</v>
      </c>
    </row>
    <row r="35" spans="1:4">
      <c r="A35" s="3" t="s">
        <v>1065</v>
      </c>
    </row>
    <row r="36" spans="1:4">
      <c r="A36" s="4" t="s">
        <v>1066</v>
      </c>
      <c r="B36" s="6" t="n">
        <v>-137</v>
      </c>
      <c r="C36" s="7" t="n">
        <v>-79.2</v>
      </c>
    </row>
    <row r="37" spans="1:4">
      <c r="A37" s="4" t="s">
        <v>1067</v>
      </c>
      <c r="B37" s="7" t="n">
        <v>-13.7</v>
      </c>
      <c r="C37" s="7" t="n">
        <v>-58.3</v>
      </c>
    </row>
    <row r="38" spans="1:4">
      <c r="A38" s="4" t="s">
        <v>1068</v>
      </c>
      <c r="B38" s="6" t="n">
        <v>0</v>
      </c>
      <c r="C38" s="6" t="n">
        <v>0</v>
      </c>
    </row>
    <row r="39" spans="1:4">
      <c r="A39" s="4" t="s">
        <v>1069</v>
      </c>
      <c r="B39" s="7" t="n">
        <v>0.1</v>
      </c>
      <c r="C39" s="7" t="n">
        <v>0.5</v>
      </c>
    </row>
    <row r="40" spans="1:4">
      <c r="A40" s="4" t="s">
        <v>101</v>
      </c>
      <c r="B40" s="7" t="n">
        <v>-13.6</v>
      </c>
      <c r="C40" s="7" t="n">
        <v>-57.8</v>
      </c>
    </row>
    <row r="41" spans="1:4">
      <c r="A41" s="4" t="s">
        <v>1070</v>
      </c>
      <c r="B41" s="7" t="n">
        <v>-150.6</v>
      </c>
      <c r="C41" s="6" t="n">
        <v>-137</v>
      </c>
      <c r="D41" s="7" t="n">
        <v>-79.2</v>
      </c>
    </row>
    <row r="42" spans="1:4">
      <c r="A42" s="4" t="s">
        <v>142</v>
      </c>
    </row>
    <row r="43" spans="1:4">
      <c r="A43" s="3" t="s">
        <v>1065</v>
      </c>
    </row>
    <row r="44" spans="1:4">
      <c r="A44" s="4" t="s">
        <v>1066</v>
      </c>
      <c r="B44" s="6" t="n">
        <v>-135</v>
      </c>
      <c r="C44" s="7" t="n">
        <v>-123.8</v>
      </c>
      <c r="D44" s="7" t="n">
        <v>-178.5</v>
      </c>
    </row>
    <row r="45" spans="1:4">
      <c r="A45" s="4" t="s">
        <v>1070</v>
      </c>
      <c r="B45" s="5" t="n">
        <v>-160.3</v>
      </c>
      <c r="C45" s="9" t="n">
        <v>-135</v>
      </c>
      <c r="D45" s="5" t="n">
        <v>-12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1076</v>
      </c>
    </row>
    <row r="4" spans="1:12">
      <c r="A4" s="4" t="s">
        <v>84</v>
      </c>
      <c r="B4" s="5" t="n">
        <v>131.8</v>
      </c>
      <c r="C4" s="5" t="n">
        <v>66.7</v>
      </c>
      <c r="D4" s="5" t="n">
        <v>40.2</v>
      </c>
      <c r="E4" s="5" t="n">
        <v>-24.2</v>
      </c>
      <c r="F4" s="5" t="n">
        <v>64.7</v>
      </c>
      <c r="G4" s="5" t="n">
        <v>-23.7</v>
      </c>
      <c r="H4" s="5" t="n">
        <v>-39.4</v>
      </c>
      <c r="I4" s="5" t="n">
        <v>-82.40000000000001</v>
      </c>
      <c r="J4" s="5" t="n">
        <v>214.5</v>
      </c>
      <c r="K4" s="5" t="n">
        <v>-80.8</v>
      </c>
      <c r="L4" s="5" t="n">
        <v>-566.9</v>
      </c>
    </row>
    <row r="5" spans="1:12">
      <c r="A5" s="3" t="s">
        <v>1077</v>
      </c>
    </row>
    <row r="6" spans="1:12">
      <c r="A6" s="4" t="s">
        <v>1078</v>
      </c>
      <c r="J6" s="7" t="n">
        <v>219.7</v>
      </c>
      <c r="K6" s="7" t="n">
        <v>218.9</v>
      </c>
      <c r="L6" s="7" t="n">
        <v>219.5</v>
      </c>
    </row>
    <row r="7" spans="1:12">
      <c r="A7" s="4" t="s">
        <v>1079</v>
      </c>
      <c r="J7" s="7" t="n">
        <v>2.8</v>
      </c>
      <c r="K7" s="6" t="n">
        <v>0</v>
      </c>
      <c r="L7" s="6" t="n">
        <v>0</v>
      </c>
    </row>
    <row r="8" spans="1:12">
      <c r="A8" s="4" t="s">
        <v>1080</v>
      </c>
      <c r="J8" s="7" t="n">
        <v>222.5</v>
      </c>
      <c r="K8" s="7" t="n">
        <v>218.9</v>
      </c>
      <c r="L8" s="7" t="n">
        <v>219.5</v>
      </c>
    </row>
    <row r="9" spans="1:12">
      <c r="A9" s="4" t="s">
        <v>85</v>
      </c>
      <c r="B9" s="8" t="n">
        <v>0.6</v>
      </c>
      <c r="C9" s="8" t="n">
        <v>0.3</v>
      </c>
      <c r="D9" s="8" t="n">
        <v>0.18</v>
      </c>
      <c r="E9" s="8" t="n">
        <v>-0.11</v>
      </c>
      <c r="F9" s="8" t="n">
        <v>0.3</v>
      </c>
      <c r="G9" s="8" t="n">
        <v>-0.11</v>
      </c>
      <c r="H9" s="8" t="n">
        <v>-0.18</v>
      </c>
      <c r="I9" s="8" t="n">
        <v>-0.38</v>
      </c>
      <c r="J9" s="8" t="n">
        <v>0.98</v>
      </c>
      <c r="K9" s="8" t="n">
        <v>-0.37</v>
      </c>
      <c r="L9" s="8" t="n">
        <v>-2.58</v>
      </c>
    </row>
    <row r="10" spans="1:12">
      <c r="A10" s="4" t="s">
        <v>86</v>
      </c>
      <c r="B10" s="8" t="n">
        <v>0.59</v>
      </c>
      <c r="C10" s="8" t="n">
        <v>0.3</v>
      </c>
      <c r="D10" s="8" t="n">
        <v>0.18</v>
      </c>
      <c r="E10" s="8" t="n">
        <v>-0.11</v>
      </c>
      <c r="F10" s="8" t="n">
        <v>0.29</v>
      </c>
      <c r="G10" s="8" t="n">
        <v>-0.11</v>
      </c>
      <c r="H10" s="8" t="n">
        <v>-0.18</v>
      </c>
      <c r="I10" s="8" t="n">
        <v>-0.38</v>
      </c>
      <c r="J10" s="8" t="n">
        <v>0.96</v>
      </c>
      <c r="K10" s="8" t="n">
        <v>-0.37</v>
      </c>
      <c r="L10" s="8" t="n">
        <v>-2.58</v>
      </c>
    </row>
    <row r="11" spans="1:12">
      <c r="A11" s="4" t="s">
        <v>1081</v>
      </c>
      <c r="K11" s="7" t="n">
        <v>3.1</v>
      </c>
      <c r="L11" s="7" t="n">
        <v>4.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5</v>
      </c>
      <c r="D2" s="2" t="s">
        <v>66</v>
      </c>
    </row>
    <row r="3" spans="1:4">
      <c r="A3" s="3" t="s">
        <v>1083</v>
      </c>
    </row>
    <row r="4" spans="1:4">
      <c r="A4" s="4" t="s">
        <v>1084</v>
      </c>
      <c r="C4" s="6" t="n">
        <v>3100000</v>
      </c>
      <c r="D4" s="6" t="n">
        <v>4500000</v>
      </c>
    </row>
    <row r="5" spans="1:4">
      <c r="A5" s="4" t="s">
        <v>1085</v>
      </c>
    </row>
    <row r="6" spans="1:4">
      <c r="A6" s="3" t="s">
        <v>1083</v>
      </c>
    </row>
    <row r="7" spans="1:4">
      <c r="A7" s="4" t="s">
        <v>1084</v>
      </c>
      <c r="B7" s="6" t="n">
        <v>0</v>
      </c>
      <c r="C7" s="6" t="n">
        <v>500000</v>
      </c>
      <c r="D7" s="6" t="n">
        <v>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5</v>
      </c>
      <c r="D2" s="2" t="s">
        <v>66</v>
      </c>
    </row>
    <row r="3" spans="1:4">
      <c r="A3" s="3" t="s">
        <v>1087</v>
      </c>
    </row>
    <row r="4" spans="1:4">
      <c r="A4" s="4" t="s">
        <v>1088</v>
      </c>
      <c r="B4" s="5" t="n">
        <v>103.5</v>
      </c>
      <c r="C4" s="5" t="n">
        <v>91.59999999999999</v>
      </c>
    </row>
    <row r="5" spans="1:4">
      <c r="A5" s="4" t="s">
        <v>1089</v>
      </c>
      <c r="B5" s="7" t="n">
        <v>97.3</v>
      </c>
      <c r="C5" s="7" t="n">
        <v>85.09999999999999</v>
      </c>
    </row>
    <row r="6" spans="1:4">
      <c r="A6" s="4" t="s">
        <v>1090</v>
      </c>
      <c r="B6" s="7" t="n">
        <v>96.2</v>
      </c>
      <c r="C6" s="7" t="n">
        <v>80.8</v>
      </c>
    </row>
    <row r="7" spans="1:4">
      <c r="A7" s="4" t="s">
        <v>1091</v>
      </c>
      <c r="B7" s="7" t="n">
        <v>11.6</v>
      </c>
      <c r="C7" s="7" t="n">
        <v>10.8</v>
      </c>
    </row>
    <row r="8" spans="1:4">
      <c r="A8" s="4" t="s">
        <v>1092</v>
      </c>
      <c r="B8" s="7" t="n">
        <v>3.7</v>
      </c>
      <c r="C8" s="7" t="n">
        <v>-3.1</v>
      </c>
      <c r="D8" s="5" t="n">
        <v>6.7</v>
      </c>
    </row>
    <row r="9" spans="1:4">
      <c r="A9" s="4" t="s">
        <v>1093</v>
      </c>
      <c r="B9" s="5" t="n">
        <v>4.9</v>
      </c>
    </row>
    <row r="10" spans="1:4">
      <c r="A10" s="4" t="s">
        <v>1094</v>
      </c>
    </row>
    <row r="11" spans="1:4">
      <c r="A11" s="3" t="s">
        <v>1087</v>
      </c>
    </row>
    <row r="12" spans="1:4">
      <c r="A12" s="4" t="s">
        <v>1095</v>
      </c>
      <c r="B12" s="4" t="s">
        <v>1096</v>
      </c>
    </row>
    <row r="13" spans="1:4">
      <c r="A13" s="4" t="s">
        <v>1097</v>
      </c>
      <c r="B13" s="5" t="n">
        <v>21.4</v>
      </c>
      <c r="C13" s="7" t="n">
        <v>17.1</v>
      </c>
      <c r="D13" s="7" t="n">
        <v>17.3</v>
      </c>
    </row>
    <row r="14" spans="1:4">
      <c r="A14" s="4" t="s">
        <v>1098</v>
      </c>
    </row>
    <row r="15" spans="1:4">
      <c r="A15" s="3" t="s">
        <v>1087</v>
      </c>
    </row>
    <row r="16" spans="1:4">
      <c r="A16" s="4" t="s">
        <v>1099</v>
      </c>
      <c r="B16" s="5" t="n">
        <v>28.7</v>
      </c>
      <c r="C16" s="5" t="n">
        <v>29.6</v>
      </c>
      <c r="D16" s="5" t="n">
        <v>27.2</v>
      </c>
    </row>
    <row r="17" spans="1:4">
      <c r="A17" s="4" t="s">
        <v>1100</v>
      </c>
    </row>
    <row r="18" spans="1:4">
      <c r="A18" s="3" t="s">
        <v>1087</v>
      </c>
    </row>
    <row r="19" spans="1:4">
      <c r="A19" s="4" t="s">
        <v>1101</v>
      </c>
      <c r="B19" s="4" t="s">
        <v>510</v>
      </c>
      <c r="C19" s="4" t="s">
        <v>510</v>
      </c>
      <c r="D19" s="4" t="s">
        <v>510</v>
      </c>
    </row>
    <row r="20" spans="1:4">
      <c r="A20" s="4" t="s">
        <v>1102</v>
      </c>
    </row>
    <row r="21" spans="1:4">
      <c r="A21" s="3" t="s">
        <v>1087</v>
      </c>
    </row>
    <row r="22" spans="1:4">
      <c r="A22" s="4" t="s">
        <v>1101</v>
      </c>
      <c r="B22" s="4" t="s">
        <v>1103</v>
      </c>
      <c r="C22" s="4" t="s">
        <v>1104</v>
      </c>
      <c r="D22" s="4" t="s">
        <v>11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105</v>
      </c>
      <c r="B1" s="2" t="s">
        <v>463</v>
      </c>
    </row>
    <row r="2" spans="1:2">
      <c r="A2" s="3" t="s">
        <v>1106</v>
      </c>
    </row>
    <row r="3" spans="1:2">
      <c r="A3" s="4" t="s">
        <v>465</v>
      </c>
      <c r="B3" s="5" t="n">
        <v>2.3</v>
      </c>
    </row>
    <row r="4" spans="1:2">
      <c r="A4" s="4" t="s">
        <v>466</v>
      </c>
      <c r="B4" s="7" t="n">
        <v>2.1</v>
      </c>
    </row>
    <row r="5" spans="1:2">
      <c r="A5" s="4" t="s">
        <v>467</v>
      </c>
      <c r="B5" s="7" t="n">
        <v>2.1</v>
      </c>
    </row>
    <row r="6" spans="1:2">
      <c r="A6" s="4" t="s">
        <v>468</v>
      </c>
      <c r="B6" s="7" t="n">
        <v>2.1</v>
      </c>
    </row>
    <row r="7" spans="1:2">
      <c r="A7" s="4" t="s">
        <v>469</v>
      </c>
      <c r="B7" s="7" t="n">
        <v>2.9</v>
      </c>
    </row>
    <row r="8" spans="1:2">
      <c r="A8" s="4" t="s">
        <v>1107</v>
      </c>
      <c r="B8" s="7" t="n">
        <v>12.4</v>
      </c>
    </row>
    <row r="9" spans="1:2">
      <c r="A9" s="4" t="s">
        <v>194</v>
      </c>
      <c r="B9" s="5" t="n">
        <v>2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543</v>
      </c>
      <c r="J1" s="2" t="s">
        <v>1</v>
      </c>
    </row>
    <row r="2" spans="1:12">
      <c r="B2" s="2" t="s">
        <v>2</v>
      </c>
      <c r="C2" s="2" t="s">
        <v>544</v>
      </c>
      <c r="D2" s="2" t="s">
        <v>4</v>
      </c>
      <c r="E2" s="2" t="s">
        <v>545</v>
      </c>
      <c r="F2" s="2" t="s">
        <v>65</v>
      </c>
      <c r="G2" s="2" t="s">
        <v>546</v>
      </c>
      <c r="H2" s="2" t="s">
        <v>547</v>
      </c>
      <c r="I2" s="2" t="s">
        <v>548</v>
      </c>
      <c r="J2" s="2" t="s">
        <v>2</v>
      </c>
      <c r="K2" s="2" t="s">
        <v>65</v>
      </c>
      <c r="L2" s="2" t="s">
        <v>66</v>
      </c>
    </row>
    <row r="3" spans="1:12">
      <c r="A3" s="3" t="s">
        <v>261</v>
      </c>
    </row>
    <row r="4" spans="1:12">
      <c r="A4" s="4" t="s">
        <v>68</v>
      </c>
      <c r="B4" s="5" t="n">
        <v>899.3</v>
      </c>
      <c r="C4" s="5" t="n">
        <v>842.7</v>
      </c>
      <c r="D4" s="5" t="n">
        <v>796.8</v>
      </c>
      <c r="E4" s="5" t="n">
        <v>735.5</v>
      </c>
      <c r="F4" s="5" t="n">
        <v>737.3</v>
      </c>
      <c r="G4" s="5" t="n">
        <v>660.9</v>
      </c>
      <c r="H4" s="5" t="n">
        <v>611.7</v>
      </c>
      <c r="I4" s="5" t="n">
        <v>559.9</v>
      </c>
      <c r="J4" s="5" t="n">
        <v>3274.3</v>
      </c>
      <c r="K4" s="5" t="n">
        <v>2569.8</v>
      </c>
      <c r="L4" s="5" t="n">
        <v>2056.6</v>
      </c>
    </row>
    <row r="5" spans="1:12">
      <c r="A5" s="4" t="s">
        <v>72</v>
      </c>
      <c r="B5" s="7" t="n">
        <v>816.1</v>
      </c>
      <c r="C5" s="7" t="n">
        <v>763.2</v>
      </c>
      <c r="D5" s="7" t="n">
        <v>717.3</v>
      </c>
      <c r="E5" s="7" t="n">
        <v>652.8</v>
      </c>
      <c r="F5" s="7" t="n">
        <v>660.3</v>
      </c>
      <c r="G5" s="7" t="n">
        <v>588.6</v>
      </c>
      <c r="H5" s="7" t="n">
        <v>541.9</v>
      </c>
      <c r="I5" s="7" t="n">
        <v>493.1</v>
      </c>
      <c r="J5" s="7" t="n">
        <v>2949.4</v>
      </c>
      <c r="K5" s="7" t="n">
        <v>2283.9</v>
      </c>
      <c r="L5" s="7" t="n">
        <v>1753.2</v>
      </c>
    </row>
    <row r="6" spans="1:12">
      <c r="A6" s="4" t="s">
        <v>1109</v>
      </c>
      <c r="B6" s="7" t="n">
        <v>133.8</v>
      </c>
      <c r="C6" s="7" t="n">
        <v>110.6</v>
      </c>
      <c r="D6" s="7" t="n">
        <v>73.8</v>
      </c>
      <c r="E6" s="7" t="n">
        <v>24.8</v>
      </c>
      <c r="F6" s="7" t="n">
        <v>40.3</v>
      </c>
      <c r="G6" s="7" t="n">
        <v>14.7</v>
      </c>
      <c r="H6" s="7" t="n">
        <v>-24.7</v>
      </c>
      <c r="I6" s="7" t="n">
        <v>-55.3</v>
      </c>
      <c r="J6" s="6" t="n">
        <v>343</v>
      </c>
      <c r="K6" s="6" t="n">
        <v>-25</v>
      </c>
      <c r="L6" s="7" t="n">
        <v>-509.1</v>
      </c>
    </row>
    <row r="7" spans="1:12">
      <c r="A7" s="4" t="s">
        <v>1110</v>
      </c>
      <c r="B7" s="7" t="n">
        <v>8.5</v>
      </c>
      <c r="C7" s="7" t="n">
        <v>-29.7</v>
      </c>
      <c r="D7" s="7" t="n">
        <v>-26.3</v>
      </c>
      <c r="E7" s="7" t="n">
        <v>-32.8</v>
      </c>
      <c r="F7" s="7" t="n">
        <v>31.7</v>
      </c>
      <c r="G7" s="7" t="n">
        <v>-35.2</v>
      </c>
      <c r="H7" s="6" t="n">
        <v>-16</v>
      </c>
      <c r="I7" s="7" t="n">
        <v>-18.6</v>
      </c>
      <c r="J7" s="7" t="n">
        <v>-80.3</v>
      </c>
      <c r="K7" s="7" t="n">
        <v>-38.1</v>
      </c>
      <c r="L7" s="7" t="n">
        <v>-9.6</v>
      </c>
    </row>
    <row r="8" spans="1:12">
      <c r="A8" s="4" t="s">
        <v>84</v>
      </c>
      <c r="B8" s="5" t="n">
        <v>131.8</v>
      </c>
      <c r="C8" s="5" t="n">
        <v>66.7</v>
      </c>
      <c r="D8" s="5" t="n">
        <v>40.2</v>
      </c>
      <c r="E8" s="5" t="n">
        <v>-24.2</v>
      </c>
      <c r="F8" s="5" t="n">
        <v>64.7</v>
      </c>
      <c r="G8" s="5" t="n">
        <v>-23.7</v>
      </c>
      <c r="H8" s="5" t="n">
        <v>-39.4</v>
      </c>
      <c r="I8" s="5" t="n">
        <v>-82.40000000000001</v>
      </c>
      <c r="J8" s="5" t="n">
        <v>214.5</v>
      </c>
      <c r="K8" s="5" t="n">
        <v>-80.8</v>
      </c>
      <c r="L8" s="5" t="n">
        <v>-566.9</v>
      </c>
    </row>
    <row r="9" spans="1:12">
      <c r="A9" s="4" t="s">
        <v>582</v>
      </c>
      <c r="B9" s="8" t="n">
        <v>0.6</v>
      </c>
      <c r="C9" s="8" t="n">
        <v>0.3</v>
      </c>
      <c r="D9" s="8" t="n">
        <v>0.18</v>
      </c>
      <c r="E9" s="8" t="n">
        <v>-0.11</v>
      </c>
      <c r="F9" s="8" t="n">
        <v>0.3</v>
      </c>
      <c r="G9" s="8" t="n">
        <v>-0.11</v>
      </c>
      <c r="H9" s="8" t="n">
        <v>-0.18</v>
      </c>
      <c r="I9" s="8" t="n">
        <v>-0.38</v>
      </c>
      <c r="J9" s="8" t="n">
        <v>0.98</v>
      </c>
      <c r="K9" s="8" t="n">
        <v>-0.37</v>
      </c>
      <c r="L9" s="8" t="n">
        <v>-2.58</v>
      </c>
    </row>
    <row r="10" spans="1:12">
      <c r="A10" s="4" t="s">
        <v>583</v>
      </c>
      <c r="B10" s="8" t="n">
        <v>0.59</v>
      </c>
      <c r="C10" s="8" t="n">
        <v>0.3</v>
      </c>
      <c r="D10" s="8" t="n">
        <v>0.18</v>
      </c>
      <c r="E10" s="8" t="n">
        <v>-0.11</v>
      </c>
      <c r="F10" s="8" t="n">
        <v>0.29</v>
      </c>
      <c r="G10" s="8" t="n">
        <v>-0.11</v>
      </c>
      <c r="H10" s="8" t="n">
        <v>-0.18</v>
      </c>
      <c r="I10" s="8" t="n">
        <v>-0.38</v>
      </c>
      <c r="J10" s="8" t="n">
        <v>0.96</v>
      </c>
      <c r="K10" s="8" t="n">
        <v>-0.37</v>
      </c>
      <c r="L10" s="8" t="n">
        <v>-2.58</v>
      </c>
    </row>
    <row r="11" spans="1:12">
      <c r="A11" s="3" t="s">
        <v>1111</v>
      </c>
    </row>
    <row r="12" spans="1:12">
      <c r="A12" s="4" t="s">
        <v>159</v>
      </c>
      <c r="B12" s="9" t="n">
        <v>105</v>
      </c>
      <c r="C12" s="9" t="n">
        <v>94</v>
      </c>
      <c r="D12" s="5" t="n">
        <v>88.2</v>
      </c>
      <c r="E12" s="5" t="n">
        <v>75.2</v>
      </c>
      <c r="F12" s="9" t="n">
        <v>74</v>
      </c>
      <c r="G12" s="5" t="n">
        <v>64.2</v>
      </c>
      <c r="H12" s="5" t="n">
        <v>56.9</v>
      </c>
      <c r="I12" s="5" t="n">
        <v>54.4</v>
      </c>
      <c r="J12" s="5" t="n">
        <v>362.4</v>
      </c>
      <c r="K12" s="5" t="n">
        <v>249.5</v>
      </c>
    </row>
    <row r="13" spans="1:12">
      <c r="A13" s="4" t="s">
        <v>1112</v>
      </c>
      <c r="B13" s="6" t="n">
        <v>18</v>
      </c>
      <c r="C13" s="7" t="n">
        <v>18.1</v>
      </c>
      <c r="D13" s="7" t="n">
        <v>18.3</v>
      </c>
      <c r="E13" s="6" t="n">
        <v>19</v>
      </c>
      <c r="F13" s="7" t="n">
        <v>11.1</v>
      </c>
      <c r="G13" s="7" t="n">
        <v>7.8</v>
      </c>
      <c r="H13" s="7" t="n">
        <v>7.2</v>
      </c>
      <c r="I13" s="7" t="n">
        <v>7.4</v>
      </c>
      <c r="J13" s="7" t="n">
        <v>73.40000000000001</v>
      </c>
      <c r="K13" s="7" t="n">
        <v>33.5</v>
      </c>
    </row>
    <row r="14" spans="1:12">
      <c r="A14" s="4" t="s">
        <v>1113</v>
      </c>
      <c r="F14" s="6" t="n">
        <v>0</v>
      </c>
      <c r="G14" s="6" t="n">
        <v>0</v>
      </c>
      <c r="H14" s="7" t="n">
        <v>-0.1</v>
      </c>
      <c r="I14" s="6" t="n">
        <v>0</v>
      </c>
      <c r="K14" s="7" t="n">
        <v>-0.1</v>
      </c>
    </row>
    <row r="15" spans="1:12">
      <c r="A15" s="4" t="s">
        <v>1114</v>
      </c>
      <c r="B15" s="7" t="n">
        <v>2.1</v>
      </c>
      <c r="C15" s="7" t="n">
        <v>2.5</v>
      </c>
      <c r="D15" s="6" t="n">
        <v>6</v>
      </c>
      <c r="E15" s="7" t="n">
        <v>12.7</v>
      </c>
      <c r="F15" s="7" t="n">
        <v>11.9</v>
      </c>
      <c r="G15" s="7" t="n">
        <v>1.8</v>
      </c>
      <c r="H15" s="7" t="n">
        <v>2.5</v>
      </c>
      <c r="I15" s="6" t="n">
        <v>0</v>
      </c>
      <c r="J15" s="7" t="n">
        <v>23.3</v>
      </c>
      <c r="K15" s="7" t="n">
        <v>16.2</v>
      </c>
    </row>
    <row r="16" spans="1:12">
      <c r="A16" s="4" t="s">
        <v>78</v>
      </c>
      <c r="B16" s="9" t="n">
        <v>0</v>
      </c>
      <c r="C16" s="5" t="n">
        <v>0.1</v>
      </c>
      <c r="D16" s="5" t="n">
        <v>0.2</v>
      </c>
      <c r="E16" s="5" t="n">
        <v>0.2</v>
      </c>
      <c r="F16" s="5" t="n">
        <v>1.9</v>
      </c>
      <c r="G16" s="5" t="n">
        <v>3.7</v>
      </c>
      <c r="H16" s="5" t="n">
        <v>13.8</v>
      </c>
      <c r="I16" s="5" t="n">
        <v>22.5</v>
      </c>
      <c r="J16" s="5" t="n">
        <v>0.5</v>
      </c>
      <c r="K16" s="5" t="n">
        <v>41.9</v>
      </c>
      <c r="L16" s="5" t="n">
        <v>94.0999999999999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115</v>
      </c>
      <c r="B1" s="2" t="s">
        <v>1116</v>
      </c>
    </row>
    <row r="2" spans="1:2">
      <c r="A2" s="3" t="s">
        <v>1117</v>
      </c>
    </row>
    <row r="3" spans="1:2">
      <c r="A3" s="4" t="s">
        <v>913</v>
      </c>
      <c r="B3" s="9" t="n">
        <v>450000000</v>
      </c>
    </row>
    <row r="4" spans="1:2">
      <c r="A4" s="4" t="s">
        <v>974</v>
      </c>
      <c r="B4" s="4" t="s">
        <v>982</v>
      </c>
    </row>
    <row r="5" spans="1:2">
      <c r="A5" s="4" t="s">
        <v>179</v>
      </c>
      <c r="B5" s="9" t="n">
        <v>452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5</v>
      </c>
      <c r="D2" s="2" t="s">
        <v>66</v>
      </c>
    </row>
    <row r="3" spans="1:4">
      <c r="A3" s="4" t="s">
        <v>1119</v>
      </c>
    </row>
    <row r="4" spans="1:4">
      <c r="A4" s="3" t="s">
        <v>1120</v>
      </c>
    </row>
    <row r="5" spans="1:4">
      <c r="A5" s="4" t="s">
        <v>1121</v>
      </c>
      <c r="B5" s="5" t="n">
        <v>51.7</v>
      </c>
      <c r="C5" s="5" t="n">
        <v>36.5</v>
      </c>
      <c r="D5" s="5" t="n">
        <v>28.1</v>
      </c>
    </row>
    <row r="6" spans="1:4">
      <c r="A6" s="4" t="s">
        <v>1122</v>
      </c>
      <c r="B6" s="7" t="n">
        <v>453.7</v>
      </c>
      <c r="C6" s="7" t="n">
        <v>294.7</v>
      </c>
      <c r="D6" s="7" t="n">
        <v>224.3</v>
      </c>
    </row>
    <row r="7" spans="1:4">
      <c r="A7" s="4" t="s">
        <v>1123</v>
      </c>
      <c r="B7" s="6" t="n">
        <v>445</v>
      </c>
      <c r="C7" s="7" t="n">
        <v>279.5</v>
      </c>
      <c r="D7" s="7" t="n">
        <v>215.9</v>
      </c>
    </row>
    <row r="8" spans="1:4">
      <c r="A8" s="4" t="s">
        <v>1124</v>
      </c>
      <c r="B8" s="7" t="n">
        <v>60.4</v>
      </c>
      <c r="C8" s="7" t="n">
        <v>51.7</v>
      </c>
      <c r="D8" s="7" t="n">
        <v>36.5</v>
      </c>
    </row>
    <row r="9" spans="1:4">
      <c r="A9" s="4" t="s">
        <v>1125</v>
      </c>
    </row>
    <row r="10" spans="1:4">
      <c r="A10" s="3" t="s">
        <v>1120</v>
      </c>
    </row>
    <row r="11" spans="1:4">
      <c r="A11" s="4" t="s">
        <v>1121</v>
      </c>
      <c r="B11" s="7" t="n">
        <v>2.1</v>
      </c>
      <c r="C11" s="7" t="n">
        <v>57.2</v>
      </c>
      <c r="D11" s="7" t="n">
        <v>8.4</v>
      </c>
    </row>
    <row r="12" spans="1:4">
      <c r="A12" s="4" t="s">
        <v>1122</v>
      </c>
      <c r="B12" s="7" t="n">
        <v>0.3</v>
      </c>
      <c r="C12" s="7" t="n">
        <v>41.9</v>
      </c>
      <c r="D12" s="7" t="n">
        <v>94.09999999999999</v>
      </c>
    </row>
    <row r="13" spans="1:4">
      <c r="A13" s="4" t="s">
        <v>1123</v>
      </c>
      <c r="B13" s="7" t="n">
        <v>2.4</v>
      </c>
      <c r="C13" s="6" t="n">
        <v>97</v>
      </c>
      <c r="D13" s="7" t="n">
        <v>45.3</v>
      </c>
    </row>
    <row r="14" spans="1:4">
      <c r="A14" s="4" t="s">
        <v>1124</v>
      </c>
      <c r="B14" s="9" t="n">
        <v>0</v>
      </c>
      <c r="C14" s="5" t="n">
        <v>2.1</v>
      </c>
      <c r="D14" s="5" t="n">
        <v>5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07:01Z</dcterms:created>
  <dcterms:modified xmlns:dcterms="http://purl.org/dc/terms/" xmlns:xsi="http://www.w3.org/2001/XMLSchema-instance" xsi:type="dcterms:W3CDTF">2020-03-19T16:07:01Z</dcterms:modified>
</cp:coreProperties>
</file>